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principal acti" sheetId="10" state="visible" r:id="rId10"/>
    <sheet xmlns:r="http://schemas.openxmlformats.org/officeDocument/2006/relationships" name="Principal accounting policies" sheetId="11" state="visible" r:id="rId11"/>
    <sheet xmlns:r="http://schemas.openxmlformats.org/officeDocument/2006/relationships" name="Credit risks and concentration" sheetId="12" state="visible" r:id="rId12"/>
    <sheet xmlns:r="http://schemas.openxmlformats.org/officeDocument/2006/relationships" name="Business acquisitions and equit" sheetId="13" state="visible" r:id="rId13"/>
    <sheet xmlns:r="http://schemas.openxmlformats.org/officeDocument/2006/relationships" name="Deconsolidation of 58 Home" sheetId="14" state="visible" r:id="rId14"/>
    <sheet xmlns:r="http://schemas.openxmlformats.org/officeDocument/2006/relationships" name="Disposal of Guazi and conversio" sheetId="15" state="visible" r:id="rId15"/>
    <sheet xmlns:r="http://schemas.openxmlformats.org/officeDocument/2006/relationships" name="Disposal of Mayi and concurrent" sheetId="16" state="visible" r:id="rId16"/>
    <sheet xmlns:r="http://schemas.openxmlformats.org/officeDocument/2006/relationships" name="Short-term investments" sheetId="17" state="visible" r:id="rId17"/>
    <sheet xmlns:r="http://schemas.openxmlformats.org/officeDocument/2006/relationships" name="Accounts receivable, net" sheetId="18" state="visible" r:id="rId18"/>
    <sheet xmlns:r="http://schemas.openxmlformats.org/officeDocument/2006/relationships" name="Prepayments and other current a"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Long-term investments" sheetId="23" state="visible" r:id="rId23"/>
    <sheet xmlns:r="http://schemas.openxmlformats.org/officeDocument/2006/relationships" name="Long-term prepayments and other" sheetId="24" state="visible" r:id="rId24"/>
    <sheet xmlns:r="http://schemas.openxmlformats.org/officeDocument/2006/relationships" name="Short-term loans" sheetId="25" state="visible" r:id="rId25"/>
    <sheet xmlns:r="http://schemas.openxmlformats.org/officeDocument/2006/relationships" name="Accounts payable" sheetId="26" state="visible" r:id="rId26"/>
    <sheet xmlns:r="http://schemas.openxmlformats.org/officeDocument/2006/relationships" name="Accrued expenses and other curr" sheetId="27" state="visible" r:id="rId27"/>
    <sheet xmlns:r="http://schemas.openxmlformats.org/officeDocument/2006/relationships" name="Long-term loan" sheetId="28" state="visible" r:id="rId28"/>
    <sheet xmlns:r="http://schemas.openxmlformats.org/officeDocument/2006/relationships" name="Fair value measurements" sheetId="29" state="visible" r:id="rId29"/>
    <sheet xmlns:r="http://schemas.openxmlformats.org/officeDocument/2006/relationships" name="Income taxes" sheetId="30" state="visible" r:id="rId30"/>
    <sheet xmlns:r="http://schemas.openxmlformats.org/officeDocument/2006/relationships" name="Ordinary shares" sheetId="31" state="visible" r:id="rId31"/>
    <sheet xmlns:r="http://schemas.openxmlformats.org/officeDocument/2006/relationships" name="Share-based compensation" sheetId="32" state="visible" r:id="rId32"/>
    <sheet xmlns:r="http://schemas.openxmlformats.org/officeDocument/2006/relationships" name="Earnings_(loss) per share"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Principal accounting policies (" sheetId="37" state="visible" r:id="rId37"/>
    <sheet xmlns:r="http://schemas.openxmlformats.org/officeDocument/2006/relationships" name="Organization and principal ac38" sheetId="38" state="visible" r:id="rId38"/>
    <sheet xmlns:r="http://schemas.openxmlformats.org/officeDocument/2006/relationships" name="Principal accounting policies39" sheetId="39" state="visible" r:id="rId39"/>
    <sheet xmlns:r="http://schemas.openxmlformats.org/officeDocument/2006/relationships" name="Business acquisitions and equ40" sheetId="40" state="visible" r:id="rId40"/>
    <sheet xmlns:r="http://schemas.openxmlformats.org/officeDocument/2006/relationships" name="Deconsolidation of 58 Home (Tab"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Prepayments and other current44"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Long-term investments (Tables)" sheetId="48" state="visible" r:id="rId48"/>
    <sheet xmlns:r="http://schemas.openxmlformats.org/officeDocument/2006/relationships" name="Long-term prepayments and oth49" sheetId="49" state="visible" r:id="rId49"/>
    <sheet xmlns:r="http://schemas.openxmlformats.org/officeDocument/2006/relationships" name="Accounts payable (Tables)" sheetId="50" state="visible" r:id="rId50"/>
    <sheet xmlns:r="http://schemas.openxmlformats.org/officeDocument/2006/relationships" name="Accrued expenses and other cu51" sheetId="51" state="visible" r:id="rId51"/>
    <sheet xmlns:r="http://schemas.openxmlformats.org/officeDocument/2006/relationships" name="Fair value measurements (Tables" sheetId="52" state="visible" r:id="rId52"/>
    <sheet xmlns:r="http://schemas.openxmlformats.org/officeDocument/2006/relationships" name="Income taxes (Tables)" sheetId="53" state="visible" r:id="rId53"/>
    <sheet xmlns:r="http://schemas.openxmlformats.org/officeDocument/2006/relationships" name="Share-based compensation (Table" sheetId="54" state="visible" r:id="rId54"/>
    <sheet xmlns:r="http://schemas.openxmlformats.org/officeDocument/2006/relationships" name="Earnings_(loss) per share (Tabl" sheetId="55" state="visible" r:id="rId55"/>
    <sheet xmlns:r="http://schemas.openxmlformats.org/officeDocument/2006/relationships" name="Commitments and contingencies ("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Organization and principal ac60" sheetId="60" state="visible" r:id="rId60"/>
    <sheet xmlns:r="http://schemas.openxmlformats.org/officeDocument/2006/relationships" name="Organization and principal ac61" sheetId="61" state="visible" r:id="rId61"/>
    <sheet xmlns:r="http://schemas.openxmlformats.org/officeDocument/2006/relationships" name="Organization and principal ac62" sheetId="62" state="visible" r:id="rId62"/>
    <sheet xmlns:r="http://schemas.openxmlformats.org/officeDocument/2006/relationships" name="Principal accounting policies63" sheetId="63" state="visible" r:id="rId63"/>
    <sheet xmlns:r="http://schemas.openxmlformats.org/officeDocument/2006/relationships" name="Principal accounting policies64" sheetId="64" state="visible" r:id="rId64"/>
    <sheet xmlns:r="http://schemas.openxmlformats.org/officeDocument/2006/relationships" name="Principal accounting policies65" sheetId="65" state="visible" r:id="rId65"/>
    <sheet xmlns:r="http://schemas.openxmlformats.org/officeDocument/2006/relationships" name="Principal accounting policies66" sheetId="66" state="visible" r:id="rId66"/>
    <sheet xmlns:r="http://schemas.openxmlformats.org/officeDocument/2006/relationships" name="Credit risks and concentration " sheetId="67" state="visible" r:id="rId67"/>
    <sheet xmlns:r="http://schemas.openxmlformats.org/officeDocument/2006/relationships" name="Business acquisitions and equ68" sheetId="68" state="visible" r:id="rId68"/>
    <sheet xmlns:r="http://schemas.openxmlformats.org/officeDocument/2006/relationships" name="Business acquisitions and equ69" sheetId="69" state="visible" r:id="rId69"/>
    <sheet xmlns:r="http://schemas.openxmlformats.org/officeDocument/2006/relationships" name="Business acquisitions and equ70" sheetId="70" state="visible" r:id="rId70"/>
    <sheet xmlns:r="http://schemas.openxmlformats.org/officeDocument/2006/relationships" name="Business acquisitions and equ71" sheetId="71" state="visible" r:id="rId71"/>
    <sheet xmlns:r="http://schemas.openxmlformats.org/officeDocument/2006/relationships" name="Business acquisitions and equ72" sheetId="72" state="visible" r:id="rId72"/>
    <sheet xmlns:r="http://schemas.openxmlformats.org/officeDocument/2006/relationships" name="Business acquisitions and equ73" sheetId="73" state="visible" r:id="rId73"/>
    <sheet xmlns:r="http://schemas.openxmlformats.org/officeDocument/2006/relationships" name="Business acquisitions and equ74" sheetId="74" state="visible" r:id="rId74"/>
    <sheet xmlns:r="http://schemas.openxmlformats.org/officeDocument/2006/relationships" name="Business acquisitions and equ75" sheetId="75" state="visible" r:id="rId75"/>
    <sheet xmlns:r="http://schemas.openxmlformats.org/officeDocument/2006/relationships" name="Deconsolidation of 58 Home (Nar" sheetId="76" state="visible" r:id="rId76"/>
    <sheet xmlns:r="http://schemas.openxmlformats.org/officeDocument/2006/relationships" name="Deconsolidation of 58 Home (Sch" sheetId="77" state="visible" r:id="rId77"/>
    <sheet xmlns:r="http://schemas.openxmlformats.org/officeDocument/2006/relationships" name="Disposal of Guazi and convers78" sheetId="78" state="visible" r:id="rId78"/>
    <sheet xmlns:r="http://schemas.openxmlformats.org/officeDocument/2006/relationships" name="Disposal of Mayi and concurre79" sheetId="79" state="visible" r:id="rId79"/>
    <sheet xmlns:r="http://schemas.openxmlformats.org/officeDocument/2006/relationships" name="Short-term investments (Schedul" sheetId="80" state="visible" r:id="rId80"/>
    <sheet xmlns:r="http://schemas.openxmlformats.org/officeDocument/2006/relationships" name="Accounts receivable, net (Detai" sheetId="81" state="visible" r:id="rId81"/>
    <sheet xmlns:r="http://schemas.openxmlformats.org/officeDocument/2006/relationships" name="Prepayments and other current82" sheetId="82" state="visible" r:id="rId82"/>
    <sheet xmlns:r="http://schemas.openxmlformats.org/officeDocument/2006/relationships" name="Property and equipment, net (De" sheetId="83" state="visible" r:id="rId83"/>
    <sheet xmlns:r="http://schemas.openxmlformats.org/officeDocument/2006/relationships" name="Intangible assets, net (Summary" sheetId="84" state="visible" r:id="rId84"/>
    <sheet xmlns:r="http://schemas.openxmlformats.org/officeDocument/2006/relationships" name="Intangible assets, net (Schedul" sheetId="85" state="visible" r:id="rId85"/>
    <sheet xmlns:r="http://schemas.openxmlformats.org/officeDocument/2006/relationships" name="Goodwill (Details)" sheetId="86" state="visible" r:id="rId86"/>
    <sheet xmlns:r="http://schemas.openxmlformats.org/officeDocument/2006/relationships" name="Long-term investments (Summary " sheetId="87" state="visible" r:id="rId87"/>
    <sheet xmlns:r="http://schemas.openxmlformats.org/officeDocument/2006/relationships" name="Long-term prepayments and oth88" sheetId="88" state="visible" r:id="rId88"/>
    <sheet xmlns:r="http://schemas.openxmlformats.org/officeDocument/2006/relationships" name="Short-term loans (Details)" sheetId="89" state="visible" r:id="rId89"/>
    <sheet xmlns:r="http://schemas.openxmlformats.org/officeDocument/2006/relationships" name="Accounts payable (Details)" sheetId="90" state="visible" r:id="rId90"/>
    <sheet xmlns:r="http://schemas.openxmlformats.org/officeDocument/2006/relationships" name="Accrued expenses and other cu91" sheetId="91" state="visible" r:id="rId91"/>
    <sheet xmlns:r="http://schemas.openxmlformats.org/officeDocument/2006/relationships" name="Long-term loan (Details)" sheetId="92" state="visible" r:id="rId92"/>
    <sheet xmlns:r="http://schemas.openxmlformats.org/officeDocument/2006/relationships" name="Fair value measurements (Detail" sheetId="93" state="visible" r:id="rId93"/>
    <sheet xmlns:r="http://schemas.openxmlformats.org/officeDocument/2006/relationships" name="Income taxes (Narrative) (Detai" sheetId="94" state="visible" r:id="rId94"/>
    <sheet xmlns:r="http://schemas.openxmlformats.org/officeDocument/2006/relationships" name="Income taxes (Schedule of the P" sheetId="95" state="visible" r:id="rId95"/>
    <sheet xmlns:r="http://schemas.openxmlformats.org/officeDocument/2006/relationships" name="Income taxes (Schedule of the E" sheetId="96" state="visible" r:id="rId96"/>
    <sheet xmlns:r="http://schemas.openxmlformats.org/officeDocument/2006/relationships" name="Income taxes (Schedule of Defer" sheetId="97" state="visible" r:id="rId97"/>
    <sheet xmlns:r="http://schemas.openxmlformats.org/officeDocument/2006/relationships" name="Income taxes (Schedule of Movem" sheetId="98" state="visible" r:id="rId98"/>
    <sheet xmlns:r="http://schemas.openxmlformats.org/officeDocument/2006/relationships" name="Ordinary shares (Details)" sheetId="99" state="visible" r:id="rId99"/>
    <sheet xmlns:r="http://schemas.openxmlformats.org/officeDocument/2006/relationships" name="Share-based compensation (Narra" sheetId="100" state="visible" r:id="rId100"/>
    <sheet xmlns:r="http://schemas.openxmlformats.org/officeDocument/2006/relationships" name="Share-based compensation (Sched" sheetId="101" state="visible" r:id="rId101"/>
    <sheet xmlns:r="http://schemas.openxmlformats.org/officeDocument/2006/relationships" name="Share-based compensation (Summa" sheetId="102" state="visible" r:id="rId102"/>
    <sheet xmlns:r="http://schemas.openxmlformats.org/officeDocument/2006/relationships" name="Share-based compensation (Sc103" sheetId="103" state="visible" r:id="rId103"/>
    <sheet xmlns:r="http://schemas.openxmlformats.org/officeDocument/2006/relationships" name="Earnings_(loss) per share (Narr" sheetId="104" state="visible" r:id="rId104"/>
    <sheet xmlns:r="http://schemas.openxmlformats.org/officeDocument/2006/relationships" name="Earnings_(loss) per share (Comp" sheetId="105" state="visible" r:id="rId105"/>
    <sheet xmlns:r="http://schemas.openxmlformats.org/officeDocument/2006/relationships" name="Commitments and contingencie106" sheetId="106" state="visible" r:id="rId106"/>
    <sheet xmlns:r="http://schemas.openxmlformats.org/officeDocument/2006/relationships" name="Subsequent events (Details)" sheetId="107" state="visible" r:id="rId107"/>
    <sheet xmlns:r="http://schemas.openxmlformats.org/officeDocument/2006/relationships" name="Restricted net assets (Details)" sheetId="108" state="visible" r:id="rId108"/>
  </sheets>
  <definedNames/>
  <calcPr calcId="124519" fullCalcOnLoad="1"/>
</workbook>
</file>

<file path=xl/sharedStrings.xml><?xml version="1.0" encoding="utf-8"?>
<sst xmlns="http://schemas.openxmlformats.org/spreadsheetml/2006/main" uniqueCount="1159">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58.co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in Thousands, $ in Thousands</t>
  </si>
  <si>
    <t>Dec. 31, 2016CNY (¥)</t>
  </si>
  <si>
    <t>Dec. 31, 2016USD ($)</t>
  </si>
  <si>
    <t>Dec. 31, 2015CNY (¥)</t>
  </si>
  <si>
    <t>Current assets:</t>
  </si>
  <si>
    <t>Cash and cash equivalents</t>
  </si>
  <si>
    <t>Restricted cash</t>
  </si>
  <si>
    <t>Term deposits</t>
  </si>
  <si>
    <t xml:space="preserve"> </t>
  </si>
  <si>
    <t>Short-term investments</t>
  </si>
  <si>
    <t>Accounts receivable (net of allowance for doubtful accounts of RMB38,214 and RMB51,719 as of December 31, 2015 and 2016, respectively)</t>
  </si>
  <si>
    <t>Prepayments and other current assets</t>
  </si>
  <si>
    <t>Total current assets</t>
  </si>
  <si>
    <t>Non-current assets:</t>
  </si>
  <si>
    <t>Property and equipment, net</t>
  </si>
  <si>
    <t>Intangible assets, net</t>
  </si>
  <si>
    <t>Land use rights, net</t>
  </si>
  <si>
    <t>Goodwill</t>
  </si>
  <si>
    <t>Long-term investments</t>
  </si>
  <si>
    <t>Long-term prepayments and other non-current assets</t>
  </si>
  <si>
    <t>Total non-current assets</t>
  </si>
  <si>
    <t>Total assets</t>
  </si>
  <si>
    <t>Current liabilities:</t>
  </si>
  <si>
    <t>Short-term loans</t>
  </si>
  <si>
    <t>Accounts payable (including accounts payable of the consolidated variable interest entities (“VIEs”) without recourse to the Company of RMB164,032 and RMB199,618 as of December 31, 2015 and 2016, respectively)</t>
  </si>
  <si>
    <t>Deferred revenues (including deferred revenues of the consolidated VIEs without recourse to the Company of RMB749,997 and RMB859,956 as of December 31, 2015 and 2016, respectively)</t>
  </si>
  <si>
    <t>Customer advances (including customer advances of the consolidated VIEs without recourse to the Company of RMB378,371 and RMB296,595 as of December 31, 2015 and 2016, respectively)</t>
  </si>
  <si>
    <t>Taxes payable (including taxes payable of the consolidated VIEs without recourse to the Company of RMB17,471 and RMB14,740 as of December 31, 2015 and 2016, respectively)</t>
  </si>
  <si>
    <t>Salary and welfare payable (including salary and welfare payable of the consolidated VIEs without recourse to the Company of RMB251,826 and RMB254,958 as of December 31, 2015 and 2016, respectively)</t>
  </si>
  <si>
    <t>Accrued expenses and other current liabilities (including accrued expenses and other current liabilities of the consolidated VIEs without recourse to the Company of RMB79,012 and RMB205,441 as of December 31, 2015 and 2016, respectively)</t>
  </si>
  <si>
    <t>Total current liabilities</t>
  </si>
  <si>
    <t>Non-current liabilities:</t>
  </si>
  <si>
    <t>Long-term loan</t>
  </si>
  <si>
    <t>Deferred tax liabilities (including deferred tax liabilities of the consolidated VIEs without recourse to the Company of RMB376,893 and RMB329,611 as of December 31, 2015 and 2016, respectively)</t>
  </si>
  <si>
    <t>Other non-current liabilities (including other non-current liabilities of the consolidated VIEs without recourse to the Company of RMB2,000 and RMB nil as of December 31, 2015 and 2016, respectively)</t>
  </si>
  <si>
    <t>Total non-current liabilities</t>
  </si>
  <si>
    <t>Total liabilities</t>
  </si>
  <si>
    <t>Commitments and contingencies (Note 25)</t>
  </si>
  <si>
    <t>Mezzanine equity:</t>
  </si>
  <si>
    <t>Mezzanine classified noncontrolling interests</t>
  </si>
  <si>
    <t>Total mezzanine equity</t>
  </si>
  <si>
    <t>58.com Inc. shareholders' equity</t>
  </si>
  <si>
    <t>Ordinary shares (US$0.00001 par value, 5,000,000,000 (including 4,800,000,000 Class A and 200,000,000 Class B) and 5,000,000,000 (including 4,800,000,000 Class A and 200,000,000 Class B) shares authorized, 283,068,677 (including 219,413,764 Class A and 63,654,913 Class B) and 289,670,997 (including 240,930,737 Class A and 48,740,260 Class B) shares issued and outstanding as of December 31, 2015 and 2016, respectively)</t>
  </si>
  <si>
    <t>Additional paid-in capital</t>
  </si>
  <si>
    <t>Accumulated deficit</t>
  </si>
  <si>
    <t>Accumulated other comprehensive loss</t>
  </si>
  <si>
    <t>Total 58.com Inc. shareholders' equity</t>
  </si>
  <si>
    <t>Noncontrolling interests</t>
  </si>
  <si>
    <t>Total shareholders' equity</t>
  </si>
  <si>
    <t>Total liabilities, mezzanine equity and shareholders' equity</t>
  </si>
  <si>
    <t>CONSOLIDATED BALANCE SHEETS (Parenthetical) ¥ in Thousands, $ in Thousands</t>
  </si>
  <si>
    <t>Dec. 31, 2016CNY (¥)shares</t>
  </si>
  <si>
    <t>Dec. 31, 2015CNY (¥)shares</t>
  </si>
  <si>
    <t>Allowance for doubtful accounts | ¥</t>
  </si>
  <si>
    <t>Accounts payable</t>
  </si>
  <si>
    <t>Deferred revenues</t>
  </si>
  <si>
    <t>Customer advances and deposits</t>
  </si>
  <si>
    <t>Taxes payable</t>
  </si>
  <si>
    <t>Salary and welfare payable</t>
  </si>
  <si>
    <t>Accrued expenses and other current liabilities</t>
  </si>
  <si>
    <t>Deferred tax liabilities</t>
  </si>
  <si>
    <t>Other non-current liabilities</t>
  </si>
  <si>
    <t>Ordinary share, shares authorized | shares</t>
  </si>
  <si>
    <t>Ordinary share, shares issued | shares</t>
  </si>
  <si>
    <t>Ordinary share, shares outstanding | shares</t>
  </si>
  <si>
    <t>Variable Interest Entities [Member]</t>
  </si>
  <si>
    <t>Accounts payable | ¥</t>
  </si>
  <si>
    <t>Deferred revenues | ¥</t>
  </si>
  <si>
    <t>Customer advances and deposits | ¥</t>
  </si>
  <si>
    <t>Taxes payable | ¥</t>
  </si>
  <si>
    <t>Salary and welfare payable | ¥</t>
  </si>
  <si>
    <t>Accrued expenses and other current liabilities | ¥</t>
  </si>
  <si>
    <t>Deferred tax liabilities | ¥</t>
  </si>
  <si>
    <t>Other non-current liabilities | ¥</t>
  </si>
  <si>
    <t>Class A Ordinary Shares [Member]</t>
  </si>
  <si>
    <t>Class B Ordinary Shares [Member]</t>
  </si>
  <si>
    <t>CONSOLIDATED STATEMENTS OF COMPREHENSIVE INCOME/(LOSS) ¥ in Thousands, $ in Thousands</t>
  </si>
  <si>
    <t>Dec. 31, 2016CNY (¥)¥ / sharesshares</t>
  </si>
  <si>
    <t>Dec. 31, 2016USD ($)$ / sharesshares</t>
  </si>
  <si>
    <t>Dec. 31, 2015CNY (¥)¥ / sharesshares</t>
  </si>
  <si>
    <t>Dec. 31, 2014CNY (¥)¥ / sharesshares</t>
  </si>
  <si>
    <t>Revenues:</t>
  </si>
  <si>
    <t>Membership</t>
  </si>
  <si>
    <t>Online marketing services</t>
  </si>
  <si>
    <t>E-commerce services</t>
  </si>
  <si>
    <t>Other services</t>
  </si>
  <si>
    <t>Total revenues</t>
  </si>
  <si>
    <t>Cost of revenues</t>
  </si>
  <si>
    <t>[1]</t>
  </si>
  <si>
    <t>Gross profit</t>
  </si>
  <si>
    <t>Operating expenses:</t>
  </si>
  <si>
    <t>Sales and marketing expenses</t>
  </si>
  <si>
    <t>Research and development expenses</t>
  </si>
  <si>
    <t>General and administrative expenses</t>
  </si>
  <si>
    <t>Total operating expenses</t>
  </si>
  <si>
    <t>Income/(loss) from operations</t>
  </si>
  <si>
    <t>Other income/(expenses):</t>
  </si>
  <si>
    <t>Interest income</t>
  </si>
  <si>
    <t>Interest expense</t>
  </si>
  <si>
    <t>Investment income/(loss), net</t>
  </si>
  <si>
    <t>Share of results of equity investees</t>
  </si>
  <si>
    <t>Gain on deconsolidation and disposal of businesses</t>
  </si>
  <si>
    <t>Foreign currency exchange loss, net</t>
  </si>
  <si>
    <t>Others, net</t>
  </si>
  <si>
    <t>Income/(loss) before tax</t>
  </si>
  <si>
    <t>Income tax benefits/(expenses)</t>
  </si>
  <si>
    <t>Net income/(loss)</t>
  </si>
  <si>
    <t>Add: Net loss attributable to noncontrolling interests</t>
  </si>
  <si>
    <t>Less: Deemed dividend to mezzanine classified noncontrolling interests</t>
  </si>
  <si>
    <t>Net income/(loss) attributable to 58.com Inc.</t>
  </si>
  <si>
    <t>Other comprehensive loss:</t>
  </si>
  <si>
    <t>Foreign currency translation adjustment, net of nil tax</t>
  </si>
  <si>
    <t>Unrealized gain/(loss) on available-for-sale securities</t>
  </si>
  <si>
    <t>Reclassification into investment loss, net of nil tax</t>
  </si>
  <si>
    <t>Total comprehensive income/(loss)</t>
  </si>
  <si>
    <t>Net earnings/(loss) per ordinary share attributable to ordinary shareholders - basic | (per share)</t>
  </si>
  <si>
    <t>Net earnings/(loss) per ordinary share attributable to ordinary shareholders - diluted | (per share)</t>
  </si>
  <si>
    <t>Net earnings/(loss) per ADS attributable to ordinary shareholders - basic (One ADS represents two ordinary shares) | (per share)</t>
  </si>
  <si>
    <t>Net earnings/(loss) per ADS attributable to ordinary shareholders - diluted (One ADS represents two ordinary shares) | (per share)</t>
  </si>
  <si>
    <t>Weighted average number of ordinary shares used in computing basic earnings/(loss) per share</t>
  </si>
  <si>
    <t>Weighted average number of ordinary shares used in computing diluted earnings/(loss) per share</t>
  </si>
  <si>
    <t>Share-based compensation expenses were allocated in cost of revenues and operating expenses as follows:</t>
  </si>
  <si>
    <t>CONSOLIDATED STATEMENTS OF COMPREHENSIVE INCOME/(LOSS) (Parenthetical) ¥ in Thousands, $ in Thousands</t>
  </si>
  <si>
    <t>Dec. 31, 2016USD ($)shares</t>
  </si>
  <si>
    <t>Dec. 31, 2014CNY (¥)shares</t>
  </si>
  <si>
    <t>Share-based Compensation Arrangement by Share-based Payment Award, Compensation Cost [Line Items]</t>
  </si>
  <si>
    <t>Share-based compensation expenses | ¥</t>
  </si>
  <si>
    <t>Equivalent number of shares for each American Depositary Share | shares</t>
  </si>
  <si>
    <t>Cost of revenues [Member]</t>
  </si>
  <si>
    <t>Share-based compensation expenses</t>
  </si>
  <si>
    <t>Sales and marketing expenses [Member]</t>
  </si>
  <si>
    <t>Research and development expense [Member]</t>
  </si>
  <si>
    <t>General and administrative expense [Member]</t>
  </si>
  <si>
    <t>CONSOLIDATED STATEMENTS OF CHANGES IN SHAREHOLDERS' EQUITY ¥ in Thousands, $ in Thousands</t>
  </si>
  <si>
    <t>CNY (¥)shares</t>
  </si>
  <si>
    <t>USD ($)shares</t>
  </si>
  <si>
    <t>Ordinary shares [Member]CNY (¥)shares</t>
  </si>
  <si>
    <t>Additional Paid-in Capital [Member]CNY (¥)</t>
  </si>
  <si>
    <t>Accumulated deficit [Member]CNY (¥)</t>
  </si>
  <si>
    <t>Accumulated other comprehensive income/(loss) [Member]CNY (¥)</t>
  </si>
  <si>
    <t>Noncontrolling Interest [Member]CNY (¥)</t>
  </si>
  <si>
    <t>Balance at Dec. 31, 2013</t>
  </si>
  <si>
    <t>Balance, shares at Dec. 31, 2013 | shares</t>
  </si>
  <si>
    <t>Share-based compensation</t>
  </si>
  <si>
    <t>Exercise of share options</t>
  </si>
  <si>
    <t>Exercise of share options, shares | shares</t>
  </si>
  <si>
    <t>Unrealized gain (loss) on available-for-sale securities</t>
  </si>
  <si>
    <t>Issuance of ordinary shares upon follow-on offering, net of issuance costs of RMB7,712</t>
  </si>
  <si>
    <t>Issuance of ordinary shares upon follow-on offering, net of issuance costs of RMB7,712, shares | shares</t>
  </si>
  <si>
    <t>Issuance of ordinary shares to Tencent Holdings Limited (“Tencent”), net of issuance costs of RMB644</t>
  </si>
  <si>
    <t>Issuance of ordinary shares to Tencent Holdings Limited (“Tencent”), net of issuance costs of RMB644, shares | shares</t>
  </si>
  <si>
    <t>Repurchase of ordinary shares from pre-IPO shareholders</t>
  </si>
  <si>
    <t>Repurchase of ordinary shares from pre-IPO shareholders, shares | shares</t>
  </si>
  <si>
    <t>Deemed dividend to mezzanine classified noncontrolling interests</t>
  </si>
  <si>
    <t>Balance at Dec. 31, 2014</t>
  </si>
  <si>
    <t>Balance, shares at Dec. 31, 2014 | shares</t>
  </si>
  <si>
    <t>Exercise of share options and restricted share units</t>
  </si>
  <si>
    <t>Exercise of share options and restricted share units, shares | shares</t>
  </si>
  <si>
    <t>Issuance of ordinary shares to Tencent</t>
  </si>
  <si>
    <t>Issuance of ordinary shares to Tencent, shares | shares</t>
  </si>
  <si>
    <t>Equity consideration for acquisition of Anjuke Inc. ("Anjuke")</t>
  </si>
  <si>
    <t>Equity consideration for acquisition of Anjuke Inc. ("Anjuke"), shares | shares</t>
  </si>
  <si>
    <t>Equity consideration for equity investment in Falcon View Technology ("Ganji")</t>
  </si>
  <si>
    <t>Equity consideration for equity investment in Falcon View Technology ("Ganji"), shares | shares</t>
  </si>
  <si>
    <t>Equity consideration for step acquisition of Ganji</t>
  </si>
  <si>
    <t>Equity consideration for step acquisition of Ganji, shares | shares</t>
  </si>
  <si>
    <t>Subsequent settlement of receivables from option holders</t>
  </si>
  <si>
    <t>Deconsolidation of 58 Daojia Inc. (“58 Home”)</t>
  </si>
  <si>
    <t>Acquisition of noncontrolling interests in subsidiaries</t>
  </si>
  <si>
    <t>Compensation to noncontrolling shareholders resulting from waiver of receivables from 58 Home</t>
  </si>
  <si>
    <t>Other</t>
  </si>
  <si>
    <t>Balance at Dec. 31, 2015</t>
  </si>
  <si>
    <t>Balance, shares at Dec. 31, 2015 | shares</t>
  </si>
  <si>
    <t>Capital injection from noncontrolling interest shareholder</t>
  </si>
  <si>
    <t>Disposal of Mighty Talent Limited (“Mayi”)</t>
  </si>
  <si>
    <t>Balance at Dec. 31, 2016</t>
  </si>
  <si>
    <t>Balance, shares at Dec. 31, 2016 | shares</t>
  </si>
  <si>
    <t>Ordinary shares include Class A ordinary shares and Class B ordinary shares, please refer to Note 22.</t>
  </si>
  <si>
    <t>CONSOLIDATED STATEMENTS OF CHANGES IN SHAREHOLDERS' EQUITY (Parenthetical) ¥ in Thousands</t>
  </si>
  <si>
    <t>Dec. 31, 2014CNY (¥)</t>
  </si>
  <si>
    <t>Follow on Offering [Member]</t>
  </si>
  <si>
    <t>Issuance of ordinary shares for cash, issuance costs</t>
  </si>
  <si>
    <t>Tencent [Member]</t>
  </si>
  <si>
    <t>CONSOLIDATED STATEMENTS OF CASH FLOWS ¥ in Thousands, $ in Thousands</t>
  </si>
  <si>
    <t>Cash flows from operating activities:</t>
  </si>
  <si>
    <t>Adjustments to reconcile net income/(loss) to net cash provided by/(used in) operating activities:</t>
  </si>
  <si>
    <t>Depreciation and amortization expenses</t>
  </si>
  <si>
    <t>Investment (income)/loss</t>
  </si>
  <si>
    <t>Loss upon conversion of Guazi Convertible Note</t>
  </si>
  <si>
    <t>Interest income from Guazi Convertible Note</t>
  </si>
  <si>
    <t>Allowance for doubtful accounts and other current assets write-off</t>
  </si>
  <si>
    <t>Bargain purchase gain</t>
  </si>
  <si>
    <t>Impairment loss of long-term investments and other non-current assets</t>
  </si>
  <si>
    <t>Loss/(income) on disposal of property and equipment</t>
  </si>
  <si>
    <t>Deferred income taxes</t>
  </si>
  <si>
    <t>Changes in operating assets and liabilities, net of acquisitions and disposals:</t>
  </si>
  <si>
    <t>Accounts receivable</t>
  </si>
  <si>
    <t>Prepayments and other assets</t>
  </si>
  <si>
    <t>Customer advances</t>
  </si>
  <si>
    <t>Accrued expenses and other liabilities</t>
  </si>
  <si>
    <t>Net cash provided by operating activities</t>
  </si>
  <si>
    <t>Cash flows from investing activities:</t>
  </si>
  <si>
    <t>Purchase of property and equipment</t>
  </si>
  <si>
    <t>Purchase of intangible assets</t>
  </si>
  <si>
    <t>Cash received for disposal of property and equipment</t>
  </si>
  <si>
    <t>Purchase of land use rights</t>
  </si>
  <si>
    <t>Purchase of long-term investments</t>
  </si>
  <si>
    <t>Changes in restricted cash</t>
  </si>
  <si>
    <t>Cash paid to term deposits and other advances</t>
  </si>
  <si>
    <t>Proceeds from maturity of term deposits</t>
  </si>
  <si>
    <t>Purchase of short-term investments</t>
  </si>
  <si>
    <t>Proceeds from maturity of short-term investments</t>
  </si>
  <si>
    <t>Cash paid for acquisition of Anjuke, net of acquisition of cash</t>
  </si>
  <si>
    <t>Cash paid for equity investment in Ganji</t>
  </si>
  <si>
    <t>Cash paid for step-acquisition of Ganji, net of acquisition of cash</t>
  </si>
  <si>
    <t>Cash received/(paid) for acquisitions of other subsidiaries, net of acquisition of cash</t>
  </si>
  <si>
    <t>Net cash received/(paid) upon deconsolidation and disposal of businesses</t>
  </si>
  <si>
    <t>Purchase of convertible note issued by Guazi.com Inc. ("Guazi")</t>
  </si>
  <si>
    <t>Net cash used in investing activities</t>
  </si>
  <si>
    <t>Cash flows from financing activities:</t>
  </si>
  <si>
    <t>Proceeds from exercise of share options</t>
  </si>
  <si>
    <t>Proceeds from short-term loans</t>
  </si>
  <si>
    <t>Repayment of short-term loans</t>
  </si>
  <si>
    <t>Proceeds from long-term loan</t>
  </si>
  <si>
    <t>Proceeds from issuance of 4,000,000 Class A ordinary shares in follow-on offering</t>
  </si>
  <si>
    <t>Proceeds from issuance of ordinary shares to Tencent</t>
  </si>
  <si>
    <t>Payments for repurchase of ordinary share from pre-IPO shareholders</t>
  </si>
  <si>
    <t>Payment for issuance expenses</t>
  </si>
  <si>
    <t>Capital injection from noncontrolling interest shareholders</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Income tax paid/(refund), net</t>
  </si>
  <si>
    <t>Interest expense paid</t>
  </si>
  <si>
    <t>Supplemental disclosure of non-cash activities:</t>
  </si>
  <si>
    <t>Property and equipment in accounts payable</t>
  </si>
  <si>
    <t>Equity consideration for acquisition of Anjuke</t>
  </si>
  <si>
    <t>Equity consideration for equity investment in Ganji</t>
  </si>
  <si>
    <t>Cash consideration payable for acquisition of Anjuke</t>
  </si>
  <si>
    <t>Cash consideration payable for equity investment in Ganji</t>
  </si>
  <si>
    <t>Cash consideration payable for step acquisition of Ganji</t>
  </si>
  <si>
    <t>Early repayment of convertible note by issuance of ordinary share to Tencent</t>
  </si>
  <si>
    <t>Non-cash consideration for investment in Tujia.com International ("Tujia")</t>
  </si>
  <si>
    <t>CONSOLIDATED STATEMENTS OF CASH FLOWS (Parenthetical)</t>
  </si>
  <si>
    <t>Shares issued</t>
  </si>
  <si>
    <t>Organization and principal activities</t>
  </si>
  <si>
    <t>Dec. 31, 2016</t>
  </si>
  <si>
    <t>Organization, Consolidation and Presentation of Financial Statements [Abstract]</t>
  </si>
  <si>
    <t xml:space="preserve"> Organization and principal activities a. Background 58.com Inc. (the “Company”), through its consolidated subsidiaries, including wholly-foreign owned enterprises (“WFOEs”), variable interest entities (“VIEs”) and VIEs’ subsidiaries (collectively, the “Group”), is primarily engaged in the operation of an online marketplace serving local merchants and consumers in the People’s Republic of China (the “PRC” or “China”) through its websites 58.com, Ganji.com and Anjuke.com. b. History of the Group and basis of presentation The Company (formerly known as “China Classified Network (Cayman) Corporation”) was incorporated as a limited liability company in the Cayman Islands in May 2011. Through a share exchange in July 2011, all the shareholders of China Classified Network Corporation (“CCNC BVI”) exchanged all of their outstanding ordinary and preference shares of CCNC BVI for ordinary and preference shares of the Company on a one-for-one basis. As a result, CCNC BVI became a wholly owned subsidiary of the Company. Given there was no change in each shareholder’s proportionate shareholdings and respective rights and obligations before and after the share exchange, the transaction was accounted for in a manner similar to a pooling-of-interest with the assets and liabilities stated at their historical amounts in the Company’s consolidated financial statements. The Group began its operations in China in December 2005 through Beijing 58, a PRC limited liability company founded by Mr. Jinbo Yao, the chief executive officer of the Group, and several angel investors (collectively, “the Founding Shareholders”). Other entities within the Group listed above were established by the shareholders of the Company to facilitate the Group to conduct overseas financing and in anticipation of the Company’s initial public offering overseas. Through a series of contemplated transactions in July 2006, Chengshi Wangxun (Beijing) Information Technology Co., Ltd., or Wangxun, was established to control Beijing 58 through contractual arrangements and to receive overseas financing from SB Asia Investment Fund II L.P. (“SAIF”). Through another series of contemplated transactions in 2010, CCNC BVI became the parent company of the Group and received additional overseas financing from DCM V.L.P. and DCM Affiliates Fund V.L.P. (collectively, the “DCM”) via (i) the establishment of CCNC BVI, (ii) the repurchase and issuance of shares by CCNC BVI to provide shareholders with their prior proportionate equity interests in the Group, (iii) the establishment of subsidiaries CCIC HK and Wanglin, (iv) a change in Beijing 58’s primary beneficiary from Wangxun to Wanglin, and (v) the issuance of preference shares to DCM. Throughout these reorganization transactions, the Group’s business continued to be carried out by Beijing 58 without changes in senior management or changes in control of Beijing 58. Accordingly, pursuant to the guidance in Accounting Standards Codification (“ASC”) On October 31, 2013, the Company’s ADSs commenced trading on the New York Stock Exchange. The Company completed its IPO on November 5, 2013, and raised RMB 1,228,217 199,954 12,650,000 25,300,000 17.0 92,138 15,000 1,764,706 8.50 1,320,355 214,954 Upon the completion of the IPO, all of the Company’s 87,566,599 44,245,388 Please refer to Note 22 for the dual class structure and also issuance of ordinary shares since the Company closed its IPO in November 2013. c. Acquisitions and disposals In March 2015, the Company acquired Anjuke, a major online real estate listing platform in China, through the purchase of 100% equity interest in Anjuke Inc., a company incorporated under the laws of the Cayman Islands, for a combination of share consideration and cash, including approximately 4.8 985,427 160,198 0.2 In April 2015, the Company acquired less than 50% equity stake in Falcon View Technology, or Ganji, the holding company of the PRC entities operating Ganji.com 34 2,527,095 412,237 Concurrent with the aforementioned acquisition of a strategic stake in Ganji and incremental to its then existing share ownership of the Company, Tencent purchased additional newly issued ordinary shares of the Company for RMB 2,452,080 400,000 26.00 52.00 In August 2015, the Company, as a limited partner, committed an aggregate of approximately 46.5 2,488,065 406,673 46.5 1,666,546 272,396 4.4 311,825 50,967 In addition to business acquisition of Anjuke and Ganji, in 2015, the Group additionally entered into several acquisitions. All of these acquisitions are accounted for as business combinations because these acquisitions involved the Group obtaining control of one or more existing businesses in exchange for cash. Therefore, the Group accounts for them as business combinations using the purchase method of accounting. This method requires the acquisition cost to be allocated to the assets and liabilities acquired based on their fair values. The Group makes estimates and judgments in determining the fair value of the acquired assets and liabilities, with the assistance from an independent valuation firm. See Note 4“Business acquisitions and equity investment transactions” for additional information. In November 2015, the Company deconsolidated 58 Home upon the completion of issuance of Series A preference shares by 58 Home. Certain approval rights were granted to a noncontrolling preference shareholder of 58 Home in relation to (i) annual budget and (ii) employment of certain key management members of 58 Home, and such approval rights granted to the noncontrolling preference shareholder of 58 Home were considered as substantive participating rights in accordance with ASC 810-10. Accordingly, the Company deconsolidated 58 Home upon completion of the transaction and recognized a gain on deconsolidation of 58 Home of RMB 292,849 45,998 In December 2015, the Company divested its controlling ownership stake in Guazi, a subsidiary that operates its consumer-to-consumer (C2C) used car trading platform, to Mr. Mark Haoyong Yang, former co-chairman of the board of directors and co-chief executive officer for a cash consideration of RMB 324,680 50,000 45.6 472,223 73,240 In March 2016, the Company converted the entire amount of Guazi Convertible Note into 62.5 0.80 In June 2016, the Company disposed its entire interest in Mayi, a majority-owned subsidiary, which operates online C2C short stay rental business in Mainland China, to Tujia, one of the leading Chinese online booking platform for apartment rentals and home-stays in Mainland China, for approximately 3.9 million ordinary shares of Tujia (the “Tujia Ordinary Shares”). In addition to the disposal transaction, also in June 2016, the Company made additional investment in Tujia including the purchase of approximately 5.2 2.3 65,874 10,000 79,132 12,043 79,581 12,081 d. Major consolidated subsidiaries and VIEs Percentage of direct or indirect Date of Place of economic Name incorporation and acquisition incorporation ownership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100 % Ruiting Network Technology (Shanghai) Co., Ltd. (“Shanghai Ruiting”) March 2, 2015 PRC 100 % July 11, 2014 British Virgin Islands 100 % Falcon View Technology (“Ganji”) August 6, 2015 Cayman * Beijing Yangguang Gudi Science Development Co., Ltd. August 6, 2015 PRC * VIEs and VIEs’ subsidiaries: Beijing 58 Information Technology Co., Ltd. (“Beijing 58”) December 12, 2005 PRC 100 % 58 Co., Ltd. July 28, 2011 PRC 100 % Shanghai Ruijia Information Technology Co., Ltd. March 2, 2015 PRC 100 % Beijing 58 Auto Technology Co., Ltd. (“Beijing 58 Auto”, formerly known as Beijing Leftbrain Network Technology Co., Ltd.) November 26, 2015 PRC 59.5 % Beijing Shanjing Kechuang Network Technology Co., Ltd. August 6, 2015 PRC * * Falcon View Technology, or Ganji, is the holding company of the PRC entities operating Ganji.com, a major online local services platform in China. In April 2015, the Company acquired a less than 50% equity stake in Ganji. In August 2015, the Company, as a limited partner, contributed newly issued Class A ordinary shares and cash to several private equity funds, which are managed by investment entities unaffiliated with each other and unaffiliated with the Company. These funds, together with Tencent, acquired all the remaining equity interest in Ganji in August 2015. Since then, the Company has consolidated the financial results of Ganji in its consolidated financial statements. See Note 4(b) for more information. Note: 58 Daojia Inc. (“58 Home”) which was established on January 26, 2015, completed its Series A equity financing in November 2015. As certain approval rights were granted to a noncontrolling preference shareholder and such rights were considered as substantive participating rights in accordance with ASC 810-10, accordingly, the Company deconsolidated 58 Home and its subsidiaries and VIE upon completion of the transaction. See Note 5 for more information. e. Contractual arrangements with the Group’s VIEs (i) Contractual Arrangements with Beijing 58 The Company’s subsidiary Wanglin has entered into contractual arrangements with Beijing 58 and its shareholders described below, which are referred to as the Beijing 58 Agreements. Through the Beijing 58 Agreements, the Company exercises control over the operations of Beijing 58 and receives substantially all its economic benefits and residual returns. Through the amended and restated exclusive business cooperation agreement between Beijing 58 and Wanglin, Wanglin agrees to provide certain technical and business support and related consulting services to Beijing 58 in exchange for service fees. In addition, pursuant to the amended and restated exclusive option agreement, Beijing 58 is prohibited from declaring and paying any dividends without Wanglin’s prior consent and Wanglin enjoys an irrevocable and exclusive option to purchase Beijing 58 shareholders’ equity interests, to the extent permitted by applicable PRC laws, at a nominal price from Beijing Wanglintong Information Technology Co., Ltd. (“Beijing Wanglintong”), which is one of the shareholders of Beijing 58, or at a specified price equal to the loan provided by Wanglin to the individual shareholders. If the lowest price permitted under PRC law is higher than the above price, the lowest price permitted under PRC law shall apply. Through the arrangements, the Company can obtain all of Beijing 58’s income and all of its residual interests, such as undistributed earnings, either through dividend distribution or purchase of Beijing 58’s equity interests from its existing shareholders. As a result of the contractual arrangements, the Company consolidates Beijing 58’s financial results in the consolidated financial statements in accordance with accounting principles generally accepted in the United States of America (“U.S. GAAP”). Exclusive Business Cooperation Agreement Under the exclusive business cooperation agreement between Beijing 58 and Wanglin, as amended and restated, Wanglin has the exclusive right to provide, among other things, technical support and business support and related consulting services to Beijing 58 and Beijing 58 agrees to accept all the consultation and services provided by Wanglin. Without Wanglin’s prior written consent, Beijing 58 is prohibited from engaging any third party to provide any of the services under this agreement. In addition, Wanglin exclusively owns all intellectual property rights arising out of or created during the performance of this agreement. Beijing 58 agrees to pay a quarterly service fee to Wanglin at an amount determined solely by Wanglin after taking into account factors including the complexity and difficulty of the services provided, the time consumed, the seniority of the Wanglin employees providing services to Beijing 58, the value of services provided, the market price of comparable services and the operating conditions of Beijing 58. This agreement will remain effective unless Wanglin terminates the agreement in writing or a competent governmental authority rejects the renewal applications by either Beijing 58 or Wanglin to renew its respective business license upon expiration. Beijing 58 is not permitted to terminate this agreement in any event unless required by applicable laws. In 2016, Wanglin provided technical support services to Beijing 58 and its subsidiaries and collected service fee payments of approximately RMB41,295. Powers of Attorney Pursuant to the powers of attorney, the shareholders of Beijing 58 each irrevocably appointed Wanglin as the attorney-in-fact to act on their behalf on all matters pertaining to Beijing 58 and to exercise all of their rights as a shareholder of Beijing 58, including but not limited to attend shareholders’ meetings, vote on their behalf on all matters of Beijing 58 requiring shareholders’ approval under PRC laws and regulations and the articles of association of Beijing 58, designate and appoint directors and senior management members. Wanglin may authorize or assign its rights under this appointment to any other person or entity at its sole discretion without prior notice to the shareholders of Beijing 58. Each power of attorney will remain in force until the shareholder ceases to hold any equity interest in Beijing 58. Equity Interest Pledge Agreements Under the equity interest pledge agreements among Wanglin, Beijing 58 and the shareholders of Beijing 58, as amended and restated, the shareholders pledged all of their equity interests in Beijing 58 to Wanglin to guarantee Beijing 58’s and Beijing 58’s shareholders’ performance of their obligations under the contractual arrangements including, but not limited to, the payments due to Wanglin for services provided. If Beijing 58 or any of Beijing 58’s shareholders breaches its contractual obligations under the contractual arrangements, Wanglin, as the pledgee, will be entitled to certain rights and entitlements, including receiving proceeds from the auction or sale of whole or part of the pledged equity interests of Beijing 58 in accordance with legal procedures. Wanglin has the right to receive dividends generated by the pledged equity interests during the term of the pledge. If any event of default as provided in the contractual arrangements occurs, Wanglin, as the pledgee, will be entitled to dispose of the pledged equity interests in accordance with PRC laws and regulations. The pledge will become effective on the date when the pledge of equity interests contemplated in these agreements are registered with the relevant local administration for industry and commerce and will remain binding until Beijing 58 and its shareholders discharge all their obligations under the contractual arrangements. These equity interest pledge agreements were registered with Chaoyang Branch of Beijing Administration for Industry and Commerce in July 2013. Exclusive Option Agreements Under the exclusive option agreements among Wanglin, as amended and restated, Beijing 58 and each of the shareholders of Beijing 58, each of the shareholders irrevocably granted Wanglin or its designated representative(s) an exclusive option to purchase, to the extent permitted under PRC law, all or part of his, her or its equity interests in Beijing 58. In addition, Wanglin has the option to acquire all the equity interests of Beijing 58 for either a nominal price from Beijing Wanglintong, or at a specified price equal to the loan provided by Wanglin to the individual shareholders. If the lowest price permitted under PRC law is higher than the above price, the lowest price permitted under PRC law shall apply. Wanglin or its designated representative(s) have sole discretion as to when to exercise such options, either in part or in full. Without Wanglin’s prior written consent, Beijing 58’s shareholders shall not transfer, donate, pledge, or otherwise dispose any equity interests in Beijing 58. These agreements will remain effective until all equity interests held in Beijing 58 by the Beijing 58’s shareholders are transferred or assigned to Wanglin or Wanglin’s designated representatives. At the moment, the Company cannot exercise the exclusive option to purchase the current shareholders’ equity interests in Beijing 58 due to the PRC regulatory restrictions on foreign ownership in the value-added telecommunications services. The Company intends to exercise such option once China opens up these industries to foreign investment. Loan Agreements Pursuant to the loan agreements between Wanglin and each individual shareholder of Beijing 58, Wanglin provided interest-free loans with an aggregate amount of approximately RMB7.8 million to the individual shareholders of Wanglin for the sole purpose of funding the capital increase of Beijing 58. The loans can be repaid by transferring the individual shareholders’ equity interest in Beijing 58 to Wanglin or its designated person pursuant to Exclusive Option Agreements. The term of each loan agreement is ten years from the date of the agreement expiring on December 1, 2021 and can be extended with the written consent of both parties before expiration. (ii) Contractual Arrangements with Shanjing Kechuang Ganji, through its PRC subsidiary, Yangguang Gudi, has entered into contractual arrangements with Shanjing Kechuang and its shareholders described below, which are referred to as the Shanjing Kechuang Agreements. Through the Shanjing Kechuang Agreements, Ganji exercises control over the operations of Shanjing Kechuang and receives substantially all its economic benefits and residual returns. Through the exclusive business cooperation agreement between Yangguang Gudi and Shanjing Kechuang, Yangguang Gudi agrees to provide certain technical and business support and related consulting services to Shanjing Kechuang in exchange for service fees. In addition, pursuant to the exclusive option agreements, Shanjing Kechuang is prohibited from declaring and paying any dividends without Yangguang Gudi’s prior consent and Yangguang Gudi enjoys an irrevocable and exclusive option to purchase Shanjing Kechuang shareholders’ equity interests, to the extent permitted by applicable PRC laws, at a specified price equal to the loan amount provided by Yangguang Gudi to the shareholders. If the lowest price permitted under PRC law is higher than the above price, the lowest price permitted under PRC law shall apply. Through these arrangements, Ganji can obtain all of the income and the interests of Shanjing Kechuang, such as undistributed earnings, either through dividend distributions or purchase of equity interests of Shanjing Kechuang from its existing shareholders. As a result of the contractual arrangements, the Company, through Ganji, consolidates the financial results of Shanjing Kechuang in its consolidated financial statements in accordance with U.S. GAAP. Exclusive Business Cooperation Agreement The terms and arrangements of the exclusive business cooperation agreement between Yangguang Gudi and Shanjing Kechuang are substantially similar to those under the Beijing 58 Agreements. In 2016, Yangguang Gudi did not collect any service fee payments from Shanjing Kechuang in 2016. Powers of Attorney Each shareholder of Shanjing Kechuang has executed a power of attorney to irrevocably appoint Yangguang Gudi as the attorney-in-fact to act on the shareholder’s behalf. The terms of the powers of attorney are substantially similar to those under the Beijing 58 Agreements. Equity Interest Pledge Agreements Yangguang Gudi, Shanjing Kechuang and each of the shareholders of Shanjing Kechuang have entered into equity interest pledge agreements with terms and arrangements that are substantially similar to those under the Beijing 58 Agreements. These equity interest pledge agreements were registered with Shunyi Branch of Beijing Administration for Industry and Commerce Bureau on March 18, 2016 for the three individual nominee shareholders and April 1, 2016 for 58 Co., Ltd., respectively. Exclusive Option Agreements Yangguang Gudi, Shanjing Kechuang and each of the shareholders of Shanjing Kechuang have entered into exclusive option agreements with terms and arrangements that are substantially similar to those under the Beijing 58 Agreements. At the moment, Ganji cannot exercise the exclusive options to purchase the current shareholders’ equity interests in Shanjing Kechuang due to the PRC regulatory restrictions on foreign ownership in the value-added telecommunications services. Ganji may exercise the options if China opens up these industries to foreign investment. Loan Agreements Yangguang Gudi and each shareholder of Shanjing Kechuang have entered into loan agreements with an aggregate amount of interest-free loans of approximately RMB38.7 million. The terms of the loan agreements are substantially similar to those under the Beijing 58 Agreements and each loan agreement expires on August 6, 2025 and can be extended with the written consent of both parties before expiration. (iii) 58 Home’s Contractual Arrangements with Tianjin 58 Daojia Life Services Co., Ltd. (“Tianjin 58 Home”) 58 Home has through Beijing 58 Daojia Information Technology Co., Ltd. (“Beijing 58 Home”) entered into contractual arrangements with Tianjin 58 Home and its shareholders described below, which are referred to as the Tianjin 58 Home Agreements. Through the Tianjin 58 Home Agreements, Beijing 58 Home exercises control over the operations of Tianjin 58 Home and receives substantially all its economic benefits and residual returns. Through the exclusive business cooperation agreement between Beijing 58 Home and Tianjin 58 Home, Beijing 58 Home agrees to provide certain technical and business support and related consulting services to Tianjin 58 Home in exchange for service fees. In addition, pursuant to the exclusive option agreements, Tianjin 58 Home is prohibited from declaring and paying any dividends without Beijing 58 Home’s prior consent and Beijing 58 Home enjoys an irrevocable and exclusive option to purchase Tianjin 58 Home shareholders’ equity interests, to the extent permitted by applicable PRC laws, at a specified price equal to the loan amount provided by Beijing 58 Home to the shareholders. If the lowest price permitted under PRC law is higher than the above price, the lowest price permitted under PRC law shall apply. Through these arrangements, 58 Home can obtain all of the income and the residual interests of Tianjin 58 Home, such as undistributed earnings, either through dividend distributions or purchase of equity interests of Tianjin 58 Home from its existing shareholders. As a result of the contractual arrangements, 58 Home consolidates the financial results of Tianjin 58 Home in accordance with U.S. GAAP. In July 2016, one shareholder of Tianjin 58 Home transferred his equity interest in Tianjin 58 Home to 58 Co., Ltd. As a result, Beijing 58 Home amended and restated its contractual arrangements with Tianjin 58 Home to reflect the change in shareholding of Tianjin 58 Home. The Company had been consolidating 58 Home for the period before November 27, 2015 and accounted for its equity investment in 58 Home’s ordinary shares and preference shares as equity method investment and cost method investment, respectively since the date of the deconsolidation (See Note 5). The following contractual arrangements within 58 Home have been effective regardless of the deconsolidation of 58 Home by the Company. Exclusive Business Cooperation Agreement The terms and arrangements of the exclusive business cooperation agreement between Tianjin 58 Home and Beijing 58 Home under the Tianjin 58 Home Agreements are substantially similar to those under the Beijing 58 Agreements, except that Tianjin 58 Home agrees to pay a monthly service fee to Beijing 58 Home in an amount determined by both parties after taking into account factors similar to those provided under the Beijing 58 Agreements. Beijing 58 Home did not collect any service fee payments from Tianjin 58 Home in 2015. Powers of Attorney Each shareholder of Tianjin 58 Home has executed a power of attorney to irrevocably appoint Beijing 58 Home as the attorney-in-fact to act on the shareholder’s behalf. The terms of the powers of attorney are substantially similar to those under the Beijing 58 Agreements. Equity Interest Pledge Agreements Beijing 58 Home, Tianjin 58 Home and each of the shareholders of Tianjin 58 Home have entered into equity interest pledge agreements with terms and arrangements that are substantially similar to those under the Beijing 58 Agreements. These equity interest pledge agreements are registered with the Tianjin Binhai New Area Market and Quality Supervision and Administration Bureau on September 8, 2015. Exclusive Option Agreements Beijing 58 Home, Tianjin 58 Home and each of the shareholders of Tianjin 58 Home have entered into exclusive option agreements with terms and arrangements that are substantially similar to those under the Beijing 58 Agreements, except that the purchase price to be paid by Beijing 58 Home to each shareholder by exercising its option to purchase all the equity interests held by the shareholder in Tianjin 58 Home equal to the loan amount provided by Beijing 58 Home to the shareholder. At the moment, 58 Home cannot exercise the exclusive options to purchase the current shareholders’ equity interests in Tianjin 58 Home due to the PRC regulatory restrictions on foreign ownership in the value-added telecommunications services. 58 Home may exercise the options if China opens up these industries to foreign investment. Loan Agreements Beijing 58 Home and each shareholder of Tianjin 58 Home have entered into loan agreements with an aggregate amount of interest-free loans of approximately RMB100 million. The terms of the loan agreements are substantially similar to those under the Beijing 58 Agreements and each loan agreement expires on August 5, 2025 and can be extended with the written consent of both parties before expiration. Risks in Relation to the VIE Structure As of December 31, 2016, the aggregate accumulated losses of VIEs and VIEs’ subsidiaries were approximately RMB 1,823,473 The following financial statement amounts and balances of the Group's VIEs and VIEs’ subsidiaries were included in the accompanying consolidated financial statements as of December 31, 2015 and 2016 and for the three years ended December 31, 2014, 2015 and 2016: As of December 31, 2015 2016 RMB RMB Cash and cash equivalents 450,021 351,860 Short-term investments 100,593 425,000 Accounts receivable, net 169,719 211,907 Prepayments and other current assets 120,254 141,508 Property and equipment, net 92,902 121,207 Long-term investments 45,953 149,489 Intangible assets, net and goodwill 16,317,227 16,052,273 Long-term prepayments and other non-current assets 56,100 38,047 Total assets 17,352,769 17,491,291 Accounts payable 164,032 199,618 Deferred revenues 749,997 859,956 Customer advances 378,371 296,595 Taxes payable 17,471 14,740 Salary and welfare payable 251,826 254,958 Inter-company payable 826,926 1,330,757 Accrued expenses and other current liabilities 79,012 205,441 Deferred tax liabilities 376,893 329,611 Other non-current liabilities 2,000  Total liabilities 2,846,528 3,491,676 For the year ended December 31, 2014 2015 2016 RMB RMB RMB Revenue 625,457 1,669,685 2,459,689 Net loss (24,230) (853,773) (457,054) Net cash provided by operating activities 413,473 175,097 396,925 Net cash (used in)/provided by investing activities (346,511) 212,875 (446,062) Net cash provided by financing activities   28,235 Under the contractual arrangements with each of the VIEs and through their respective equity interest in their subsidiaries, the Group has the power to direct activities of the VIEs and the VIEs’ subsidiaries and direct the transfer of assets out of the VIEs and the VIEs’ subsidiaries. Therefore the Group considers that there is no asset of the VIEs and the VIEs’ subsidiaries that can be used only to settle their obligations. As the consolidated VIEs and VIEs’ subsidiaries are incorporated as limited liability companies under the PRC Company Law, the creditors do not have recourse to the general credit of the Company for the liabilities of the consolidated VIEs and the VIEs’ subsidiaries. The Group believes that the contractual arrangements among each of the VIEs, their respective shareholders and relevant WFOE are in compliance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power of attorney and the WFOEs have to vote on all matters requiring shareholder approval in the VIEs. As noted above, the Company believes this power of attorney is legally enforceable but may not be as effective as direct equity ownership. It is possible that the Group’s operation of certain of its businesses through the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PRC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and regulations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apply to the Group’s VIE arrangements, and as a result the Group’s VIEs could become explicitly subject to the current restrictions on foreign investment in certain categories of industries.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the VIEs is prohibited, th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ny or all portion of its operations. Any of these actions could cause significant disruption to the Group’s business operations, and have a severe adverse impact on the Group’s cash flows, financial position and operating performance. In addition, if the legal structure and contractual arrangements were found to be in violation of any other existing PRC laws and regulations, the PRC government could: • revoke the Group’</t>
  </si>
  <si>
    <t>Principal accounting policies</t>
  </si>
  <si>
    <t>Accounting Policies [Abstract]</t>
  </si>
  <si>
    <t xml:space="preserve"> 2. Principal accounting policies (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 of acquisition or up to the effective date of disposal, as appropriate. The Company deconsolidates its subsidiaries in accordance with ASC 810-10-40-4 as of the date the Company ceased to have a controlling financial interest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 (c) Functional Currency and Foreign Currency Translation The functional currency of the Company and its subsidiaries incorporated outside of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Total foreign currency translation losses adjustments, net of nil tax were RMB 3,192 69,708 76,027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Total foreign currency exchange losses were RMB 15,335 11,196 3,727 Translations of amounts from RMB into US$ for the convenience of the reader were calculated at the exchange rate of RMB 6.9370 1.00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US$ in thousands RMB in thousands RMB in thousands China China Hong Non Hong Non Total translated to USA Kong VIE China VIE Total USA Kong VIE China VIE Total RMB December 31, 2015 3,944 289,522 29,459 3,511 326,436 247,043 6 324,952 449,928 1,021,929 3,138,387 December 31, 2016 3 56,103 10,917 2 67,025 268 152 383,233 351,848 735,501 1,200,457 (e) Restricted cash Cash that is legally restricted from withdrawal and pledged as collateral with commercial banks for the Group’s short-term loans is reported separately on the face of the Group’s consolidated balance sheets, and is not included in the total cash and cash equivalents in the consolidated statements of cash flows. Cash that is legally restricted from withdrawal amounted to RMB 31,436 3,433 1,148,507 (f) Term deposits Term deposits represent time deposits placed with banks with original maturities of more than three months to up to one year. Interest earned is recorded as interest income in the consolidated statements of comprehensive income /(loss) during the periods presented. (g)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and investment in available-for-sale securities of a public traded company.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20 for additional information. The available-for-sale securities are reported at fair values with the unrealized gains or losses recorded as accumulated other comprehensive income or loss in equity. The Group reviews its available-for-sale securities for other-than-temporary impairment (“OTTI”) based on the specific identification method. If the cost of an investment exceeds the investment’s fair value, the Group considers quantitative and qualitative evidence including general market conditions, expected future performance of the investees, the duration and the extent to which the fair value of the investment is less than the cost, and the Group’s intent and ability to hold the investment in determining whether to record an OTTI. The Group disposed all available-for-sale securities in 2016 and recognized investment loss of RMB 2,989 (h) Accounts receivable, net 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resulting in their inability to make payments due to the Group. An accounts receivable is written off after all collection effort has ceased. The Group recognized RMB 11,672 13,737 Property and equipment, net Buildings 30 50 Computers and equipment 3 5 Motor vehicles 4 5 Furniture and fixtures 5 Leasehold improvements Software 3 5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Customer relationships 2 3 Domain names and trademarks 9 10 Technology 4 5 Intangible assets with infinite lives are evaluated to determine the fair value annually. An impairment loss is recognized if the carrying amount exceeds the fair valu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 Land use rights, net Land use rights are carried at cost less accumulated amortization. Amortization is provided to write off the cost of lease prepayments on a straight-line basis over the period of the shorter of estimated useful lives which are generally 50 Goodwill Goodwill represents the excess of the purchase consideration over the fair value of the identifiable tangible and intangible assets acquired and liabilities assumed of the acquired entity as a result of the Company's In performing the two-step quantitative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The Group performs impairment tests in the fourth quarter of each year. No impairment loss was recognized for all periods presented. (m)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investee's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For long-term investments in equity securities that are not accounted for using equity method of accounting, and that have no readily determinable fair value, the cost method of accounting is used. The Company assesses its long-term investments accounted for under the cost method and equity method for other-than-temporary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loss). Impairment charges in connection with the cost method investments of RMB nil, RMB 6,119 142,125 (n) Impairment of other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Impairment charges of other long-lived assets of RMB nil, RMB nil and RMB 30,000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term deposits, short-term investments, accounts receivable, accounts payable, deferred revenues, customer advances, and accrued liabilities and other current liabilities. The carrying value of the Company’s short-term financial instruments approximates their fair value because of their short maturities. The Company measures certain financial assets, including the investments under the cost method and equity method on other-than-temporary basis; intangible assets, goodwill and fixed assets are marked to fair value when an impairment charge is recognized. Please see Note 20 for additional information. (p) Customer advances Customers pay in advance to purchase membership services, online marketing services and other services. The cash proceeds received from customers are initially recorded as customer advances and then transferred to deferred revenues when they are used to purchase desired services. Revenue recognition The Group generates revenues primarily from membership, online marketing and E-commerce services. The Group sells its services through its direct sales teams and third party sales agencies. Under the terms of the agreement with the sales agencies, the sales agencies remit to the Group a certain percentage of the listed sales price. The Group recognizes revenue net of the amounts retained by the sales agencies because the sales agencies will offer discretionary discount to the customer. Additionally, the Group does not receive information from the sales agencies indicating the amount of such discounts offered to the customers or regarding the actual cash paid by the customers to the sales agencies. As such, the Group is unable to determine the gross amounts paid by the customers to the sales agencies. Accordingly, the Group believes that it is more appropriate to recognize revenue net of the amounts retained by the sale agencies. Revenue is recognized when persuasive evidence of an arrangement exists, the price is fixed or determinable, service is performed and collectability of the related fee is reasonably assured. The Group has adopted the gross presentation for business tax and related surcharges pursuant to ASC 605-45, "Revenue Recognition: Principal Agent Considerations". The amount of business tax and related surcharges included in cost of revenues were RMB 10,027 23,075 37,067 Membership A membership is a basic services package mainly consisting of the following services: customer certification, display of an online storefront on the Group’s platforms, preferential listing benefits such as limited daily priority listings and higher quota for free daily listings, access to the Group’s dedicated customer service support team and online account management system. Membership revenues are recognized ratably over the contract period when membership services are provid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 200913. The Group uses (a) vendor-specific objective evidence of selling price, if it exists, (b) otherwise, third-party evidence of selling price. If neither (a) nor (b) exists, the Group will use (c) the management’s best estimate of the selling price for that deliverable. Selling price is generally determined by vendor specific objective evidence. (iii) E-commerce services The Group enters into promotional service agreements with real estate developers pursuant to which the Group is authorized to sell discount coupons with face value ranging from RMB 2 100 (iv) Other services Other services mainly include various off-line services provided. For the year ended December 31, 2016, other services revenue is primarily derived from offline recruiting services provided. The Group recognizes other service revenue when the related service is rendered. (r) Cost of revenues Cost of revenues mainly consists of traffic acquisition cost paid to 58.com advertising union partner as well as costs associated with the production and operation of websites, which include fees paid to third parties for internet connection, content and services, payroll-related expenses, equipment depreciation associated with the website production and operation, and business taxes, etc. Advertising expenses Advertising costs are generally prepaid to the third parties for television, internet and outdoor advertising services. Advertising costs are expensed as sales and marketing expenses when the services are received. For the years ended December 31, 2014, 2015 and 2016, advertising expenses recognized in the consolidated statements of comprehensive income/(loss) were RMB 451,172 1,811,852 2,040,020 9,142 152,099 351,095 (t) Research and development expenses Research and development expenses mainly consist of personnel, rent and depreciation expenses associated with the development of and enhancement to the Group’s website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 (u)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 (v) Share-based compensation All share-based awards to employees and directors, including share options, restricted share units (“RSUs”) and restricted shares (“RS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3 for further information regarding share-based compensation assumptions and expenses.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significant interest or penalties associated with tax positions as of December 31, 2014, 2015 and 2016. As of December 31, 2014, 2015 and 2016, the Group did not have any significant unrecogn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x) Employee benefits 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RMB 89,078 338,638 476,989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 by deducting the grants in arriving at the assets carrying amount and are credited to consolidated statements of comprehensive income/(loss) on a straight-line basis over the expected lives of the related assets. For the years ended December 31, 2014, 2015 and 2016, the Group recognized government grants of RMB 35,018 30,015 72,325 (z)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aa) Business combination, noncontrolling interests and mezzanine classifie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will be recognized directly in the consolidated statements of comprehensive income/(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loss). For the Company's Company's (ab) Statutory reserves The Group’s PRC subsidiaries, the VIEs and VIEs’ subsidiaries in China are required to make appropriations to certain non-distributable reserve funds. In accordance with China’s Company Laws, the Company’s PRC subsidiary, the VIEs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t>
  </si>
  <si>
    <t>Credit risks and concentration</t>
  </si>
  <si>
    <t>Risks and Uncertainties [Abstract]</t>
  </si>
  <si>
    <t xml:space="preserve"> 3. Credit risks and concentration (a) Credit risk The Group’s credit risk arises from cash and cash equivalents, term deposits, short-term investments, as well as credit exposures to receivables due from its customers, related parties and other parties. The Group believes that there is no significant credit risk associated with cash and cash equivalents and term deposits which were held by reputable financial institutions in the jurisdictions where the Company, its subsidiaries, the VIEs and VIEs’ subsidiaries are located. The Group has no significant concentrations of credit risk with respect to its customers, except for the accounts receivable from the internet search companies as discussed below. The Group assesses the credit quality of and sets credit limits on its customers by taking into account their financial position, the availability of guarantees from third parties, their credit history and other factors such as current market conditions. (b) Major customers There was no customer whose revenue represented over 10% of total revenues in 2014, 2015 and 2016. The accounts receivable from one internet search company represented approximately 13 5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 </t>
  </si>
  <si>
    <t>Business acquisitions and equity investment transactions</t>
  </si>
  <si>
    <t>Business Combinations [Abstract]</t>
  </si>
  <si>
    <t xml:space="preserve"> 4. Business acquisitions and equity investment transactions (a) Acquisition of Anjuke Inc. (“Anjuke”) On March 2, 2015, the Group completed the acquisition of 100% equity interest of Anjuke, a major online real estate listing platform in China which allows potential home buyers and renters to search for primary and secondary real estate. This transaction allows the Group to create China’s largest secondary and rental real estate platform by combining the Group’s housing content category with Anjuke’s platform. Total consideration for this acquisition consisted of approximately 4.8 million newly issued ordinary shares and approximately 0.2 million fully vested RSUs of the Company and RMB985,427 (US$160,198) in cash. The acquisition had been accounted for as a business acquisition and the results of operations of Anjuke and its subsidiaries and affiliated companies from the acquisition date have been included in the Group’s consolidated financial statements. The Group made estimates and judgments in determining the fair value of acquired assets and liabilities, with the assistance of an independent valuation firm and management’s experience with similar assets and liabilities. In performing the purchase price allocation, the Group considered the analyses of historical financial performance and estimates of future performance of Anjuke. The allocation of the purchase price is as follows: Amounts RMB Amortization Years Net assets acquired 39,651 Amortizable intangible assets Domain names and trademarks 168,279 10 Technology 59,681 5 Customer relationship 14,676 2 Goodwill 1,341,760 Deferred tax liabilities (60,659 ) Total 1,563,388 Total purchase price comprised of -Cash consideration 985,427 -Equity consideration 577,961 Total 1,563,388 The total cash consideration of RMB985,427 (US$160,198) less cash acquired of RMB40,510 (US$6,590) and cash consideration payable of RMB188,068 (US$28,962) resulted in a net cash outlay of RMB766,455 (US$124,646) at the acquisition date. The excess of purchase price over net tangible assets and identifiable intangible assets acquired were recorded as goodwill. Goodwill primarily represents the expected synergies from combining the Group’s housing content category with Anjuke’s platform. The goodwill is not expected to be deductible for tax purposes. No subsequent purchase price adjustment has been made. All the cash consideration payable has been settled as of December 31, 2016. (b) Investment and consolidation of Falcon View Technology ("Ganji") (i) Equity investment in Ganji On April 20, 2015, the Group acquired from Ganji’s shareholders certain number of ordinary and preference shares of Ganji which accounted for less than 50% equity stake in Ganji, the holding company of the PRC entities operating Ganji.com, a major online local services platform in China for consideration consisting approximately 34.0 million newly issued ordinary shares of the Company and RMB2,527,095 (US$412,237) in cash. The RMB2,527,095 (US$412,237) of total cash consideration less consideration payable of RMB794,901 (US$122,413) resulted in a net cash outlay of RMB1,776,677 (US$289,824) upon the completion of the equity investment. (the “Transaction (i)”) The investment in the ordinary shares of Ganji was accounted for as equity method investment based on the equity interest of 31.6% attributable to the acquired ordinary shares of Ganji in accordance with ASC 323. During the period from April 20, 2015 to August 6, 2015, the Group recognized its proportionate share of Ganji’s net loss, which amounted to RMB657,387 (US$103,550), into the consolidated statements of comprehensive income/(loss). The investment in the preference shares of Ganji was accounted for as cost method investment in accordance with ASC 325-20 because the preference shares of Ganji acquired by the Group were not in-substance common stocks and there was no readily determinable fair value of the Ganji shares. In accordance with Rule 4-08(g) of Regulation S-X, the Company summarized condensed financial information of Ganji for the period in which it was accounted for by equity method. For the period from April 20 to August 6, 2015 RMB Operating data: Revenues 325,525 Gross profit 295,029 Loss from operations (2,101,364 ) Net loss (2,082,803 ) Net loss attributable to Ganji’s shareholders (2,080,336 ) As of Balance sheets data: RMB Current assets 1,043,498 Non-current assets 1,618,241 Current liabilities 1,012,294 Non-current liabilities 392,849 Mezzanine equity 30,135 Total shareholders’ equity 1,226,461 (ii) Investment in private equity funds which invested in Ganji On July 31, 2015, the Company issued a convertible note to Tencent for a cash consideration of RMB2,447,240 (US$400,000) (See Note 16). Subsequently, the Company committed the whole RMB2,447,240 (US$400,000) proceeds from this transaction, together with additional cash of RMB40,825 (US$6,673) from the Company and approximately 46.5 million newly issued ordinary shares of the Company to several private equity funds (the “Equity Funds”) of which approximately 46.5 million newly issued ordinary shares and RMB1,666,546 (US$272,396) cash were contributed to the funds in August, 2015.These funds are dedicated to investing in businesses in China and separately managed by different investment entities, as general partners, and they are unaffiliated with each other and unaffiliated with the Company. These funds, together with Tencent, acquired all the remaining equity interests in Ganji on August 6, 2015 (the “Transaction (ii)”). The Company also transferred an aggregate of approximately 4.4 million fully vested restricted share units of the Company and approximately RMB311,825 (US$50,967) in cash to former Ganji employees as part of the total consideration of step acquisition of Ganji. Upon the completion of the transactions on August 6, 2015, Ganji was directly owned by the Company as a result of the Transaction (i) and by the Equity Funds and Tencent as a result of the Transaction (ii). The Company decided to early adopt ASU No. 2015-2, which is a new consolidation standard, to account for the investment in the Equity Funds and hence Ganji. Although the Company is a limited partner of the Equity Funds, the Company has a substantive kick-out right and holds the majority shareholding in the Equity Funds, and there are no other limited partners holding substantive participating right to the Equity Funds. Therefore the Company considered that it has a controlling financial interest over the Equity funds under the voting interest model, and as a result has consolidated Ganji since August 6, 2015. The financial results of Ganji were no longer reflected in the financial statement line item of “share of results of equity investees”. The Company accounted for the Transaction (ii) as step acquisition of Ganji on August 6, 2015. The Group believes the investment in the Equity Funds which acquired Ganji will allow the Group to leverage the Ganji platform and create business synergy for the Group’s online local services platform. Because of the step acquisition, the Company became the beneficial owner of an aggregate of 99.6% equity interest in Ganji. The remaining 0.4% interest in Ganji was owned by Tencent. In relation to this noncontrolling interest in Ganji, a put option agreement was entered into between the Company and Tencent in 2015, where the Company has also granted to Tencent a right to sell all of Tencent’s interest in Ganji (the “Put Option”). The Company determined that the Put Option over Tencent’s noncontrolling interest in Ganji was considered on a combined basis and was accounted for as mezzanine classified noncontrolling interest as a whole as the noncontrolling interest can be redeemed by Tencent through exercising the Put Option and the carrying amount of the mezzanine classified noncontrolling interest initially recognized on August 6, 2015 was accreted using effective interest method to the accreted value pursuant to the Put Option agreement. On the acquisition date of Ganji, the mezzanine classified noncontrolling interest is recognized and measured at fair value by the Company in accordance with ASC 805-20-30-1 and ASC 480-10-S99-3A and the Company’s previously held interest in Ganji (i.e. the less than 50% investment as a result of Transaction (i)) was remeasured to fair value on the same date in accordance with ASC 805-10-25-10. By applying a market approach and an income approach, the fair value of the mezzanine classified noncontrolling interest and the fair value of the previously held equity interest in Ganji were estimated to be RMB86,507 (US$14,140) and RMB7,248,199 (US$1,184,714), respectively. These fair value measurements of the noncontrolling interest and the previously held equity interest are based on significant inputs not observable in the market, and thus represent Level 3 measurements. The Group recognized a loss of RMB224,302 (US$35,217) as a result of the remeasurement of the previously held equity interest in Ganji upon completion of the step acquisition in Ganji. The fair value estimates for the noncontrolling interest and the previously held equity interest are based on (1) an assumed discount rate of 15.6%, (2) an assumed terminal growth rate of 3.0%, (3) assumed financial multiples of reporting entities deemed to be similar to Ganji, and (4) assumed adjustments because of the lack of control or lack of marketability, as relevant, that market participants would consider when estimating the fair value of the noncontrolling interest and the previously held equity interest in Ganji. The Group made estimates and judgments in determining the fair value of acquired assets and liabilities, with the assistance of an independent valuation firm and management’s experience with similar assets and liabilities. The allocation of the purchase price is as follows: Amounts RMB Amortization Years Net assets acquired 78,605 Amortizable intangible assets Domain names and trademarks 1,435,918 9.4 Technology 148,670 4.4 Mezzanine classified noncontrolling interest (86,507 ) Goodwill 15,974,683 Deferred tax liabilities (396,147 ) Total 17,155,222 Total purchase price comprised of -Cash consideration 2,799,890 -Equity consideration 7,107,133 -Fair value of previously held equity interests 7,248,199 Total 17,155,222 The total cash consideration of RMB2,799,890 (US$457,640)less cash acquired of RMB377,039 (US$61,627) and consideration payable of RMB982,923 (US$151,368) resulted in a net cash outlay of RMB1,501,830 (US$244,645) at the acquisition date. The excess of purchase price over the fair value of assets acquired and liabilities assumed of the business acquired was recorded as goodwill. The goodwill primarily represents the expected synergies from combining the Group’s 58.com platform with Ganji’s platform and fully integrating each service category. The goodwill is not expected to be deductible for tax purposes. No subsequent purchase price adjustment has been made. During the year of 2016, RMB806,383 (US$122,413) was paid for transaction(i) and RMB662,722 (US$100,540) was paid for transaction (ii). As of December 31, 2016, the consideration payable balance was RMB305,818 (US$44,085). (c) Other acquisitions In 2015, the Group also completed other acquisitions that will be accounted for as business acquisitions. The Group made estimates and judgments in determining the fair value of acquired assets and liabilities, with the assistance of an independent valuation firm and management’s experience with similar assets and liabilities. The allocation of the purchase price of all the other acquisitions is summarized below: Amounts RMB Amortization Years Net assets acquired 162,255 Amortizable intangible assets Domain names and trademarks 52,100 9-10 Technology 5,300 4-5 Customer relationship 10,600 2-3 Goodwill 175,343 Deferred tax liabilities (7,175 ) Bargain purchase gain (10,641 ) Less noncontrolling interest (48,250 ) Total consideration in cash 339,532 The total cash consideration of RMB339,532 less cash acquired of RMB66,878, cash consideration payable of RMB2,479 and consideration prepaid in 2014 of RMB4,000 resulted in a net cash outlay of RMB266,175 at the acquisition date. During 2016, RMB479 was paid and as of December 31,2016, the consideration payable balance is RMB2,000. (d) Unaudited pro forma total revenue and net loss of the Group reflecting acquisitions made in 2015 The total revenue and net loss arising from acquisitions made in 2015 that are included in the Group’s consolidated statement of comprehensive income/(loss) for the year ended December 31, 2015 were RMB1,179,517 and RMB500,524, respectively. The following summary of unaudited pro forma results of operations of the Group for the years ended December 31, 2014 and 2015 is presented using the assumption that the acquisitions made in 2015 were completed as of January 1, 2014. These pro forma results of the Group have been prepared for comparative purposes only and do not purport to be indicative of the results of operations which would have resulted had the acquisitions occurred as of January 1, 2014, nor is it indicative of future operating results. The pro forma adjustments are based upon available information and certain assumptions that management believes are reasonable. For the year ended December 31, 2014 (unaudited) 2015 (unaudited) RMB RMB Pro forma total revenues 2,854,782 5,221,763 Pro forma net loss (595,009 ) (3,441,828 )</t>
  </si>
  <si>
    <t>Deconsolidation of 58 Home</t>
  </si>
  <si>
    <t>Issuance Of Restricted Shares And Preference Shares By 58Daojia Abstract</t>
  </si>
  <si>
    <t xml:space="preserve"> 5. Deconsolidation of 58 Home 58 Home has been the holding company of the 58 Home business and a majority owned entity of the Company since its establishment in late 2014. The Company owned 80 In February 2015, 58 Home adopted its 2015 Share Incentive Plan (“58 Home 2015 Plan”). In February 2015, 58 Home granted 9.1 1.9 12,151 On October 12, 2015, a share subscription agreement (the “58 Home Share Subscription Agreement”) was entered into among 58 Home and certain investors whereby 58 Home agreed to issue to the investors 40.8 7.3529 1,917,450 300,000 63,915 10,000 1.4 1,853,535 290,000 39.4 Before closing of the transaction, in November 2015, pursuant to the 58 Home Share Subscription Agreement, the Company unilaterally contributed RMB 640,743 100,638 77,338 12,147 Pursuant to the Amended and Restated Memorandum of Association of 58 Home adopted on October 26, 2015, certain approval rights were granted to a noncontrolling preference shareholder of 58 Home in relation to (i) annual budget and (ii) employment of certain key management members of 58 Home. These approval rights granted to the noncontrolling preference shareholder of 58 Home were considered as substantive participating rights in accordance with ASC 810-10. As a result, the Group has deconsolidated 58 Home since the completion of the transaction on November 27, 2015. On the date of deconsolidation, the Group derecognized the assets and liabilities, including allocated goodwill attributable to 58 Home, which amounted to RMB 1,329,341 207,833 63,915 10,000 1,636,224 256,000 292,849 45,998 Subsequent to the completion of the transaction, the Group continued to retain equity interest in 58 Home through its ownership of 80 million 58 Home Ordinary Shares, representing 87.9 1.4 59,883 9,288 For the period from November 27 to December 31, 2015 For the year ended December 31, 2016 RMB RMB Operating data: Total revenues 331 114,484 Gross profit/(loss) (556) 90,527 Loss from operations (69,994) (975,358) Net loss (68,103) (1,015,209) As of December 31, 2015 2016 Balance sheets data: RMB RMB Current assets 1,517,326 1,286,858 Non-current assets 540,938 118,233 Current liabilities 165,275 376,174 Mezzanine equity 1,948,080 2,081,100 Total shareholders’ deficit (55,091) (1,052,183) Intangible assets amounted to RMB 304,500 76,125 2,034 24,405</t>
  </si>
  <si>
    <t>Disposal of Guazi and conversion of Guazi Convertible Note</t>
  </si>
  <si>
    <t>Guazi [Member]</t>
  </si>
  <si>
    <t xml:space="preserve"> 6. Disposal of Guazi and conversion of Guazi Convertible Note As part of the acquired Ganji business, Guazi is engaged in the business of operating an online C2C platform for trading used cars and providing relevant services. On December 31, 2015, the following transactions were completed pursuant to a share purchase agreement, dated November 25, 2015, by and among the Company, the entities of Guazi and Mr. Haoyong Yang, former co-chairman of the Company’s board of directors (the “Guazi Purchaser”): · The Company transferred 54.4 324,680 50,000 · The Company concurrently used the proceeds of RMB324,680 (US$50,000) to invest in a RMB324,680 (US$50,000) non-interest bearing Guazi Convertible Note. The Guazi Convertible Note is convertible into preference shares of Guazi to be issued in Guazi’s subsequent round of financing at the same price paid by other investors. · The Company retained 45.6 38.8 The negotiation and execution of the transactions mentioned above were not dependent with the acquisition of Ganji. As a result of the Company’s loss of control over Guazi on December 31, 2015, the Company derecognized the assets and liabilities, including allocated goodwill attributable to Guazi, which amounted to RMB 180,445 27,788 348,602 53,684 307,212 47,310 472,223 73,240 The Series A Guazi Shares and the Guazi Convertible Note were considered as the consideration received by the Company in return for the disposal of Guazi. The Company assessed the fair values of the Series A Guazi Shares and Guazi Convertible Note on the disposal date with the assistance of a third-party independent valuation specialist. The fair values were based on significant inputs not observable in the market, and thus represented Level 3 measurements. Subsequently, the investment in Series A Guazi Shares was accounted for under cost method in accordance with ASC 325-20 as the shares held by the Company were not considered in-substance common stock and the shares do not have readily determinable fair value. The Company also determined that the host contract of Series A Guazi Shares is equity in nature and there was no embedded derivative that needs to be separately accounted for in accordance with ASC 815-15-25-1. The Company accounted for its investment in Guazi Convertible Note under ASC 310 which was carried at amortized cost using effective interest rate method and presented it as a long term prepayment for additional shares of Guazi upon note conversion. In March 2016, the Company converted the entire amount of Guazi Convertible Note into 62.5 0.80 84,177 12,938 The Guazi Series B1 Shares was measured at fair value of RMB 239,468 37,063</t>
  </si>
  <si>
    <t>Disposal of Mayi and concurrent investment in Tujia</t>
  </si>
  <si>
    <t>Mayi And Tujia [Member]</t>
  </si>
  <si>
    <t xml:space="preserve"> 7. Disposal of Mayi and concurrent investment in Tujia On June 20, 2016, the Company disposed its entire interest in Mayi, a majority-owned subsidiary which is engaged in online marketplace business for people to list and reserve short-term accommodations in Mainland China to Tujia, a competitor in the short-term accommodation business in Mainland China. The disposal of interest included an aggregate number of 16 1.7 3.9 In addition to the Disposal Transaction, on June 20, 2016, the Company made additional investment in Tujia including the purchase of approximately 5.2 2.3 65,874 10,000 79,132 12,043 Upon completion of the above transactions, the Company derecognized the assets and liabilities, including allocated goodwill attributable to Mayi, amounted to RMB 78,323 11,920 79,581 12,081 9.2</t>
  </si>
  <si>
    <t>Short-term Investments [Abstract]</t>
  </si>
  <si>
    <t xml:space="preserve"> 8. Short-term investments As of December 31, 2015 2016 RMB RMB Variable-rate financial instruments 190,590 833,480 Available-for-sale securities 77,060  Total 267,650 833,480 Variable-rate financial instruments represent investments in wealth management products with variable interest rates or principal non-guaranteed which were purchased from commercial banks and other financial institutions. The fair values are based on cash flow discounted using the judgment that expected return will be obtained upon maturity. The Group purchased stock of a US listed company in private placement in December 2014 at a cost of RMB 61,184 10,000 61,776 9,539 2,989 461</t>
  </si>
  <si>
    <t>Accounts receivable, net</t>
  </si>
  <si>
    <t>Receivables [Abstract]</t>
  </si>
  <si>
    <t xml:space="preserve"> 9. Accounts receivable, net As of December 31, 2015 2016 RMB RMB Accounts receivable 389,074 476,611 Allowance for doubtful accounts (38,214) (51,719) Accounts receivable, net 350,860 424,892 Movement of allowance for doubtful accounts is as follows: As of December 31, 2015 2016 RMB RMB Balance at beginning of year  38,214 Addition due to acquisition 29,430  Provisions 15,951 14,694 Reversals (4,279) (957) Write-offs (2,888) (232) Balance at end of year 38,214 51,719 </t>
  </si>
  <si>
    <t>Deferred Costs, Capitalized, Prepaid, and Other Assets Disclosure [Abstract]</t>
  </si>
  <si>
    <t xml:space="preserve"> 10. Prepayments and other current assets As of December 31, 2015 2016 RMB RMB Prepaid advertising fees 79,216 105,252 Employee advances 71,131 84,589 Input VAT 76,600 72,337 Rental and other deposits 126,614 52,062 Prepaid rental 33,759 32,751 Notes and other receivables 46,184 24,612 Prepayment for service fees 46,787 16,577 Others 18,923 37,876 Total 499,214 426,056 The prepaid advertising fees represent prepayments to third parties for advertising services, mainly through television, internet and outdoor media. The advertising expenses are recognized in sales and marketing expenses subsequently, when the services are received. </t>
  </si>
  <si>
    <t>Property, Plant and Equipment [Abstract]</t>
  </si>
  <si>
    <t xml:space="preserve"> 11. Property and equipment, net As of December 31, 2015 2016 RMB RMB Buildings 519,309 1,172,236 Computers and equipment 364,136 463,461 Leasehold improvements 109,452 138,463 Software 22,827 39,909 Furniture and fixtures 15,140 19,008 Motor vehicles 8,029 7,173 Total 1,038,893 1,840,250 Less: Accumulated depreciation (239,578) (359,329) Net book value 799,315 1,480,921 Depreciation expenses for the years ended December 31, 2014, 2015 and 2016 were RMB 34,360 91,471 175,636</t>
  </si>
  <si>
    <t>Intangible Assets, Net (Excluding Goodwill) [Abstract]</t>
  </si>
  <si>
    <t xml:space="preserve"> 12. Intangible assets, net As of December 31, 2015 2016 Cost RMB RMB Domain names and trademarks 1,642,175 1,642,844 Technology 215,065 215,065 Customer relationship 25,616 25,616 Total 1,882,856 1,883,525 Accumulated amortization Domain names and trademarks (86,717) (259,971) Technology (25,859) (72,566) Customer relationship (7,555) (18,760) Total (120,131) (351,297) Net book value 1,762,725 1,532,228 Amortization expenses for the years ended December, 2014, 2015 and 2016 were RMB 78 117,647 231,113 Amounts RMB For the year ended December 31, 2016 2017 224,266 2018 221,661 2019 218,584 2020 174,247 2021 171,873 Thereafter 521,597 Total 1,532,228 </t>
  </si>
  <si>
    <t>Goodwill [Roll Forward]</t>
  </si>
  <si>
    <t xml:space="preserve"> 13. Goodwill Amounts RMB Balance as of December 31, 2014  Additions 17,491,786 Deconsolidation and disposal of subsidiaries (1,509,786) Balance as of December 31, 2015 15,982,000 Deconsolidation and disposal of subsidiaries (78,323) Balance as of December 31, 2016 15,903,677 In the annual impairment assessment of goodwill, the Company concluded that there was no impairment charge for the year ended December 31, 2016.</t>
  </si>
  <si>
    <t>Investments, All Other Investments [Abstract]</t>
  </si>
  <si>
    <t xml:space="preserve"> 14. Long-term investments As of December 31, 2015 2016 RMB RMB Cost method investments: Investment in Series A Guazi Shares (a) 348,602 629,508 Investee B (b)  286,672 Investee C 218,979 233,931 Investee D 129,872 138,740 Investee E (c) 97,404  Investment in 58 Home Series A Preference Shares (d) 64,936 69,370 Others (e) 72,768 157,578 Total cost method investments 932,561 1,515,799 Equity method investments: Investment in 58 Home Ordinary Shares (d) 1,572,066 594,593 Others 5,653 8,069 Total equity method investments 1,577,719 602,662 Total long-term investments 2,510,280 2,118,461 (a) As a result of the disposal of Guazi in 2015, the Group retained certain interests in Guazi by investing in (i) 38.8 324,680 50,000 The investment in Guazi Series A Shares was measured at fair value of RMB348,602 (US$ 53,684 The investment in Guazi Convertible Note was carried at amortized cost using effective interest rate method under ASC 310. In March, 2016, the Company converted the entire amount of Guazi Convertible Note into 62.5 0.80 84,177 12,938 The investment in Guazi Series B1 Shares was measured at fair value of RMB 239,468 37,063 (b) The investment in Tujia Ordinary Shares and Tujia Series D Preference Shares was measured at fair value of RMB286,672 (US$ 41,325 (c) In 2015, the Group acquired shares of investee E for cash consideration of RMB 97,404 15,000 (d) As a result of the deconsolidation of 58 Home on November 27, 2015, the Group continues to retain equity interest in 58 Home through its ownership of 80 1.4 923,156 (e) In 2016, the Group acquired shares of other companies for an aggregate cash consideration of RMB 96,402 30,000 38,352 The Company continually reviews its long-term investment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An impairment charge in connection with cost method investments of RMB nil, RMB 6,119 142,125</t>
  </si>
  <si>
    <t>Prepaid Expense, Noncurrent [Abstract]</t>
  </si>
  <si>
    <t xml:space="preserve"> 15. Long-term prepayments and other non-current assets The following is a summary of long-term prepayments and other non-current assets: As of December 31, 2015 2016 RMB RMB Long-term receivable  145,507 Investment in Guazi Convertible Note 307,212  Prepayment for acquisition and investments 35,198  Rental deposits 22,788 28,119 Prepayment for purchase of property and equipment 647,894 1,734 Others 21,491 48,407 Total 1,034,583 223,767 The long-term receivable primarily represented receivables in connection with the Group’s second-hand automotive business.</t>
  </si>
  <si>
    <t>Short-term Debt [Abstract]</t>
  </si>
  <si>
    <t xml:space="preserve"> 16. Short-term loans On July 31, 2015 2,447,240 400,000 2,447,240 400,000 5 December 20, 2015 On December 11, 2015, which was before the Original Maturity Date, the Company issued approximately 4.3 805,950 125,000 46,988 7,288 1,773,090 275,000 6 The Company determined that the Note Amendment was accounted for as a debt modification, not a debt extinguishment because the changes of the cash flow before and after the Note Amendment were less than 10% pursuant to ASC 470-50-40-12. Therefore, interest expense for the period from July 31, 2015 to December 11, 2015 was recognized based on 5% per annum and principal amount of the Original Convertible Note, and subsequently, interest expense for the period from December 12, 2015 to December 31, 2015 was recognized based on 6% per annum and the reduced principal amount of the Amended Convertible Note. The Company determined that the embedded features of the Original and Amended Convertible Note are not required to be bifurcated and accounted for as derivatives because they are neither assessed to be material nor are considered clearly and closely related to the economic characteristics and risks of the host debt contract pursuant to ASC 815-15-25-1(a) and ASC 815-15-25-42. In April 2016, the Company obtained an interest-bearing loan of RMB 1,780,955 275,000 12.4 Based on the covenant of the loan agreement, if the aggregate fair value of the pledged shares on any trading date was less than 120% of the outstanding amount of the corresponding loan and accrued interest payable, the Company is required to pledge sufficient amount of cash or the chief executive officer of the Group can pledge additional number of shares to cover the shortfall in the fair value of the pledged shares. 1,780,955 275,000 32,789 5,063 1,138,222 167,500 42,072 6,288 739,847 107,500 In September and December 2016, the Company obtained interest-bearing loans amounted to RMB 1,072,348 157,500 1,148,507 165,563 1,842,720 265,636</t>
  </si>
  <si>
    <t>Accounts Payable, Current [Abstract]</t>
  </si>
  <si>
    <t xml:space="preserve"> 17. Accounts payable As of December 31, 2015 2016 RMB RMB Payable for advertisement fees 527,261 458,265 Rebate payable to sales agents 67,514 92,234 Payable related to purchases of property and equipment 42,449 36,967 Payable to group buying merchants 6,909 3,982 Others 15,844 20,499 Total 659,977 611,947 </t>
  </si>
  <si>
    <t>Accrued Liabilities, Current [Abstract]</t>
  </si>
  <si>
    <t xml:space="preserve"> 18. Accrued expenses and other current liabilities As of December 31, 2015 2016 RMB RMB Acquisition consideration payable 1,919,183 307,818 Accrued office expenses 87,893 117,841 Deposits from sales agents and others 41,643 76,437 Accrued telecom and bandwidth fees 24,325 66,519 Other payable to platform users 15,082 63,824 Accrued professional fees 16,909 28,396 Government subsidy 11,900 16,478 Payable to employees for proceeds of selling their share-based awards 21,134 2,177 Others 43,136 48,414 Total 2,181,205 727,904 Acquisition consideration payable consists of consideration payable related to acquisitions of Anjuke, Ganji and other acquisitions. Please refer to Note 4 for details.</t>
  </si>
  <si>
    <t>Debt Disclosure [Abstract]</t>
  </si>
  <si>
    <t>Long-term Debt [Text Block]</t>
  </si>
  <si>
    <t xml:space="preserve"> 19. Long-term loan The Company obtained a three-year interest bearing bank loan of RMB150,000 from Shanghai Pudong Development Bank Co., Ltd. in December 2016, which was secured by an office building of the Company as collateral. Pursuant to the loan repayment schedule, the principal amount will be paid in four equal installments from June 2018 to November 2019.</t>
  </si>
  <si>
    <t>Fair value measurements</t>
  </si>
  <si>
    <t>Fair Value Disclosures [Abstract]</t>
  </si>
  <si>
    <t xml:space="preserve"> 20. Fair value measurements Measured on recurring basis The Group measured its financial assets including cash equivalents, term deposits and short-term investments at fair value on a recurring basis as of December 31, 2015 and 2016. As of December 31, Financial instruments Fair value hierarchy 2015 2016 RMB RMB Cash equivalents Significant other observable inputs (Level 2) 19,169 15,955 Term deposits Significant other observable inputs (Level 2)  26,361 Short-term investments - Variable-rate financial instruments Significant other observable inputs (Level 2) 190,590 833,480 - Available-for-sale securities Quoted Prices in Active Market for Identical Assets (Level 1) 77,060  Cash equivalents, term deposits and variable-rate financial instruments The Group measures cash equivalents, term deposits and variable-rate financial instrumen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vailable-for-sale securities The Group measures available-for-sale securities at fair value. As the available-for-sale securities are stocks of a public traded company, the Group determines the fair value of the available-for-sale securities according to the quoted market price at the end of each period. The Group classifies the valuation techniques as Level 1 of fair value measurement. Variable-rate financial instruments The Group measures variable-rate financial instruments at fair value. As the variable-rate financial instruments represent investments in wealth management products with variable interest rates or principal non-guaranteed which were purchased from commercial banks and other financial institutions. The fair values are based on cash flow discounted using the judgment that expected return will be obtained upon maturity. The Group classifies the valuation techniques as Level 2 of fair value measurement. The following are other financial instruments not measured at fair value in the balance sheets but for which the fair value is estimated for disclosure purposes. Short-term receivables and payables Accounts receivable and prepaid expenses and other current assets are financial assets with carrying values that approximate fair value due to their short term nature. Accounts payable and accrued expenses and other current liabilities are financial liabilities with carrying values that approximate fair value due to their short term nature. The Group estimates fair values of short-term receivables and payables and classifies the valuation technique as Level 3 of fair value measurement, as it uses estimated cash flow input which is unobservable in the market. Non-current assets and non-current liabilities Non-current assets of receivables for rental deposits is a financial asset with carrying value that approximate fair value due to the impact of discounting is immaterial. Accrued expenses and other liabilities, non-current portion is a financial liability with carrying value that approximate fair value due to the impact of discounting is immaterial. The Group estimated fair values of non-current assets and non-current liabilities using the discounted cash flow method. The Group classifies the valuation technique as Level 3 of fair value measurement, as it uses estimated cash flow input which is unobservable in the market. Measured on non-recurring basis The Group’s non-financial assets, such as long-term investments, intangible assets and goodwill would be measured at fair value only if they were determined to be impaired. Intangible assets and Goodwill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Long-term investments As of December 31, 2015 and 2016, the Group had RMB 2,510,280 2,118,461 6,119</t>
  </si>
  <si>
    <t>Income taxes</t>
  </si>
  <si>
    <t>Income Tax Disclosure [Abstract]</t>
  </si>
  <si>
    <t xml:space="preserve"> 21. Income taxes The Company is registered in the Cayman Islands. The Company generated substantially all of its income/(loss) from its PRC operations for the years ended December 31, 2014, 2015 and 2016. Cayman Islands (“Cayman”) Under the current laws of the Cayman Islands, the Company is not subject to tax on income or capital gain. Additionally, upon payments of dividends to the shareholders, no Cayman Islands withholding tax will be imposed. British Virgin Islands (“BVI”) The Group is exempted from income tax in the BVI on its foreign-derived income. There are no withholding taxes in the BVI. Hong Kong Entities incorporated in Hong Kong are subject to Hong Kong profit tax at a rate of 16.5% since January 1, 2010. The operations in Hong Kong have incurred net accumulated operating losses for income tax purposes. PRC On March 16, 2007, the National People’s Congress of PRC enacted an Enterprise Income Tax Law (“EIT Law”), under which FIEs and domestic companies would be subject to EIT at a uniform rate of 25%. The EIT law became effective on January 1, 2008. The EIT Law and its implementing rules also permit qualified “High and New Technology Enterprises” (“HNTE”) to enjoy a preferential enterprise income tax rate of 15% upon filing with relevant tax authorities. The qualification as a HNTE generally has a valid term of three years and the renewal of such qualification is subject to review by the relevant authorities in China. Beijing 58 obtained HNTE certificate in 2009 and renewed the certificate in 2012 and again in 2015. Beijing 58 Auto obtained HNTE certificate in 2013 and renewed the certificate in 2016.Wanglin obtained HNTE certificate in 2012 and renewed the certificate in 2015. Shanghai Ruiting obtained HNTE certificate in 2010 and renewed the certificate in 2013 and again in 2016. Beijing 58, Beijing 58 Auto, Wanglin and Shanghai Ruiting are eligible to enjoy a preferential tax rate of 15% when they have taxable income under the EIT Law, as long as they maintain this qualification and obtain approval from the relevant tax authority. In addition, qualified software enterprises are exempt from the enterprise income tax for two years beginning from their first profitable year and are entitled to a 50 50 7,349 According to a policy promulgated by the State Tax Bureau of the PRC and effective from 2008 onwards, enterprises engaging in research and development activities are entitled to claim 150% of the research and development expenses so incurred in a year as tax deductible expenses in determining its tax assessable profits for that year (“Super Deduction”). Wanglin, Beijing 58 and 58 Technology had claimed such Super Deduction in ascertaining its tax assessable profits for the years ended December 31, 2014, 2015 and 2016, respectively. In 2016, the Group’s acquired subsidiaries Shanghai Ruiting also claimed Super Deduction in ascertaining their respective tax assessable profit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wa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Only a few entities including 58 Technology and Shanghai Ruiting etc. had accumulated undistributed earnings while most of the other subsidiaries and VIEs were in accumulated loss positions as of December 31, 2016. There Group’s subsidiaries and VIEs had not declared any dividend to their respective parent companies and had determined that it had no plan to declare or pay any dividends to the parent companies out of the accumulated undistributed earnings as of December 31, 2016. Accordingly, no deferred income tax was accrued and required to be accrued as of December 31, 2016. For the Year ended December 31, 2014 2015 2016 RMB RMB RMB Current tax benefit/(expenses) (50,134) 14,027 (5,378) Deferred tax benefit 12,046 34,759 56,358 Income tax benefit/(expenses) (38,088) 48,786 50,980 For the Year ended December 31, 2014 2015 2016 Statutory income tax rates 25.0 % 25.0 % 25.0 % Change in valuation allowance 20.7 % (14.0) % (7.3) % Permanent book-tax differences (9.9) % (15.4) % (42.9) % Reversal of deferred tax liabilities  2.1 % 6.9 % Effect of preferential tax treatment (14.3) % 5.2 % 24.5 % Effective tax rate 21.5 % 2.9 % 6.2 % Deferred tax assets As of December 31, 2015 2016 RMB RMB Deferred tax assets Current: Provision for doubtful receivables 5,947 16,451 Less: valuation allowance (5,389) (15,842) Total current deferred tax assets, net 558 609 Non-current: Net operating loss carry forwards 135,383 201,258 Advertising expenses in excess of deduction limit 415,193 241,333 Less: valuation allowance (550,576) (442,591) Total non-current deferred tax assets, net   Total deferred tax assets, net 558 609 Deferred tax liabilities Non-current: Acquired intangible assets 430,117 373,810 Total non-current deferred tax liabilities 430,117 373,810 Total deferred tax liabilities 430,117 373,810 The current deferred tax assets of RMB609 were included in the prepayments and other current assets of the consolidated balance sheets. The non-current deferred tax liabilities of RMB373,810 as of December 31, 2016 were mainly related to the intangible assets acquired during business acquisition in 2015 as set out in Note 4. As of December 31, 2016, the Group had net operating loss carry forwards of RMB 1,187,069 A valuation allowance is provided against deferred tax assets when the Group determines that it is more likely than not that the deferred tax assets of most subsidiaries will not be utilized in the future. In making such determination, the Group evaluates a variety of factors including the Group’s operating history, accumulated deficit, existence of taxable temporary differences and reversal periods. The Group has incurred net accumulated operating losses for income tax purposes since its inception. The Group believes that it is more likely than not that most of its entities with these net accumulated operating losses and other deferred tax assets will not be utilized in the future except for RMB609 deferred tax assets recognized as of December 31, 2016. Therefore, the Group had valuation allowances of RMB230,577, RMB555,965 and RMB458,433 for the deferred tax assets as of December 31, 2014, 2015 and 2016, respectively. For the years ended December 31, 2014 2015 2016 RMB RMB RMB Balance at beginning of the period 194,223 230,577 555,965 Provision 75,581 436,262 129,575 Current period reversal (39,227) (110,874) (227,107) Balance at the end of the period 230,577 555,965 458,433 The current period reversal of valuation allowance is primarily attributed to the utilization of net operating losses and deductible advertising expenses carried forward from prior years of certain entities that started to make profits in 2016 As of December 31, 2016, the tax years ended December 31, 2012 through 2016 of the Company’s PRC subsidiaries and the affiliated PRC entities are subjected to examination by the PRC tax authorities.</t>
  </si>
  <si>
    <t>Ordinary shares</t>
  </si>
  <si>
    <t>Stockholders' Equity Note [Abstract]</t>
  </si>
  <si>
    <t xml:space="preserve"> 22. Ordinary shares The Company was incorporated in the Cayman Islands in May 2011. The Company is authorized to issue a maximum of 5,000,000,000 0.00001 4,912,433,396 87,566,604 On August 30, 2013, the Group's Board of Directors approved that the Group redesigned the share capital and adopted a dual class ordinary share structure immediately upon the completion of IPO. Upon completion of the Group’s IPO on November 5, 2013, the Company’s shares were divided into Class A ordinary shares and Class B ordinary shares, at par value of US$ 0.00001 As a result of the Group’s follow-on offering on April 1, 2014, the Company issued and sold 2,000,000 4,000,000 900,000 38.00 On June 30, 2014, Tencent purchased 36,805,000 40.00 27,603,750 40.00 On March 2, 2015, the Group completed the acquisition of 100% equity interest of Anjuke. Total consideration for this acquisition consisted of 4,839,372 248,216 985,427 160,198 On April 17, 2015, the Company entered into an investment agreement with a subsidiary of Tencent, pursuant to which Tencent purchased 15,384,616 2,452,080 400,000 On April 20, 2015, the Company applied the whole RMB2,452,080 (US$ 400,000 75,015 12,237 34,039,136 On August 6, 2015, the Company committed cash of RMB 2,488,065 406,673 46,505,912 46,505,912 1,666,546 272,396 On December 11, 2015, the Company issued 4,267,344 805,950 125,000 46,988 7,288 As of December 31, 2016, 4,800,000,000 200,000,000 289,670,997 240,930,737 48,740,260</t>
  </si>
  <si>
    <t>Disclosure of Compensation Related Costs, Share-based Payments [Abstract]</t>
  </si>
  <si>
    <t xml:space="preserve"> 23. Share-based compensation In March 2010, the Group authorized an employment- related stock incentive plan (the "2010 Plan"). The 2010 Plan will terminate automatically 10 years after its adoption, unless terminated earlier at the Group's shareholders' approval. 20,173,225 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 The Group adopted a share incentive plan (the “2013 Plan”) on September 26, 2013. The 2013 Plan will terminate automatically 10 years after its adoption, unless terminated earlier at the Group's shareholders' approval. 2,800,000 1.5 17,932,158 The options and RSUs granted under the 2013 Plan were to be vested over three to five years, the majority of which shall have one fourth (1/4) vested and exercisable upon the first anniversary of the date of grant and the remaining shall vest every six months thereafter in equal installments. As of December 31, 2016, the Group has reserved 3,081,575 Weighted Weighted Average Average Remaining Aggregate Number of Exercise Contractual Intrinsic Options Price Life Value US$ In years US$ Outstanding as of December 31, 2013 9,846,673 2.02 8.14 168,870 Granted 721,600 18.20 Forfeited and expired (388,260) 4.08 Exercised (3,391,943) 0.98 67,128 Outstanding as of December 31, 2014 6,788,070 4.14 7.75 112,925 Granted 1,638,600 20.72 Forfeited and expired (279,626) 7.22 Exercised (1,118,334) 3.10 27,785 Outstanding as of December 31, 2015 7,028,710 8.05 7.43 175,250 Granted  Forfeited and expired (646,030) 17.08 Exercised (934,880) 3.38 19,356 Outstanding as of December 31, 2016 5,447,800 7.78 6.39 43,531 Exercisable as of December 31, 2016 3,812,656 3.78 5.66 40,250 Fully vested and expected to vest as of December 31, 2016 11,798,282 The weighted average grant date fair value of options granted for the years ended December 31, 2014 and 2015 was US$ 11.43 12.05 Weighted Average Weighted Remaining Average Number of Contractual Grant Date RSUs Life Fair Value In years US$ Unvested as of December 31, 2013  Granted 948,600 21.10 Forfeited (54,000) Vested  Unvested as of December 31, 2014 894,600 9.62 Granted 10,369,278 25.69 Forfeited (527,274) Vested (4,963,116) Unvested as of December 31, 2015 5,773,488 9.51 Granted 3,597,722 24.63 Forfeited (1,077,996) Vested (1,243,076) Unvested as of December 31, 2016 7,050,138 9.09 Fully vested and expected to vest as of December 31, 2016 13,256,330 Note: (1) 248,216 4,449,002 In February 2015, 58 Home, a subsidiary of the Group, adopted its 2015 Share Incentive Plan, or the 58 Home 2015 Plan. The maximum aggregate number of shares which may be issued pursuant to all awards under the 58 Home 2015 Plan is 20,000,000 Weighted Weighted Average Average Remaining Aggregate Number of Exercise Contractual Intrinsic Options Price Life Value US$ In years US$ Outstanding as of December 31, 2014  Granted 8,921,000 0.11 Forfeited (979,000) 0.13 Outstanding as of December 31, 2015 7,942,000 0.11 8.99 22,780 In February 2015, 58 Home granted 9,100,000 1,880,000 12,151 The weighted average grant date fair value of options granted for the year ended December 31, 2015 was US$0.15 per share. Valuation Assumptions: The Group estimated the fair value of share options using the Binominal option-pricing model with the assistance from an independent valuation firm. 2014 2015 Expected volatility 50.80%-53.30% 48.50%-49.00% Risk-free interest rate (per annum) 3.01%-3.73% 2.67%-2.76% Exercise multiple 2 2-2.8 Expected dividend yield 0.00% 0.00% Expected term (in years) 10 10 Expected forfeiture rate (post-vesting) 0.30%-0.40% 0.17%-0.25% Fair value of the underlying shares on the date of option grants (US$) 19.26-22.95 10.93-24.85 2015 Expected volatility 59.40%-60.00% Risk-free interest rate (per annum) 2.46%-2.63% Exercise multiple 2-2.8 Expected dividend yield 0.00% Expected term (in years) 10 Expected forfeiture rate (post-vesting) 0.25% Fair value of the underlying shares on the date of option grants (US$) 0.10-0.27 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 Share-based compensation expenses for the share-based awards which are based on service conditions are recognized using the straight-line attribution approach. For the years ended December 31, 2014, 2015 and 2016, the Group recognized share-based compensation expenses of RMB 37,933 176,605 266,575 As of December 31, 2016, there was a total of RMB 1,090,129 3.37</t>
  </si>
  <si>
    <t>Earnings/(loss) per share</t>
  </si>
  <si>
    <t>Earnings Per Share [Abstract]</t>
  </si>
  <si>
    <t xml:space="preserve"> 24. Earnings/(loss) per share The following table sets forth the computation of basic and diluted net earnings/(loss) per share for the periods indicated: As of December 31, 2014 2015 2016 RMB RMB RMB Numerator: Net income/(loss). 139,433 (1,648,583) (772,963) Add: Net loss attributable to noncontrolling interests  80,705 4,916 Less: Deemed dividend to mezzanine classified noncontrolling interests  (5,762) (15,717) Numerator for basic and diluted net earnings/(loss) per share 139,433 (1,573,640) (783,764) Denominator: Weighted average number of ordinary shares used in computing net earnings/(loss) per sharebasic 168,589,273 234,811,986 286,975,068 Weighted average number of ordinary shares used in computing net earnings/(loss) per sharediluted 174,024,997 234,811,986 286,975,068 Net earnings/(loss) per ordinary share attributable to ordinary shareholders - basic 0.83 (6.70) (2.73) Net earnings/(loss) per ordinary share attributable to ordinary shareholders - diluted 0.80 (6.70) (2.73) Net earnings/(loss) per ADS attributable to ordinary shareholders-basic (1 ADS represents 2 ordinary shares) 1.65 (13.40) (5.46) Net earnings/(loss) per ADS attributable to ordinary shareholders -diluted (1 ADS represents 2 ordinary shares) 1.60 (13.40) (5.46) Basic net earnings/(loss) per share is computed using the weighted average number of the ordinary shares outstanding during the period. Diluted net earnings/(loss) per share is computed using the weighted average number of ordinary shares and dilutive ordinary share equivalents outstanding during the period. Class A and Class B ordinary shares are considered the same for the purposes of EPS calculation as they have identical earnings rights and preferences. For the year ended December 31, 2014, options to purchase ordinary shares included in the calculation of diluted net income per share totaled 5,435,724 7,851,775 5,517,699</t>
  </si>
  <si>
    <t>Commitments and contingencies</t>
  </si>
  <si>
    <t>Commitments and Contingencies Disclosure [Abstract]</t>
  </si>
  <si>
    <t xml:space="preserve"> 25. Commitments and contingencies (a) Commitments The Group leases its facilities and offices under non-cancelable operating lease agreements. The rental expenses were RMB 52,278 186,707 222,192 Certain of these arrangements have renewal or expansion options and adjustments for market provisions, such as free or escalating base monthly rental payments. The Group recognizes rental expense under such arrangements on the straight-line basis over the initial term of the lease. The difference between the straight-line expense and the cash paid for rent was recorded as prepaid rent. The Group used third party services for server custody and bandwidth. The contracts are typically 12 months in duration. The Group typically contracts these services according to the traffic level of its online marketplace and the respective server storage and bandwidth required to support the traffic. The Group engaged third parties for promoting its brand image through various advertising channels, including advertising on internet search engines, websites and other traditional off-line media. The amount of advertising commitments relates to the committed advertising services that have not been delivered and paid. 2017 2018 2019 2020 2021 Thereafter Total RMB RMB RMB RMB RMB RMB RMB Operating lease commitments 175,552 145,442 82,660 43,982 34,021 2,942 484,599 Server custody and bandwidth fee commitments 67,216 28,000     95,216 Advertising commitments 212,495      212,495 Bank loans and accrued interest payable 1,890,538 81,318 77,588    2,049,444 Total 2,345,801 254,760 160,248 43,982 34,021 2,942 2,841,754 Other than those shown above, the Group did not have any significant capital and other commitments, long-term obligations, or guarantees as of December 31, 2016. (b)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t>
  </si>
  <si>
    <t>Subsequent events</t>
  </si>
  <si>
    <t>Subsequent Events [Abstract]</t>
  </si>
  <si>
    <t xml:space="preserve"> 26. Subsequent events In February 2017, the Group granted 1,280,720 On April 17, 2017, the Group entered into a definitive agreement with Tencent to invest in the Group’s used good platform business named Zhuan Zhuan. The Group will establish a separate group of companies (the “Zhuan Zhuan Entities”) and inject the Zhuan Zhuan App and certain used goods related listing channels from the 58 and Ganji platforms into Zhuan Zhuan, and Tencent will invest RMB 1,375,700 200,000 The Company obtained a two-year secured interest-bearing loan in U.S. dollar amounted to RMB 739,847 107,500 792,000 739,847 107,500</t>
  </si>
  <si>
    <t>Restricted net assets</t>
  </si>
  <si>
    <t>Condensed Financial Information of Parent Company Only Disclosure [Abstract]</t>
  </si>
  <si>
    <t xml:space="preserve"> 27. Restricted net assets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s and VIEs’ subsidiaries incorporated in the PRC are restricted in their ability to transfer a portion of their net assets to the Company either in the form of dividends, loans or advances, which restricted portion amounted to RMB 1,423,545 1,614,714 The Group performed a test on the restricted net assets of its consolidated subsidiaries, the VIEs and VIEs’ subsidiaries (the "restricted net assets") in accordance with Securities and Exchange Commission Regulation S-X Rule 4-08 (e) (3), "General Notes to Financial Statements" and concluded that the restricted net assets did not exceed 25% of the consolidated net assets of the Group as of December 31, 2016.</t>
  </si>
  <si>
    <t>Principal accounting policies (Policies)</t>
  </si>
  <si>
    <t>Principles of consolidation</t>
  </si>
  <si>
    <t xml:space="preserve"> (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 of acquisition or up to the effective date of disposal, as appropriate. The Company deconsolidates its subsidiaries in accordance with ASC 810-10-40-4 as of the date the Company ceased to have a controlling financial interest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 xml:space="preserv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t>
  </si>
  <si>
    <t>Functional currency and foreign currency translation</t>
  </si>
  <si>
    <t xml:space="preserve"> (c) Functional Currency and Foreign Currency Translation The functional currency of the Company and its subsidiaries incorporated outside of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Total foreign currency translation losses adjustments, net of nil tax were RMB 3,192 69,708 76,027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Total foreign currency exchange losses were RMB 15,335 11,196 3,727 Translations of amounts from RMB into US$ for the convenience of the reader were calculated at the exchange rate of RMB 6.9370 1.00</t>
  </si>
  <si>
    <t xml:space="preserve">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5 and 2016: US$ in thousands RMB in thousands RMB in thousands USA Hong China China VIE Total USA Hong China China VIE Total Total translated to RMB December 31, 2015 3,944 289,522 29,459 3,511 326,436 247,043 6 324,952 449,928 1,021,929 3,138,387 December 31, 2016 3 56,103 10,917 2 67,025 268 152 383,233 351,848 735,501 1,200,457 </t>
  </si>
  <si>
    <t xml:space="preserve"> (e) Restricted cash Cash that is legally restricted from withdrawal and pledged as collateral with commercial banks for the Group’s short-term loans is reported separately on the face of the Group’s consolidated balance sheets, and is not included in the total cash and cash equivalents in the consolidated statements of cash flows. Cash that is legally restricted from withdrawal amounted to RMB 31,436 3,433 1,148,507</t>
  </si>
  <si>
    <t xml:space="preserve"> (f) Term deposits Term deposits represent time deposits placed with banks with original maturities of more than three months to up to one year. Interest earned is recorded as interest income in the consolidated statements of comprehensive income /(loss) during the periods presented.</t>
  </si>
  <si>
    <t xml:space="preserve"> (g)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and investment in available-for-sale securities of a public traded company.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20 for additional information. The available-for-sale securities are reported at fair values with the unrealized gains or losses recorded as accumulated other comprehensive income or loss in equity. The Group reviews its available-for-sale securities for other-than-temporary impairment (“OTTI”) based on the specific identification method. If the cost of an investment exceeds the investment’s fair value, the Group considers quantitative and qualitative evidence including general market conditions, expected future performance of the investees, the duration and the extent to which the fair value of the investment is less than the cost, and the Group’s intent and ability to hold the investment in determining whether to record an OTTI. The Group disposed all available-for-sale securities in 2016 and recognized investment loss of RMB 2,989</t>
  </si>
  <si>
    <t xml:space="preserve"> (h) Accounts receivable, net 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resulting in their inability to make payments due to the Group. An accounts receivable is written off after all collection effort has ceased. The Group recognized RMB 11,672 13,737</t>
  </si>
  <si>
    <t xml:space="preserve">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Leasehold improvements Over the shorter of lease terms or Software 3-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si>
  <si>
    <t xml:space="preserve">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Customer relationships 2 - 3 years Domain names and trademarks 9 - 10 years Technology 4 - 5 years Intangible assets with infinite lives are evaluated to determine the fair value annually. An impairment loss is recognized if the carrying amount exceeds the fair value.</t>
  </si>
  <si>
    <t xml:space="preserve"> Land use rights, net Land use rights are carried at cost less accumulated amortization. Amortization is provided to write off the cost of lease prepayments on a straight-line basis over the period of the shorter of estimated useful lives which are generally 50</t>
  </si>
  <si>
    <t xml:space="preserve"> Goodwill Goodwill represents the excess of the purchase consideration over the fair value of the identifiable tangible and intangible assets acquired and liabilities assumed of the acquired entity as a result of the Company's In performing the two-step quantitative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The Group performs impairment tests in the fourth quarter of each year. No impairment loss was recognized for all periods presented.</t>
  </si>
  <si>
    <t xml:space="preserve"> (m)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investee's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For long-term investments in equity securities that are not accounted for using equity method of accounting, and that have no readily determinable fair value, the cost method of accounting is used. The Company assesses its long-term investments accounted for under the cost method and equity method for other-than-temporary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loss). Impairment charges in connection with the cost method investments of RMB nil, RMB 6,119 142,125</t>
  </si>
  <si>
    <t>Impairment of long-lived assets</t>
  </si>
  <si>
    <t xml:space="preserve"> (n) Impairment of other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Impairment charges of other long-lived assets of RMB nil, RMB nil and RMB 30,000</t>
  </si>
  <si>
    <t>Fair value of financial instruments</t>
  </si>
  <si>
    <t xml:space="preserve">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term deposits, short-term investments, accounts receivable, accounts payable, deferred revenues, customer advances, and accrued liabilities and other current liabilities. The carrying value of the Company’s short-term financial instruments approximates their fair value because of their short maturities. The Company measures certain financial assets, including the investments under the cost method and equity method on other-than-temporary basis; intangible assets, goodwill and fixed assets are marked to fair value when an impairment charge is recognized. Please see Note 20 for additional information.</t>
  </si>
  <si>
    <t xml:space="preserve"> (p) Customer advances Customers pay in advance to purchase membership services, online marketing services and other services. The cash proceeds received from customers are initially recorded as customer advances and then transferred to deferred revenues when they are used to purchase desired services.</t>
  </si>
  <si>
    <t>Revenue recognition</t>
  </si>
  <si>
    <t xml:space="preserve"> Revenue recognition The Group generates revenues primarily from membership, online marketing and E-commerce services. The Group sells its services through its direct sales teams and third party sales agencies. Under the terms of the agreement with the sales agencies, the sales agencies remit to the Group a certain percentage of the listed sales price. The Group recognizes revenue net of the amounts retained by the sales agencies because the sales agencies will offer discretionary discount to the customer. Additionally, the Group does not receive information from the sales agencies indicating the amount of such discounts offered to the customers or regarding the actual cash paid by the customers to the sales agencies. As such, the Group is unable to determine the gross amounts paid by the customers to the sales agencies. Accordingly, the Group believes that it is more appropriate to recognize revenue net of the amounts retained by the sale agencies. Revenue is recognized when persuasive evidence of an arrangement exists, the price is fixed or determinable, service is performed and collectability of the related fee is reasonably assured. The Group has adopted the gross presentation for business tax and related surcharges pursuant to ASC 605-45, "Revenue Recognition: Principal Agent Considerations". The amount of business tax and related surcharges included in cost of revenues were RMB10,027, RMB23,075 and RMB37,067 for the years ended December 31, 2014, 2015 and 2016, respectively. 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Subsidiaries in different regions were affected at different times as the program was rolled out. All of the Company’s entities were subject to the VAT Pilot Program as of December 31, 2016. With the adoption of the Pilot Program, the Group’s revenues are subject to VAT payable on goods sold or taxable labor services provided by a general VAT taxpayer for a taxable period. VAT payable is the net balance of the output VAT for the period after deducting the input VAT for the period. Hence, the amount of VAT payable does not result directly from output VAT generated from goods sold or taxable labor services provided. Accordingly, the Group has adopted the net presentation of VAT. (i) Membership A membership is a basic services package mainly consisting of the following services: customer certification, display of an online storefront on the Group’s platforms, preferential listing benefits such as limited daily priority listings and higher quota for free daily listings, access to the Group’s dedicated customer service support team and online account management system. Membership revenues are recognized ratably over the contract period when membership services are provid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 200913. The Group uses (a) vendor-specific objective evidence of selling price, if it exists, (b) otherwise, third-party evidence of selling price. If neither (a) nor (b) exists, the Group will use (c) the management’s best estimate of the selling price for that deliverable. Selling price is generally determined by vendor specific objective evidence. (iii) E-commerce services The Group enters into promotional service agreements with real estate developers pursuant to which the Group is authorized to sell discount coupons with face value ranging from RMB2 to RMB100 to prospective home buyers. The home buyers are required to prepay the full face value of the coupon to the Group before they can use the coupon to purchase specified properties from the real estate developers at a discount significantly greater than the coupon value.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iv) Other services Other services mainly include various off-line services provided. For the year ended December 31, 2016, other services revenue is primarily derived from offline recruiting services provided. The Group recognizes other service revenue when the related service is rendered.</t>
  </si>
  <si>
    <t xml:space="preserve"> (r) Cost of revenues Cost of revenues mainly consists of traffic acquisition cost paid to 58.com advertising union partner as well as costs associated with the production and operation of websites, which include fees paid to third parties for internet connection, content and services, payroll-related expenses, equipment depreciation associated with the website production and operation, and business taxes, etc.</t>
  </si>
  <si>
    <t>Advertising expenses</t>
  </si>
  <si>
    <t xml:space="preserve"> Advertising expenses Advertising costs are generally prepaid to the third parties for television, internet and outdoor advertising services. Advertising costs are expensed as sales and marketing expenses when the services are received. For the years ended December 31, 2014, 2015 and 2016, advertising expenses recognized in the consolidated statements of comprehensive income/(loss) were RMB 451,172 1,811,852 2,040,020 9,142 152,099 351,095</t>
  </si>
  <si>
    <t xml:space="preserve"> (t) Research and development expenses Research and development expenses mainly consist of personnel, rent and depreciation expenses associated with the development of and enhancement to the Group’s website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t>
  </si>
  <si>
    <t>Operating leases</t>
  </si>
  <si>
    <t xml:space="preserve"> (u)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t>
  </si>
  <si>
    <t xml:space="preserve"> (v) Share-based compensation All share-based awards to employees and directors, including share options, restricted share units (“RSUs”) and restricted shares (“RS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3 for further information regarding share-based compensation assumptions and expenses.</t>
  </si>
  <si>
    <t xml:space="preserve">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significant interest or penalties associated with tax positions as of December 31, 2014, 2015 and 2016. As of December 31, 2014, 2015 and 2016, the Group did not have any significant unrecogn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Employee benefits</t>
  </si>
  <si>
    <t xml:space="preserve"> (x) Employee benefits 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RMB 89,078 338,638 476,989</t>
  </si>
  <si>
    <t>Government grants</t>
  </si>
  <si>
    <t xml:space="preserve">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 by deducting the grants in arriving at the assets carrying amount and are credited to consolidated statements of comprehensive income/(loss) on a straight-line basis over the expected lives of the related assets. For the years ended December 31, 2014, 2015 and 2016, the Group recognized government grants of RMB35,018, RMB30,015 and RMB72,325, respectively in others, net in the consolidated statements of comprehensive income/(loss).</t>
  </si>
  <si>
    <t xml:space="preserve"> (z)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si>
  <si>
    <t>Business combination, noncontrolling interests and mezzanine classified noncontrolling interests</t>
  </si>
  <si>
    <t xml:space="preserve"> (aa) Business combination, noncontrolling interests and mezzanine classifie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will be recognized directly in the consolidated statements of comprehensive income/(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loss). For the Company's Company's</t>
  </si>
  <si>
    <t>Statutory reserves</t>
  </si>
  <si>
    <t xml:space="preserve"> (ab) Statutory reserves The Group’s PRC subsidiaries, the VIEs and VIEs’ subsidiaries in China are required to make appropriations to certain non-distributable reserve funds. In accordance with China’s Company Laws, the Company’s PRC subsidiary, the VIEs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As of December 31, 2016, the Group had statutory reserve fund amounted to RMB 129,610</t>
  </si>
  <si>
    <t>Related parties</t>
  </si>
  <si>
    <t xml:space="preserve"> (ac)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si>
  <si>
    <t xml:space="preserve"> Earnings/(loss) per share Basic earnings/(loss) per share is computed by dividing net income/(loss) attributable to 58.com Inc.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loss) per share is calculated by dividing net income/(loss) attributable to ordinary shareholders, as adjusted for the accretions and allocation of net income related to the preference shares, if any, by the weighted average number of ordinary and dilutive ordinary equivalent shares outstanding during the period. Ordinary equivalent shares consist of shares issuable upon the conversion of the preference shares using the if-converted method, and shares issuable upon the exercise of share options using the treasury stock method. Ordinary equivalent shares are not included in the denominator of the diluted earnings/(loss) per share calculation when inclusion of such shares would be anti-dilutive.</t>
  </si>
  <si>
    <t>Comprehensive income/(loss)</t>
  </si>
  <si>
    <t xml:space="preserve"> (ae) Comprehensive income/(loss) Comprehensive income/(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 and unrealized gain/(loss) on available-for-sale securities.</t>
  </si>
  <si>
    <t>Segment reporting</t>
  </si>
  <si>
    <t xml:space="preserve"> (af)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by products but has internal reporting of cost and expenses that do not distinguish between segments, and costs and expenses of the Group is reported by nature as a whole. The Group does not distinguish between markets or segments for the purpose of internal reporting. Hence, the Group has only one operating and reportable segment. As the Group’s long-lived assets and revenue are substantially located in and derived from the PRC, no geographical segments are presented.</t>
  </si>
  <si>
    <t>Recently issued accounting pronouncements</t>
  </si>
  <si>
    <t xml:space="preserve"> (ag)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ly-traded business entities that follow U.S. GAAP, the deferral results in the new revenue standards’ being effective for fiscal years, and interim periods within those fiscal years, beginning after December 15, 2017, with early adoption permitted for interim and annual periods beginning after December 15, 2016. The Group will apply the new revenue standard under the modified retrospective approach, effective January 1, 2018. The cumulative effect of initially applying the guidance will be recognized at the date of initial application. The Group is currently in the process of analyzing its revenue in accordance with the new revenue standard to determine the impact on the consolidated financial statements and related disclosure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The Group is in the process of evaluating the impacts the adoption of this update will have on its consolidated financial statements as current deferred tax assets were RMB 609 373,810 In January 2016, the FASB issued ASU No.2016-01, “Recognition and Measurement of Financial Assets and Financial Liabilities”, which provides guidance for the recognition, measurement, presentation, and disclosure of financial assets and liabilities. This amendment requires all equity investments to be measured at fair value, with changes in the fair value recognized through net income (other than those accounted for under equity method of accounting or those that result in consolidation of the investee). In February 2016, the FASB issued ASU No. 2016-02, “Leases (Topic 842)”, which amends the existing accounting standards for lease accounting. For operating leases, ASU No.2016-02 requires a lessee to recognize a right-of-use asset and a lease liability, initially measured at the present value of the lease payments, in its balance sheet with terms of more than twelve months. Lessees are permitted to make an accounting policy election to not recognize the asset and liability for leases with a term of twelve months or less.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The amendments in this Update are effective for fiscal years beginning after December 15, 2018, including interim periods within those fiscal years. The Group is currently assessing the potential effects the adoption of this update will have on its consolidated financial statements and related disclosures. In March 2016, the FASB issued ASU No. 2016-09, “CompensationStock Compensation (Topic 718),” which intends to improve the accounting for employee share-based payments. This standard addresses several aspects of the accounting for share-based payment award transactions, including: (a) income tax consequences; (b) classification of awards as either equity or liabilities; (c) classification on the statement of cash flows; and (d) accounting for forfeitures of share-based payments. This standard will be effective for annual periods beginning after December 15, 2016, and interim periods within those annual periods, with early adoption permitted. The Group is currently assessing the potential effects the adoption of this update will have on its consolidated financial statements and related disclosures. In June 2016, the FASB issued ASU No. 2016-13, “Financial Instruments-Credit Losses (Topic 326),” which requires entities to measure all expected credit losses for financial assets held at the reporting date. This replaces the existing incurred loss model and is applicable to the measurement of credit losses on financial assets measured at amortized cost. For available-for-sale debt securities, entities will be required to record allowances rather than reduce the carrying amount, as they do today under other-than-temporary impairment model. For public business entities, the amendments in this Update are effective for fiscal years beginning after December 15, 2019, including interim periods within those fiscal years. The Group is currently evaluating the impact that the adoption of this update will have on its consolidated financial statements and related disclosures. In August 2016, the FASB issued ASU No. 2016-15, “Statement of Cash Flows 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The Group is currently evaluating the impact that the adoption of this update will have on its consolidated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standard should be applied using a retrospective transition method to each period presented. The Group is currently evaluating the impact that the adoption of this update will have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Public business entities should apply the amendments in this Update to annual periods beginning after December 15, 2017, including interim periods within those periods. Early application of the amendments in this Update is allowed as follows: 1. For transactions for which the acquisition date occurs before the issuance date or effective date of the amendments, only when the transaction has not been reported in financial statements that have been issued or made available for issuance;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standard should be applied prospectively on or after the effective date. The Group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that the adoption of this update will have on its consolidated financial statements.</t>
  </si>
  <si>
    <t>Organization and principal activities (Tables)</t>
  </si>
  <si>
    <t>Schedule of Major Subsidiaries, Variable Interest Entities and Variable Interest Entities's Subsidiaries Ownership</t>
  </si>
  <si>
    <t xml:space="preserve"> Percentage of direct or indirect Date of Place of economic Name incorporation and acquisition incorporation ownership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100 % Ruiting Network Technology (Shanghai) Co., Ltd. (“Shanghai Ruiting”) March 2, 2015 PRC 100 % July 11, 2014 British Virgin Islands 100 % Falcon View Technology (“Ganji”) August 6, 2015 Cayman * Beijing Yangguang Gudi Science Development Co., Ltd. August 6, 2015 PRC * VIEs and VIEs’ subsidiaries: Beijing 58 Information Technology Co., Ltd. (“Beijing 58”) December 12, 2005 PRC 100 % 58 Co., Ltd. July 28, 2011 PRC 100 % Shanghai Ruijia Information Technology Co., Ltd. March 2, 2015 PRC 100 % Beijing 58 Auto Technology Co., Ltd. (“Beijing 58 Auto”, formerly known as Beijing Leftbrain Network Technology Co., Ltd.) November 26, 2015 PRC 59.5 % Beijing Shanjing Kechuang Network Technology Co., Ltd. August 6, 2015 PRC * * Falcon View Technology, or Ganji, is the holding company of the PRC entities operating Ganji.com, a major online local services platform in China. In April 2015, the Company acquired a less than 50% equity stake in Ganji. In August 2015, the Company, as a limited partner, contributed newly issued Class A ordinary shares and cash to several private equity funds, which are managed by investment entities unaffiliated with each other and unaffiliated with the Company. These funds, together with Tencent, acquired all the remaining equity interest in Ganji in August 2015. Since then, the Company has consolidated the financial results of Ganji in its consolidated financial statements. See Note 4(b) for more information.</t>
  </si>
  <si>
    <t>Schedule of Financial Statement Amounts and Balances for Variable Interest Entities</t>
  </si>
  <si>
    <t xml:space="preserve"> As of December 31, 2015 2016 RMB RMB Cash and cash equivalents 450,021 351,860 Short-term investments 100,593 425,000 Accounts receivable, net 169,719 211,907 Prepayments and other current assets 120,254 141,508 Property and equipment, net 92,902 121,207 Long-term investments 45,953 149,489 Intangible assets, net and goodwill 16,317,227 16,052,273 Long-term prepayments and other non-current assets 56,100 38,047 Total assets 17,352,769 17,491,291 Accounts payable 164,032 199,618 Deferred revenues 749,997 859,956 Customer advances 378,371 296,595 Taxes payable 17,471 14,740 Salary and welfare payable 251,826 254,958 Inter-company payable 826,926 1,330,757 Accrued expenses and other current liabilities 79,012 205,441 Deferred tax liabilities 376,893 329,611 Other non-current liabilities 2,000  Total liabilities 2,846,528 3,491,676 For the year ended December 31, 2014 2015 2016 RMB RMB RMB Revenue 625,457 1,669,685 2,459,689 Net loss (24,230) (853,773) (457,054) Net cash provided by operating activities 413,473 175,097 396,925 Net cash (used in)/provided by investing activities (346,511) 212,875 (446,062) Net cash provided by financing activities   28,235 </t>
  </si>
  <si>
    <t>Principal accounting policies (Tables)</t>
  </si>
  <si>
    <t>Schedule of Cash and Cash Equivalents by Currency Denomination, Jurisdiction and Geographical Location</t>
  </si>
  <si>
    <t xml:space="preserve"> The following table sets forth a breakdown of the Group’s cash and cash equivalents by currency denomination, jurisdiction and geographical location as of December 31, 2015 and 2016: US$ in thousands RMB in thousands RMB in thousands China China Hong Non Hong Non Total translated to USA Kong VIE China VIE Total USA Kong VIE China VIE Total RMB December 31, 2015 3,944 289,522 29,459 3,511 326,436 247,043 6 324,952 449,928 1,021,929 3,138,387 December 31, 2016 3 56,103 10,917 2 67,025 268 152 383,233 351,848 735,501 1,200,457 </t>
  </si>
  <si>
    <t>Schedule of Property and Equipment Estimated Useful Lives</t>
  </si>
  <si>
    <t xml:space="preserve"> Property and equipment are stated at cost less accumulated depreciation and impairment. Property and equipment are depreciated over the estimated useful lives on a straight-line basis. The estimated useful lives are as follows: Buildings 30 50 Computers and equipment 3 5 Motor vehicles 4 5 Furniture and fixtures 5 Leasehold improvements Software 3 5</t>
  </si>
  <si>
    <t>Schedule of Intangible Assets Estimated Useful Lives</t>
  </si>
  <si>
    <t xml:space="preserve"> Separately identifiable intangible assets that have determinable lives continue to be amortized over their estimated useful lives using the straight-line method as follows: Customer relationships 2 3 Domain names and trademarks 9 10 Technology 4 5</t>
  </si>
  <si>
    <t>Business acquisitions and equity investment transactions (Tables)</t>
  </si>
  <si>
    <t>Business Acquisition [Line Items]</t>
  </si>
  <si>
    <t>Schedule of Pro Forma Information</t>
  </si>
  <si>
    <t xml:space="preserve"> The pro forma adjustments are based upon available information and certain assumptions that management believes are reasonable. For the year ended December 31, 2014 2015 (unaudited) (unaudited) RMB RMB Pro forma total revenues 2,854,782 5,221,763 Pro forma net loss (595,009) (3,441,828) </t>
  </si>
  <si>
    <t>Schedule of Condensed Financial Information From Gangi</t>
  </si>
  <si>
    <t xml:space="preserve"> In accordance with Rule 4-08(g) of Regulation S-X, the Company summarized the condensed financial information of 58 Home for the period in which it was accounted for by equity method. For the period from November 27 to December 31, 2015 For the year ended December 31, 2016 RMB RMB Operating data: Total revenues 331 114,484 Gross profit/(loss) (556) 90,527 Loss from operations (69,994) (975,358) Net loss (68,103) (1,015,209) As of December 31, 2015 2016 Balance sheets data: RMB RMB Current assets 1,517,326 1,286,858 Non-current assets 540,938 118,233 Current liabilities 165,275 376,174 Mezzanine equity 1,948,080 2,081,100 Total shareholders’ deficit (55,091) (1,052,183) </t>
  </si>
  <si>
    <t>Anjuke Inc. ("Anjuke") [Member]</t>
  </si>
  <si>
    <t>Schedule of Allocation of Purchase Price</t>
  </si>
  <si>
    <t xml:space="preserve"> The allocation of the purchase price is as follows: Amounts RMB Amortization Years Net assets acquired 39,651 Amortizable intangible assets Domain names and trademarks 168,279 10 Technology 59,681 5 Customer relationship 14,676 2 Goodwill 1,341,760 Deferred tax liabilities (60,659) Total 1,563,388 Total purchase price comprised of -Cash consideration 985,427 -Equity consideration 577,961 Total 1,563,388 </t>
  </si>
  <si>
    <t>Falcon View Technology ("Ganji") [Member]</t>
  </si>
  <si>
    <t xml:space="preserve"> The allocation of the purchase price is as follows: Amounts RMB Amortization Years Net assets acquired 78,605 Amortizable intangible assets Domain names and trademarks 1,435,918 9.4 Technology 148,670 4.4 Mezzanine classified noncontrolling interest (86,507) Goodwill 15,974,683 Deferred tax liabilities (396,147) Total 17,155,222 Total purchase price comprised of -Cash consideration 2,799,890 -Equity consideration 7,107,133 -Fair value of previously held equity interests 7,248,199 Total 17,155,222 </t>
  </si>
  <si>
    <t xml:space="preserve"> For the August 6, 2015 RMB Operating data: Revenues 325,525 Gross profit 295,029 Loss from operations (2,101,364) Net loss (2,082,803) Net loss attributable to Ganji’s shareholders (2,080,336) As of Balance sheets data: RMB Current assets 1,043,498 Non-current assets 1,618,241 Current liabilities 1,012,294 Non-current liabilities 392,849 Mezzanine equity 30,135 Total shareholders’ equity 1,226,461 </t>
  </si>
  <si>
    <t>Other Acquisitions [Member]</t>
  </si>
  <si>
    <t xml:space="preserve"> The allocation of the purchase price of all the other acquisitions is summarized below: Amounts RMB Amortization Years Net assets acquired 162,255 Amortizable intangible assets Domain names and trademarks 52,100 9-10 Technology 5,300 4-5 Customer relationship 10,600 2-3 Goodwill 175,343 Deferred tax liabilities (7,175) Bargain purchase gain (10,641) Less noncontrolling interest (48,250) Total consideration in cash 339,532 </t>
  </si>
  <si>
    <t>Deconsolidation of 58 Home (Tables)</t>
  </si>
  <si>
    <t>Schedule of Condensed Financial Information of 58 Home</t>
  </si>
  <si>
    <t>Short-term investments (Tables)</t>
  </si>
  <si>
    <t>Schedule of short-term investments</t>
  </si>
  <si>
    <t xml:space="preserve"> Short-term investments consisted of the following: As of December 31, 2015 2016 RMB RMB Variable-rate financial instruments 190,590 833,480 Available-for-sale securities 77,060  Total 267,650 833,480 </t>
  </si>
  <si>
    <t>Accounts receivable, net (Tables)</t>
  </si>
  <si>
    <t>Schedule of Accounts Receivable, Net</t>
  </si>
  <si>
    <t xml:space="preserve"> As of December 31, 2015 2016 RMB RMB Accounts receivable 389,074 476,611 Allowance for doubtful accounts (38,214) (51,719) Accounts receivable, net 350,860 424,892 Movement of allowance for doubtful accounts is as follows: As of December 31, 2015 2016 RMB RMB Balance at beginning of year  38,214 Addition due to acquisition 29,430  Provisions 15,951 14,694 Reversals (4,279) (957) Write-offs (2,888) (232) Balance at end of year 38,214 51,719 </t>
  </si>
  <si>
    <t>Prepayments and other current assets (Tables)</t>
  </si>
  <si>
    <t>Schedule of Prepayments and Other Current Assets</t>
  </si>
  <si>
    <t xml:space="preserve"> The following is a summary of prepayments and other current assets: As of December 31, 2015 2016 RMB RMB Prepaid advertising fees 79,216 105,252 Employee advances 71,131 84,589 Input VAT 76,600 72,337 Rental and other deposits 126,614 52,062 Prepaid rental 33,759 32,751 Notes and other receivables 46,184 24,612 Prepayment for service fees 46,787 16,577 Others 18,923 37,876 Total 499,214 426,056 </t>
  </si>
  <si>
    <t>Property and equipment, net (Tables)</t>
  </si>
  <si>
    <t>Schedule of Property and Equipment, Net</t>
  </si>
  <si>
    <t xml:space="preserve"> The following is a summary of property and equipment, net: As of December 31, 2015 2016 RMB RMB Buildings 519,309 1,172,236 Computers and equipment 364,136 463,461 Leasehold improvements 109,452 138,463 Software 22,827 39,909 Furniture and fixtures 15,140 19,008 Motor vehicles 8,029 7,173 Total 1,038,893 1,840,250 Less: Accumulated depreciation (239,578) (359,329) Net book value 799,315 1,480,921 </t>
  </si>
  <si>
    <t>Intangible assets, net (Tables)</t>
  </si>
  <si>
    <t>Summary of Intangible Assets</t>
  </si>
  <si>
    <t xml:space="preserve"> The following is a summary of intangible assets, net: As of December 31, 2015 2016 Cost RMB RMB Domain names and trademarks 1,642,175 1,642,844 Technology 215,065 215,065 Customer relationship 25,616 25,616 Total 1,882,856 1,883,525 Accumulated amortization Domain names and trademarks (86,717) (259,971) Technology (25,859) (72,566) Customer relationship (7,555) (18,760) Total (120,131) (351,297) Net book value 1,762,725 1,532,228 </t>
  </si>
  <si>
    <t>Schedule of Estimated Future Amortization Expense of Intangible Assets</t>
  </si>
  <si>
    <t xml:space="preserve"> Amounts RMB For the year ended December 31, 2016 2017 224,266 2018 221,661 2019 218,584 2020 174,247 2021 171,873 Thereafter 521,597 Total 1,532,228 </t>
  </si>
  <si>
    <t>Goodwill (Tables)</t>
  </si>
  <si>
    <t>Schedule of Changes in Carrying Amount of Goodwill</t>
  </si>
  <si>
    <t xml:space="preserve"> The changes in the carrying amount of goodwill for the years ended December 31, 2015 and 2016 were as follows: Amounts RMB Balance as of December 31, 2014  Additions 17,491,786 Deconsolidation and disposal of subsidiaries (1,509,786) Balance as of December 31, 2015 15,982,000 Deconsolidation and disposal of subsidiaries (78,323) Balance as of December 31, 2016 15,903,677 </t>
  </si>
  <si>
    <t>Long-term investments (Tables)</t>
  </si>
  <si>
    <t>Summary of long-term investments</t>
  </si>
  <si>
    <t xml:space="preserve"> The following is a summary of long-term investments: As of December 31, 2015 2016 RMB RMB Cost method investments: Investment in Series A Guazi Shares (a) 348,602 629,508 Investee B (b)  286,672 Investee C 218,979 233,931 Investee D 129,872 138,740 Investee E (c) 97,404  Investment in 58 Home Series A Preference Shares (d) 64,936 69,370 Others (e) 72,768 157,578 Total cost method investments 932,561 1,515,799 Equity method investments: Investment in 58 Home Ordinary Shares (d) 1,572,066 594,593 Others 5,653 8,069 Total equity method investments 1,577,719 602,662 Total long-term investments 2,510,280 2,118,461 (a) As a result of the disposal of Guazi in 2015, the Group retained certain interests in Guazi by investing in (i) 38.8 324,680 50,000 The investment in Guazi Series A Shares was measured at fair value of RMB348,602 (US$ 53,684 The investment in Guazi Convertible Note was carried at amortized cost using effective interest rate method under ASC 310. In March, 2016, the Company converted the entire amount of Guazi Convertible Note into 62.5 0.80 84,177 12,938 The investment in Guazi Series B1 Shares was measured at fair value of RMB 239,468 37,063 (b) The investment in Tujia Ordinary Shares and Tujia Series D Preference Shares was measured at fair value of RMB286,672 (US$ 41,325 (c) In 2015, the Group acquired shares of investee E for cash consideration of RMB 97,404 15,000 (d) As a result of the deconsolidation of 58 Home on November 27, 2015, the Group continues to retain equity interest in 58 Home through its ownership of 80 1.4 923,156 (e) In 2016, the Group acquired shares of other companies for an aggregate cash consideration of RMB 96,402 30,000 38,352</t>
  </si>
  <si>
    <t>Long-term prepayments and other non-current assets (Tables)</t>
  </si>
  <si>
    <t>Long Term Prepayment And Other Non Current Assets [Table Text Block]</t>
  </si>
  <si>
    <t xml:space="preserve"> The following is a summary of long-term prepayments and other non-current assets: As of December 31, 2015 2016 RMB RMB Long-term receivable  145,507 Investment in Guazi Convertible Note 307,212  Prepayment for acquisition and investments 35,198  Rental deposits 22,788 28,119 Prepayment for purchase of property and equipment 647,894 1,734 Others 21,491 48,407 Total 1,034,583 223,767 </t>
  </si>
  <si>
    <t>Accounts payable (Tables)</t>
  </si>
  <si>
    <t>Schedule of Accounts Payable</t>
  </si>
  <si>
    <t xml:space="preserve"> The following is a summary of accounts payable: As of December 31, 2015 2016 RMB RMB Payable for advertisement fees 527,261 458,265 Rebate payable to sales agents 67,514 92,234 Payable related to purchases of property and equipment 42,449 36,967 Payable to group buying merchants 6,909 3,982 Others 15,844 20,499 Total 659,977 611,947 </t>
  </si>
  <si>
    <t>Accrued expenses and other current liabilities (Tables)</t>
  </si>
  <si>
    <t>Schedule of Accrued Expenses and Other Current Liabilities</t>
  </si>
  <si>
    <t xml:space="preserve"> The following is a summary of accrued expenses and other current liabilities: As of December 31, 2015 2016 RMB RMB Acquisition consideration payable 1,919,183 307,818 Accrued office expenses 87,893 117,841 Deposits from sales agents and others 41,643 76,437 Accrued telecom and bandwidth fees 24,325 66,519 Other payable to platform users 15,082 63,824 Accrued professional fees 16,909 28,396 Government subsidy 11,900 16,478 Payable to employees for proceeds of selling their share-based awards 21,134 2,177 Others 43,136 48,414 Total 2,181,205 727,904 </t>
  </si>
  <si>
    <t>Fair value measurements (Tables)</t>
  </si>
  <si>
    <t>Schedule of Financial Instruments, Measured at Fair Value</t>
  </si>
  <si>
    <t xml:space="preserve"> The following table sets forth the financial instruments, measured at fair value at recurring basis, by level within the fair value hierarchy: As of December 31, Financial instruments Fair value hierarchy 2015 2016 RMB RMB Cash equivalents Significant other observable inputs (Level 2) 19,169 15,955 Term deposits Significant other observable inputs (Level 2)  26,361 Short-term investments - Variable-rate financial instruments Significant other observable inputs (Level 2) 190,590 833,480 - Available-for-sale securities Quoted Prices in Active Market for Identical Assets (Level 1) 77,060  </t>
  </si>
  <si>
    <t>Income taxes (Tables)</t>
  </si>
  <si>
    <t>Schedule of the Provision for Income Taxes</t>
  </si>
  <si>
    <t xml:space="preserve"> The provisions for income tax expenses are summarized as follows: For the Year ended December 31, 2014 2015 2016 RMB RMB RMB Current tax benefit/(expenses) (50,134) 14,027 (5,378) Deferred tax benefit 12,046 34,759 56,358 Income tax benefit/(expenses) (38,088) 48,786 50,980 </t>
  </si>
  <si>
    <t>Schedule of the Reconciliation Between the Statutory Rate and the Effective Tax Rate</t>
  </si>
  <si>
    <t xml:space="preserve"> The following table sets forth reconciliation between the statutory EIT rate and the effective tax rate: For the Year ended December 31, 2014 2015 2016 Statutory income tax rates 25.0 % 25.0 % 25.0 % Change in valuation allowance 20.7 % (14.0) % (7.3) % Permanent book-tax differences (9.9) % (15.4) % (42.9) % Reversal of deferred tax liabilities  2.1 % 6.9 % Effect of preferential tax treatment (14.3) % 5.2 % 24.5 % Effective tax rate 21.5 % 2.9 % 6.2 %</t>
  </si>
  <si>
    <t>Schedule of Deferred Tax Assets and Liabilities</t>
  </si>
  <si>
    <t xml:space="preserve"> The following table sets forth the significant components of the aggregate deferred tax assets and liabilities: As of December 31, 2015 2016 RMB RMB Deferred tax assets Current: Provision for doubtful receivables 5,947 16,451 Less: valuation allowance (5,389) (15,842) Total current deferred tax assets, net 558 609 Non-current: Net operating loss carry forwards 135,383 201,258 Advertising expenses in excess of deduction limit 415,193 241,333 Less: valuation allowance (550,576) (442,591) Total non-current deferred tax assets, net   Total deferred tax assets, net 558 609 Deferred tax liabilities Non-current: Acquired intangible assets 430,117 373,810 Total non-current deferred tax liabilities 430,117 373,810 Total deferred tax liabilities 430,117 373,810 </t>
  </si>
  <si>
    <t>Schedule of Movement of Valuation Allowance</t>
  </si>
  <si>
    <t xml:space="preserve"> Movement of valuation allowance For the years ended December 31, 2014 2015 2016 RMB RMB RMB Balance at beginning of the period 194,223 230,577 555,965 Provision 75,581 436,262 129,575 Current period reversal (39,227) (110,874) (227,107) Balance at the end of the period 230,577 555,965 458,433 </t>
  </si>
  <si>
    <t>Share-based compensation (Tables)</t>
  </si>
  <si>
    <t>Share-based Compensation Arrangement by Share-based Payment Award [Line Items]</t>
  </si>
  <si>
    <t>Summary of Share Option Activities</t>
  </si>
  <si>
    <t xml:space="preserve"> A summary of the Group’s share option activities for the years ended December 31, 2014, 2015 and 2016 is presented below: Weighted Weighted Average Average Remaining Aggregate Number of Exercise Contractual Intrinsic Options Price Life Value US$ In years US$ Outstanding as of December 31, 2013 9,846,673 2.02 8.14 168,870 Granted 721,600 18.20 Forfeited and expired (388,260) 4.08 Exercised (3,391,943) 0.98 67,128 Outstanding as of December 31, 2014 6,788,070 4.14 7.75 112,925 Granted 1,638,600 20.72 Forfeited and expired (279,626) 7.22 Exercised (1,118,334) 3.10 27,785 Outstanding as of December 31, 2015 7,028,710 8.05 7.43 175,250 Granted  Forfeited and expired (646,030) 17.08 Exercised (934,880) 3.38 19,356 Outstanding as of December 31, 2016 5,447,800 7.78 6.39 43,531 Exercisable as of December 31, 2016 3,812,656 3.78 5.66 40,250 Fully vested and expected to vest as of December 31, 2016 11,798,282 </t>
  </si>
  <si>
    <t>Summary of RSUs activities</t>
  </si>
  <si>
    <t xml:space="preserve"> The following table sets forth the summary of RSUs activities for the years ended December 31, 2014, 2015 and 2016: Weighted Average Weighted Remaining Average Number of Contractual Grant Date RSUs Life Fair Value In years US$ Unvested as of December 31, 2013  Granted 948,600 21.10 Forfeited (54,000) Vested  Unvested as of December 31, 2014 894,600 9.62 Granted 10,369,278 25.69 Forfeited (527,274) Vested (4,963,116) Unvested as of December 31, 2015 5,773,488 9.51 Granted 3,597,722 24.63 Forfeited (1,077,996) Vested (1,243,076) Unvested as of December 31, 2016 7,050,138 9.09 Fully vested and expected to vest as of December 31, 2016 13,256,330 Note: (1) 248,216 4,449,002</t>
  </si>
  <si>
    <t>Schedule of Valuation Assumptions</t>
  </si>
  <si>
    <t xml:space="preserve"> The fair value of each option grant under the 2013 Plan was estimated on the date of grant with the following assumptions: 2014 2015 Expected volatility 50.80%-53.30% 48.50%-49.00% Risk-free interest rate (per annum) 3.01%-3.73% 2.67%-2.76% Exercise multiple 2 2-2.8 Expected dividend yield 0.00% 0.00% Expected term (in years) 10 10 Expected forfeiture rate (post-vesting) 0.30%-0.40% 0.17%-0.25% Fair value of the underlying shares on the date of option grants (US$) 19.26-22.95 10.93-24.85 </t>
  </si>
  <si>
    <t>58 Home 2015 Plan [Member]</t>
  </si>
  <si>
    <t xml:space="preserve"> A summary of the 58 Home’s share option activities for the years ended December 31, 2015 is presented below: Weighted Weighted Average Average Remaining Aggregate Number of Exercise Contractual Intrinsic Options Price Life Value US$ In years US$ Outstanding as of December 31, 2014  Granted 8,921,000 0.11 Forfeited (979,000) 0.13 Outstanding as of December 31, 2015 7,942,000 0.11 8.99 22,780 </t>
  </si>
  <si>
    <t xml:space="preserve"> The fair value of each option grant under the 58 Home 2015 Plan was estimated on the date of grant with the following assumptions: 2015 Expected volatility 59.40%-60.00% Risk-free interest rate (per annum) 2.46%-2.63% Exercise multiple 2-2.8 Expected dividend yield 0.00% Expected term (in years) 10 Expected forfeiture rate (post-vesting) 0.25% Fair value of the underlying shares on the date of option grants (US$) 0.10-0.27 </t>
  </si>
  <si>
    <t>Earnings/(loss) per share (Tables)</t>
  </si>
  <si>
    <t>Schedule of Basic and Diluted Net Income/(Loss) Per Share</t>
  </si>
  <si>
    <t xml:space="preserve"> The following table sets forth the computation of basic and diluted net earnings/(loss) per share for the periods indicated: As of December 31, 2014 2015 2016 RMB RMB RMB Numerator: Net income/(loss). 139,433 (1,648,583) (772,963) Add: Net loss attributable to noncontrolling interests  80,705 4,916 Less: Deemed dividend to mezzanine classified noncontrolling interests  (5,762) (15,717) Numerator for basic and diluted net earnings/(loss) per share 139,433 (1,573,640) (783,764) Denominator: Weighted average number of ordinary shares used in computing net earnings/(loss) per sharebasic 168,589,273 234,811,986 286,975,068 Weighted average number of ordinary shares used in computing net earnings/(loss) per sharediluted 174,024,997 234,811,986 286,975,068 Net earnings/(loss) per ordinary share attributable to ordinary shareholders - basic 0.83 (6.70) (2.73) Net earnings/(loss) per ordinary share attributable to ordinary shareholders - diluted 0.80 (6.70) (2.73) Net earnings/(loss) per ADS attributable to ordinary shareholders-basic (1 ADS represents 2 ordinary shares) 1.65 (13.40) (5.46) Net earnings/(loss) per ADS attributable to ordinary shareholders -diluted (1 ADS represents 2 ordinary shares) 1.60 (13.40) (5.46) </t>
  </si>
  <si>
    <t>Commitments and contingencies (Tables)</t>
  </si>
  <si>
    <t>Schedule of Future Minimum Commitments</t>
  </si>
  <si>
    <t xml:space="preserve"> As of December 31, 2016, future minimum commitments under non-cancelable agreements were as follows: 2017 2018 2019 2020 2021 Thereafter Total RMB RMB RMB RMB RMB RMB RMB Operating lease commitments 175,552 145,442 82,660 43,982 34,021 2,942 484,599 Server custody and bandwidth fee commitments 67,216 28,000     95,216 Advertising commitments 212,495      212,495 Bank loans and accrued interest payable 1,890,538 81,318 77,588    2,049,444 Total 2,345,801 254,760 160,248 43,982 34,021 2,942 2,841,754 </t>
  </si>
  <si>
    <t>Organization and principal activities (History of the Group and basis of presentation) (Details) $ / shares in Units, ¥ in Thousands, $ in Thousands</t>
  </si>
  <si>
    <t>Nov. 05, 2013CNY (¥)shares</t>
  </si>
  <si>
    <t>Nov. 05, 2013USD ($)$ / sharesshares</t>
  </si>
  <si>
    <t>Apr. 02, 2014$ / shares</t>
  </si>
  <si>
    <t>Class of Stock [Line Items]</t>
  </si>
  <si>
    <t>Proceeds from issuance of 25,300,000 Class A ordinary shares in IPO</t>
  </si>
  <si>
    <t>Proceeds from shares issued</t>
  </si>
  <si>
    <t>Class A Ordinary Shares [Member] | IPO [Member]</t>
  </si>
  <si>
    <t>ADS [Member]</t>
  </si>
  <si>
    <t>Issue price per share | $ / shares</t>
  </si>
  <si>
    <t>Preference Shares [Member]</t>
  </si>
  <si>
    <t>Conversion of shares</t>
  </si>
  <si>
    <t>Outstanding ordinary shares designated as Class B Ordinary shares</t>
  </si>
  <si>
    <t>DCM [Member] | Class A Ordinary Shares [Member]</t>
  </si>
  <si>
    <t>Organization and principal activities (Acquisitions and disposals in 2015) (Details) $ / shares in Units, ¥ in Thousands, $ in Thousands</t>
  </si>
  <si>
    <t>Mar. 02, 2015CNY (¥)</t>
  </si>
  <si>
    <t>Mar. 02, 2015USD ($)</t>
  </si>
  <si>
    <t>Jun. 20, 2016CNY (¥)shares</t>
  </si>
  <si>
    <t>Jun. 20, 2016USD ($)shares</t>
  </si>
  <si>
    <t>Mar. 31, 2016$ / sharesshares</t>
  </si>
  <si>
    <t>Nov. 30, 2015CNY (¥)</t>
  </si>
  <si>
    <t>Nov. 30, 2015USD ($)</t>
  </si>
  <si>
    <t>Aug. 31, 2015CNY (¥)shares</t>
  </si>
  <si>
    <t>Aug. 31, 2015USD ($)shares</t>
  </si>
  <si>
    <t>Aug. 06, 2015CNY (¥)</t>
  </si>
  <si>
    <t>Apr. 30, 2015CNY (¥)shares</t>
  </si>
  <si>
    <t>Apr. 20, 2015CNY (¥)shares</t>
  </si>
  <si>
    <t>Apr. 20, 2015USD ($)shares</t>
  </si>
  <si>
    <t>Mar. 31, 2015CNY (¥)shares</t>
  </si>
  <si>
    <t>Mar. 31, 2015USD ($)shares</t>
  </si>
  <si>
    <t>Dec. 31, 2015USD ($)</t>
  </si>
  <si>
    <t>Jun. 20, 2016USD ($)</t>
  </si>
  <si>
    <t>Apr. 30, 2015$ / shares</t>
  </si>
  <si>
    <t>Jun. 30, 2014$ / shares</t>
  </si>
  <si>
    <t>Nov. 05, 2013$ / shares</t>
  </si>
  <si>
    <t>Cash consideration</t>
  </si>
  <si>
    <t>Cash proceeds received by the company for dispose of ownership percentage in Guazi to the Guazi Purchaser</t>
  </si>
  <si>
    <t>Guazi Series [Member]</t>
  </si>
  <si>
    <t>Debt Instrument, Convertible, Conversion Price | $ / shares</t>
  </si>
  <si>
    <t>Guazi Series B1 Shares [Member]</t>
  </si>
  <si>
    <t>Debt Conversion, Converted Instrument, Shares Issued</t>
  </si>
  <si>
    <t>Tujia International [Member]</t>
  </si>
  <si>
    <t>Cash Paid In Additional Investment</t>
  </si>
  <si>
    <t>Fair Value of Future Service</t>
  </si>
  <si>
    <t>Investment in Series A Guazi Shares [Member]</t>
  </si>
  <si>
    <t>Ownership percentage of non-controlling interest</t>
  </si>
  <si>
    <t>45.60%</t>
  </si>
  <si>
    <t>58 Daojia Inc. ("58 Home") [Member]</t>
  </si>
  <si>
    <t>Ordinary shares [Member] | Tujia International [Member]</t>
  </si>
  <si>
    <t>Number of Shares Purchased for Additional Investment in Tujia in Cash and Future Services</t>
  </si>
  <si>
    <t>Ordinary shares [Member] | Tencent [Member]</t>
  </si>
  <si>
    <t>Ordinary shares [Member] | Falcon View Technology ("Ganji") [Member]</t>
  </si>
  <si>
    <t>Number of shares issued for acquisition</t>
  </si>
  <si>
    <t>Total ordinary shares issued as commitment for acquisition</t>
  </si>
  <si>
    <t>Committed cash for acquisition</t>
  </si>
  <si>
    <t>Ordinary shares [Member] | Anjuke Inc. ("Anjuke") [Member]</t>
  </si>
  <si>
    <t>Restricted Share Units (RSUs) [Member] | Falcon View Technology ("Ganji") [Member]</t>
  </si>
  <si>
    <t>Restricted Share Units (RSUs) [Member] | Anjuke Inc. ("Anjuke") [Member]</t>
  </si>
  <si>
    <t>Number of shares granted</t>
  </si>
  <si>
    <t>ADS [Member] | Tencent [Member]</t>
  </si>
  <si>
    <t>Series D Preferred Stock [Member]</t>
  </si>
  <si>
    <t>Organization and principal activities (Schedule of Major Subsidiaries, Variable Interest Entities and Variable Interest Entities's Subsidiaries Ownership) (Details)</t>
  </si>
  <si>
    <t>China Classified Network Corporation ("CCNC BVI") [Member] | Wholly owned subsidiaries of the company [Member]</t>
  </si>
  <si>
    <t>Noncontrolling Interest [Line Items]</t>
  </si>
  <si>
    <t>Date of incorporation</t>
  </si>
  <si>
    <t>Jan. 5,
		2010</t>
  </si>
  <si>
    <t>Place of incorporation</t>
  </si>
  <si>
    <t>British Virgin Islands</t>
  </si>
  <si>
    <t>Percentage of direct or indirect economic ownership</t>
  </si>
  <si>
    <t>100.00%</t>
  </si>
  <si>
    <t>China Classified Information Corporation Limited ("CCIC HK") [Member] | Wholly owned subsidiaries of the company [Member]</t>
  </si>
  <si>
    <t>Jan. 18,
		2010</t>
  </si>
  <si>
    <t>Hong Kong</t>
  </si>
  <si>
    <t>Beijing Chengshi Wanglin Information Technology Co., Ltd. ("Wanglin") [Member] | Wholly owned subsidiaries of the company [Member]</t>
  </si>
  <si>
    <t>Mar. 8,
		2010</t>
  </si>
  <si>
    <t>PRC</t>
  </si>
  <si>
    <t>58 Tongcheng Information Technology Co., Ltd. ("58 Technology") [Member] | Wholly owned subsidiaries of the company [Member]</t>
  </si>
  <si>
    <t>Mar. 15,
		2012</t>
  </si>
  <si>
    <t>Anjuke Inc. ("Anjuke") [Member] | Wholly owned subsidiaries of the company [Member]</t>
  </si>
  <si>
    <t>Mar. 2,
		2015</t>
  </si>
  <si>
    <t>Cayman</t>
  </si>
  <si>
    <t>Ruiting Network Technology (Shanghai) Co., Ltd. ("Shanghai Ruiting") [Member] | Wholly owned subsidiaries of the company [Member]</t>
  </si>
  <si>
    <t>58.com Holdings Inc. ("58 Holdings") [Member] | Wholly owned subsidiaries of the company [Member]</t>
  </si>
  <si>
    <t>Jul. 11,
		2014</t>
  </si>
  <si>
    <t>Falcon View Technology ("Ganji") [Member] | Wholly owned subsidiaries of the company [Member]</t>
  </si>
  <si>
    <t>Falcon View Technology ("Ganji") [Member] | Majority owned subsidiaries of the company [Member]</t>
  </si>
  <si>
    <t>Aug. 6,
		2015</t>
  </si>
  <si>
    <t>Beijing Yangguang Gudi Science Development Co., Ltd. ("Yangguang Gudi") [Member] | Wholly owned subsidiaries of the company [Member]</t>
  </si>
  <si>
    <t>Beijing Yangguang Gudi Science Development Co., Ltd. ("Yangguang Gudi") [Member] | Majority owned subsidiaries of the company [Member]</t>
  </si>
  <si>
    <t>Beijing 58 Information Technology Co., Ltd. ("Beijing 58") [Member] | Variable Interest Entities [Member]</t>
  </si>
  <si>
    <t>Dec. 12,
		2005</t>
  </si>
  <si>
    <t>58 Co., Ltd. [Member] | Variable Interest Entities [Member]</t>
  </si>
  <si>
    <t>Jul. 28,
		2011</t>
  </si>
  <si>
    <t>Shanghai Ruijia Information Technology Co., Ltd. [Member] | Variable Interest Entities [Member]</t>
  </si>
  <si>
    <t>Beijing 58 Auto Technology Co., Ltd. (“Beijing 58 Auto”, formerly known as Beijing Leftbrain Network Technology Co., Ltd.) [Member] | Variable Interest Entities [Member]</t>
  </si>
  <si>
    <t>Nov. 26,
		2015</t>
  </si>
  <si>
    <t>59.50%</t>
  </si>
  <si>
    <t>Beijing Shanjing Kechuang Network Technology Co., Ltd. ("Shanjing Kechuang") [Member] | Variable Interest Entities [Member]</t>
  </si>
  <si>
    <t>Falcon View Technology, or Ganji, is the holding company of the PRC entities operating Ganji.com, a major online local services platform in China. In April 2015, the Company acquired a less than 50% equity stake in Ganji. In August 2015, the Company, as a limited partner, contributed newly issued Class A ordinary shares and cash to several private equity funds, which are managed by investment entities unaffiliated with each other and unaffiliated with the Company. These funds, together with Tencent, acquired all the remaining equity interest in Ganji in August 2015. Since then, the Company has consolidated the financial results of Ganji in its consolidated financial statements. See Note 4(b) for more information.</t>
  </si>
  <si>
    <t>Organization and principal activities (Contractual arrangements with the Group's VIEs) (Details) ¥ in Thousands</t>
  </si>
  <si>
    <t>Beijing 58 Information Technology Co., Ltd. ("Beijing 58") [Member]</t>
  </si>
  <si>
    <t>Amount of interest free loans</t>
  </si>
  <si>
    <t>Tianjin 58 Daojia Life Services Co., Ltd. ("Tianjin 58 Home") [Member]</t>
  </si>
  <si>
    <t>Beijing Shanjing Kechuang Network Technology Co., Ltd. ("Shanjing Kechuang") [Member]</t>
  </si>
  <si>
    <t>Wanglin [Member]</t>
  </si>
  <si>
    <t>Proceeds from service fee</t>
  </si>
  <si>
    <t>Organization and principal activities (Schedule of Financial Statement Amounts and Balances for Variable Interest Entities) (Details) ¥ in Thousands, $ in Thousands</t>
  </si>
  <si>
    <t>Dec. 31, 2013CNY (¥)</t>
  </si>
  <si>
    <t>Variable Interest Entity [Line Items]</t>
  </si>
  <si>
    <t>Revenue</t>
  </si>
  <si>
    <t>Net loss</t>
  </si>
  <si>
    <t>Net cash (used in)/provided by investing activities</t>
  </si>
  <si>
    <t>Consolidated VIE's [Member]</t>
  </si>
  <si>
    <t>Intangible assets, net and goodwill</t>
  </si>
  <si>
    <t>Inter-company payable</t>
  </si>
  <si>
    <t>Organization and principal activities (Liquidity) (Details) ¥ in Thousands, $ in Thousands, shares in Millions</t>
  </si>
  <si>
    <t>Debt Instrument [Line Items]</t>
  </si>
  <si>
    <t>Net current liabilities | ¥</t>
  </si>
  <si>
    <t>Net Cash Provided by (Used in) Operating Activities, Continuing Operations</t>
  </si>
  <si>
    <t>Net Income (Loss) Attributable to Parent</t>
  </si>
  <si>
    <t>China Merchants Bank Co., Ltd [Member]</t>
  </si>
  <si>
    <t>Debt Instrument, Periodic Payment, Principal</t>
  </si>
  <si>
    <t>Debt Instrument, Periodic Payment, Interest</t>
  </si>
  <si>
    <t>Shares Pledged as Collateral | shares</t>
  </si>
  <si>
    <t>Debt Instrument, Collateral Amount</t>
  </si>
  <si>
    <t>Principal accounting policies (Narrative) (Details) ¥ / shares in Units, $ / shares in Units, ¥ in Thousands, $ in Thousands</t>
  </si>
  <si>
    <t>Dec. 31, 2016CNY (¥)¥ / shares</t>
  </si>
  <si>
    <t>Dec. 31, 2016USD ($)$ / shares</t>
  </si>
  <si>
    <t>Dec. 31, 2014USD ($)</t>
  </si>
  <si>
    <t>Provision for Doubtful Accounts, Net of Reversals</t>
  </si>
  <si>
    <t>Cost-method Investments, Other than Temporary Impairment</t>
  </si>
  <si>
    <t>Business tax and related surcharges</t>
  </si>
  <si>
    <t>Face value of discount coupons to prospective home buyers, minimum</t>
  </si>
  <si>
    <t>Face value of discount coupons to prospective home buyers, maximum</t>
  </si>
  <si>
    <t>Employee benefit expenses</t>
  </si>
  <si>
    <t>Statutory Reserve</t>
  </si>
  <si>
    <t>Cash restricted from withdrawal</t>
  </si>
  <si>
    <t>Cash Collateral for Borrowed Securities</t>
  </si>
  <si>
    <t>Other Comprehensive Income (Loss), Reclassification Adjustment from AOCI for Sale of Securities, Net of Tax</t>
  </si>
  <si>
    <t>Foreign Currency Per Share Exchange Rate, Translation | (per share)</t>
  </si>
  <si>
    <t>Foreign currency exchange gain/(loss), net</t>
  </si>
  <si>
    <t>Deferred Tax Assets, Net of Valuation Allowance, Current, Total</t>
  </si>
  <si>
    <t>Deferred Tax Liabilities, Gross, Total</t>
  </si>
  <si>
    <t>Principal accounting policies (Schedule of Cash and Cash Equivalents) (Details) ¥ in Thousands, $ in Thousands</t>
  </si>
  <si>
    <t>Cash and Cash Equivalents [Line Items]</t>
  </si>
  <si>
    <t>U.S. Dollars [Member]</t>
  </si>
  <si>
    <t>Cash and cash equivalents | $</t>
  </si>
  <si>
    <t>U.S. Dollars [Member] | USA [Member]</t>
  </si>
  <si>
    <t>U.S. Dollars [Member] | Hong Kong [Member]</t>
  </si>
  <si>
    <t>U.S. Dollars [Member] | China [Member] | Non VIE [Member]</t>
  </si>
  <si>
    <t>U.S. Dollars [Member] | China [Member] | Variable Interest Entities [Member]</t>
  </si>
  <si>
    <t>Renminbi [Member]</t>
  </si>
  <si>
    <t>Cash and cash equivalents | ¥</t>
  </si>
  <si>
    <t>Renminbi [Member] | USA [Member]</t>
  </si>
  <si>
    <t>Renminbi [Member] | Hong Kong [Member]</t>
  </si>
  <si>
    <t>Renminbi [Member] | China [Member] | Non VIE [Member]</t>
  </si>
  <si>
    <t>Renminbi [Member] | China [Member] | Variable Interest Entities [Member]</t>
  </si>
  <si>
    <t>Principal accounting policies (Schedule of Property and Equipment Estimated Useful Lives) (Details)</t>
  </si>
  <si>
    <t>Buildings [Member] | Minimum [Member]</t>
  </si>
  <si>
    <t>Property, Plant and Equipment [Line Items]</t>
  </si>
  <si>
    <t>Estimated useful life</t>
  </si>
  <si>
    <t>30 years</t>
  </si>
  <si>
    <t>Buildings [Member] | Maximum [Member]</t>
  </si>
  <si>
    <t>50 years</t>
  </si>
  <si>
    <t>Computers and equipment [Member] | Minimum [Member]</t>
  </si>
  <si>
    <t>3 years</t>
  </si>
  <si>
    <t>Computers and equipment [Member] | Maximum [Member]</t>
  </si>
  <si>
    <t>5 years</t>
  </si>
  <si>
    <t>Motor vehicles [Member] | Minimum [Member]</t>
  </si>
  <si>
    <t>4 years</t>
  </si>
  <si>
    <t>Motor vehicles [Member] | Maximum [Member]</t>
  </si>
  <si>
    <t>Furniture and fixtures [Member]</t>
  </si>
  <si>
    <t>Leasehold improvements [Member]</t>
  </si>
  <si>
    <t>Estimated useful life description</t>
  </si>
  <si>
    <t>Over the shorter of lease terms orthe estimated useful lives of assets</t>
  </si>
  <si>
    <t>Software [Member] | Minimum [Member]</t>
  </si>
  <si>
    <t>Software [Member] | Maximum [Member]</t>
  </si>
  <si>
    <t>Principal accounting policies (Schedule of Intangible Assets Estimated Useful Lives) (Details)</t>
  </si>
  <si>
    <t>Dec. 31, 2015</t>
  </si>
  <si>
    <t>Customer relationship [Member] | Minimum [Member]</t>
  </si>
  <si>
    <t>Finite-Lived Intangible Assets [Line Items]</t>
  </si>
  <si>
    <t>Intangible assets, useful live</t>
  </si>
  <si>
    <t>2 years</t>
  </si>
  <si>
    <t>Customer relationship [Member] | Maximum [Member]</t>
  </si>
  <si>
    <t>Domain names and trademarks [Member] | Minimum [Member]</t>
  </si>
  <si>
    <t>9 years</t>
  </si>
  <si>
    <t>Domain names and trademarks [Member] | Maximum [Member]</t>
  </si>
  <si>
    <t>10 years</t>
  </si>
  <si>
    <t>Technology [Member] | Minimum [Member]</t>
  </si>
  <si>
    <t>Technology [Member] | Maximum [Member]</t>
  </si>
  <si>
    <t>Land Use Rights [Member]</t>
  </si>
  <si>
    <t>Credit risks and concentration (Details)</t>
  </si>
  <si>
    <t>Customer Concentration Risk [Member] | Accounts Receivable [Member] | Internet Search Company [Member]</t>
  </si>
  <si>
    <t>Concentration Risk [Line Items]</t>
  </si>
  <si>
    <t>Percentage of total</t>
  </si>
  <si>
    <t>5.00%</t>
  </si>
  <si>
    <t>13.00%</t>
  </si>
  <si>
    <t>Business acquisitions and equity investment transactions (Anjuke Inc. - Narrative) (Details) ¥ in Thousands, $ in Thousands</t>
  </si>
  <si>
    <t>Mar. 02, 2015CNY (¥)shares</t>
  </si>
  <si>
    <t>Mar. 02, 2015USD ($)shares</t>
  </si>
  <si>
    <t>Apr. 20, 2015CNY (¥)</t>
  </si>
  <si>
    <t>Apr. 20, 2015USD ($)</t>
  </si>
  <si>
    <t>Dec. 31, 2014shares</t>
  </si>
  <si>
    <t>Cash consideration payable | ¥</t>
  </si>
  <si>
    <t>Cash acquired</t>
  </si>
  <si>
    <t>Cash consideration payable</t>
  </si>
  <si>
    <t>Net cash outlay</t>
  </si>
  <si>
    <t>Restricted Share Units (RSUs) [Member]</t>
  </si>
  <si>
    <t>Business acquisitions and equity investment transactions (Schedule of Purchase Price Allocation - Anjuke, Inc.) (Details) ¥ in Thousands, $ in Thousands</t>
  </si>
  <si>
    <t>Amortizable intangible assets:</t>
  </si>
  <si>
    <t>Total purchase price comprised of</t>
  </si>
  <si>
    <t>-Cash consideration</t>
  </si>
  <si>
    <t>Net assets acquired</t>
  </si>
  <si>
    <t>Total</t>
  </si>
  <si>
    <t>-Equity consideration</t>
  </si>
  <si>
    <t>Anjuke Inc. ("Anjuke") [Member] | Technology [Member]</t>
  </si>
  <si>
    <t>Amortizable intangible assets</t>
  </si>
  <si>
    <t>Anjuke Inc. ("Anjuke") [Member] | Customer relationship [Member]</t>
  </si>
  <si>
    <t>Anjuke Inc. ("Anjuke") [Member] | Domain names and trademarks [Member]</t>
  </si>
  <si>
    <t>Business acquisitions and equity investment transactions (Ganji - Narrative) (Details) ¥ in Thousands, $ in Thousands</t>
  </si>
  <si>
    <t>1 Months Ended</t>
  </si>
  <si>
    <t>4 Months Ended</t>
  </si>
  <si>
    <t>Aug. 06, 2015USD ($)</t>
  </si>
  <si>
    <t>Aug. 31, 2015USD ($)</t>
  </si>
  <si>
    <t>Payments to Acquire Equity Method Investments</t>
  </si>
  <si>
    <t>Payments to Acquire Business Two, Net of Cash Acquired</t>
  </si>
  <si>
    <t>Original convertible note issued to Tencent [Member]</t>
  </si>
  <si>
    <t>Face amount of debt instrument</t>
  </si>
  <si>
    <t>Additional cash consideration provided from Company | ¥</t>
  </si>
  <si>
    <t>Net loss recognized</t>
  </si>
  <si>
    <t>Mezzanine classified noncontrolling interest</t>
  </si>
  <si>
    <t>Fair value of previously held equity interests</t>
  </si>
  <si>
    <t>Ownership percentage after step acquisition</t>
  </si>
  <si>
    <t>99.60%</t>
  </si>
  <si>
    <t>Ownership percentage remaining with Tencent after step acquisition</t>
  </si>
  <si>
    <t>0.40%</t>
  </si>
  <si>
    <t>Number of shares issued for acquisition | shares</t>
  </si>
  <si>
    <t>Additional cash consideration provided from Company</t>
  </si>
  <si>
    <t>Ownership percentage</t>
  </si>
  <si>
    <t>31.60%</t>
  </si>
  <si>
    <t>Business acquisitions and equity investment transactions (Schedule of Purchase Price Allocation - Ganji) (Details) ¥ in Thousands, $ in Thousands</t>
  </si>
  <si>
    <t>Aug. 31, 2015CNY (¥)</t>
  </si>
  <si>
    <t>-Fair value of previously held equity interests</t>
  </si>
  <si>
    <t>Falcon View Technology ("Ganji") [Member] | Domain names and trademarks [Member]</t>
  </si>
  <si>
    <t>9 years 4 months 24 days</t>
  </si>
  <si>
    <t>Falcon View Technology ("Ganji") [Member] | Technology [Member]</t>
  </si>
  <si>
    <t>4 years 4 months 24 days</t>
  </si>
  <si>
    <t>Business acquisitions and equity investment transactions (Schedule of Condensed Financial Information - Ganji) (Details) - Falcon View Technology ("Ganji") [Member] ¥ in Thousands</t>
  </si>
  <si>
    <t>Operating data:</t>
  </si>
  <si>
    <t>Revenues</t>
  </si>
  <si>
    <t>Loss from operations</t>
  </si>
  <si>
    <t>Net loss attributable to Ganji's shareholders</t>
  </si>
  <si>
    <t>Balance sheets data:</t>
  </si>
  <si>
    <t>Current assets</t>
  </si>
  <si>
    <t>Non-current assets</t>
  </si>
  <si>
    <t>Current liabilities</t>
  </si>
  <si>
    <t>Non-current liabilities</t>
  </si>
  <si>
    <t>Mezzanine equity</t>
  </si>
  <si>
    <t>Business acquisitions and equity investment transactions (Other acquisitions - Narrative) (Details) ¥ in Thousands, $ in Thousands</t>
  </si>
  <si>
    <t>Payments for (Proceeds from) Other Investing Activities</t>
  </si>
  <si>
    <t>Consideration prepaid in 2014</t>
  </si>
  <si>
    <t>Business acquisitions and equity investment transactions (Schedule of Purchase Price Allocation - Other) (Details) ¥ in Thousands, $ in Thousands</t>
  </si>
  <si>
    <t>Less noncontrolling interest</t>
  </si>
  <si>
    <t>Other Acquisitions [Member] | Domain names and trademarks [Member]</t>
  </si>
  <si>
    <t>Other Acquisitions [Member] | Technology [Member]</t>
  </si>
  <si>
    <t>Other Acquisitions [Member] | Customer relationship [Member]</t>
  </si>
  <si>
    <t>Business acquisitions and equity investment transactions (Schedule of Proforma Information - 2015 Acquisitions) (Details) ¥ in Thousands, $ in Thousands</t>
  </si>
  <si>
    <t>2015 Acquisitions [Member]</t>
  </si>
  <si>
    <t>Pro forma total revenues</t>
  </si>
  <si>
    <t>Pro forma net loss</t>
  </si>
  <si>
    <t>Deconsolidation of 58 Home (Narrative) (Details) $ / shares in Units, ¥ in Thousands, $ in Thousands, shares in Millions</t>
  </si>
  <si>
    <t>Nov. 27, 2015CNY (¥)</t>
  </si>
  <si>
    <t>Nov. 27, 2015USD ($)</t>
  </si>
  <si>
    <t>Jun. 20, 2016CNY (¥)</t>
  </si>
  <si>
    <t>Oct. 31, 2015CNY (¥)shares</t>
  </si>
  <si>
    <t>Oct. 31, 2015USD ($)$ / sharesshares</t>
  </si>
  <si>
    <t>Apr. 30, 2015shares</t>
  </si>
  <si>
    <t>Feb. 28, 2015shares</t>
  </si>
  <si>
    <t>Share based compensation</t>
  </si>
  <si>
    <t>Shares issued to new investors | shares</t>
  </si>
  <si>
    <t>Proceeds from issuance of preference stock</t>
  </si>
  <si>
    <t>Funds contributed by the Company as additional paid in capital, pursuant to the Daojia Share Subscription Agreement</t>
  </si>
  <si>
    <t>Waiver of receivables from 58 Home</t>
  </si>
  <si>
    <t>Finite-Lived Intangible Assets, Net</t>
  </si>
  <si>
    <t>Deferred Tax Liabilities, Intangible Assets</t>
  </si>
  <si>
    <t>Noncontrolling Interest [Member]</t>
  </si>
  <si>
    <t>58 Daojia Inc. [Member]</t>
  </si>
  <si>
    <t>Value of derecognized assets and liabilities, including allocated goodwill, on date of deconsolidation</t>
  </si>
  <si>
    <t>Fair value of investment Series A Preference Shares</t>
  </si>
  <si>
    <t>Fair value of investment in Ordinary Shares</t>
  </si>
  <si>
    <t>Remaining ownership percentage after deconsolidation</t>
  </si>
  <si>
    <t>87.90%</t>
  </si>
  <si>
    <t>Investment loss recorded</t>
  </si>
  <si>
    <t>58 Daojia Inc. [Member] | 58 Home Ordinary Shares [Member]</t>
  </si>
  <si>
    <t>Number of ordinary shares in 58 Home business owned by 58.com, Inc. | shares</t>
  </si>
  <si>
    <t>58 Daojia Inc. [Member] | Restricted Shares (RSs) [Member]</t>
  </si>
  <si>
    <t>Number of shares granted | shares</t>
  </si>
  <si>
    <t>58 Daojia Inc. [Member] | Series A Preference Shares [Member]</t>
  </si>
  <si>
    <t>Shares issued | shares</t>
  </si>
  <si>
    <t>Equity issuance, price per share | $ / shares</t>
  </si>
  <si>
    <t>58 Daojia Inc. [Member] | Series A Preference Shares [Member] | Parent Company [Member]</t>
  </si>
  <si>
    <t>Deconsolidation of 58 Home (Schedule of Condensed Financial Information of 58 Home) (Details) - 58 Daojia Inc. [Member] - CNY (¥) ¥ in Thousands</t>
  </si>
  <si>
    <t>Gross profit/(loss)</t>
  </si>
  <si>
    <t>Total shareholders’ deficit</t>
  </si>
  <si>
    <t>Disposal of Guazi and conversion of Guazi Convertible Note (Details) $ / shares in Units, ¥ in Thousands, $ in Thousands, shares in Millions</t>
  </si>
  <si>
    <t>Mar. 31, 2016CNY (¥)shares</t>
  </si>
  <si>
    <t>Mar. 31, 2016USD ($)$ / sharesshares</t>
  </si>
  <si>
    <t>Mar. 31, 2016USD ($)</t>
  </si>
  <si>
    <t>Income Statement, Balance Sheet and Additional Disclosures by Disposal Groups, Including Discontinued Operations [Line Items]</t>
  </si>
  <si>
    <t>Ownership percentage interest in Guazi transferred by the company to Guazi Purchaser in return for cash</t>
  </si>
  <si>
    <t>54.40%</t>
  </si>
  <si>
    <t>Cash proceeds received by the company for return of ownership percentage in Guazi to the Guazi Purchaser</t>
  </si>
  <si>
    <t>Investment in Guazi Convertible Note</t>
  </si>
  <si>
    <t>Gain on disposal of a business</t>
  </si>
  <si>
    <t>Amount of the assets and liabilities, including allocated goodwill, attributable to Guazi derecognized</t>
  </si>
  <si>
    <t>Investment In Convertible Note Converted To Shares</t>
  </si>
  <si>
    <t>Investment In Convertible Note Converted To Shares Conversion Price | $ / shares</t>
  </si>
  <si>
    <t>Loss on Investment In Convertible Note</t>
  </si>
  <si>
    <t>Number of Series A convertible and redeemable preference shares of Guazi the Series A Guazi Shares at the par value of the shares purchased by the Company</t>
  </si>
  <si>
    <t>Fair value of investment in Series A Guazi shares</t>
  </si>
  <si>
    <t>Cost Method Investments, Fair Value Disclosure</t>
  </si>
  <si>
    <t>Disposal of Mayi and concurrent investment in Tujia (Details) ¥ in Thousands, $ in Thousands, shares in Millions</t>
  </si>
  <si>
    <t>Amount of the assets and liabilities, including allocated goodwill, attributable to Guazi dercognized</t>
  </si>
  <si>
    <t>Ordinary shares [Member]</t>
  </si>
  <si>
    <t>Number of Shares Purchased Shares For Cash</t>
  </si>
  <si>
    <t>Tujia Ordinary Shares [Member]</t>
  </si>
  <si>
    <t>Mayi And Tujia [Member] | Tujia Ordinary Shares [Member]</t>
  </si>
  <si>
    <t>Tujia International [Member] | Tujia Ordinary Shares [Member]</t>
  </si>
  <si>
    <t>Series A Preference Shares [Member]</t>
  </si>
  <si>
    <t>Series D Preferred Stock [Member] | Tujia Ordinary Shares [Member]</t>
  </si>
  <si>
    <t>Short-term investments (Schedule of short-term investments) (Details) ¥ in Thousands, $ in Thousands</t>
  </si>
  <si>
    <t>Apr. 30, 2016CNY (¥)</t>
  </si>
  <si>
    <t>Apr. 30, 2016USD ($)</t>
  </si>
  <si>
    <t>Short Term Investments [Line Items]</t>
  </si>
  <si>
    <t>Variable-rate financial instruments [Member]</t>
  </si>
  <si>
    <t>Available-for-sale securities [Member]</t>
  </si>
  <si>
    <t>Proceeds from Sale of Short-term Investments</t>
  </si>
  <si>
    <t>Accounts receivable, net (Details) ¥ in Thousands, $ in Thousands</t>
  </si>
  <si>
    <t>Accounts Receivable, net</t>
  </si>
  <si>
    <t>Allowance for doubtful accounts</t>
  </si>
  <si>
    <t>Movement of Allowance for Doubtful Accounts</t>
  </si>
  <si>
    <t>Balance at beginning of year</t>
  </si>
  <si>
    <t>Addition due to acquisition</t>
  </si>
  <si>
    <t>Provisions</t>
  </si>
  <si>
    <t>Reversals</t>
  </si>
  <si>
    <t>Write-offs</t>
  </si>
  <si>
    <t>Balance at end of year</t>
  </si>
  <si>
    <t>Prepayments and other current assets (Details) ¥ in Thousands, $ in Thousands</t>
  </si>
  <si>
    <t>Prepaid advertising fees</t>
  </si>
  <si>
    <t>Employee advances</t>
  </si>
  <si>
    <t>Input VAT</t>
  </si>
  <si>
    <t>Rental and other deposits</t>
  </si>
  <si>
    <t>Prepaid rental</t>
  </si>
  <si>
    <t>Notes and other receivables</t>
  </si>
  <si>
    <t>Prepayment for service fees</t>
  </si>
  <si>
    <t>Others</t>
  </si>
  <si>
    <t>Property and equipment, net (Details) ¥ in Thousands, $ in Thousands</t>
  </si>
  <si>
    <t>Less: Accumulated depreciation</t>
  </si>
  <si>
    <t>Net book value</t>
  </si>
  <si>
    <t>Depreciation expenses</t>
  </si>
  <si>
    <t>Buildings [Member]</t>
  </si>
  <si>
    <t>Computers and equipment [Member]</t>
  </si>
  <si>
    <t>Motor vehicles [Member]</t>
  </si>
  <si>
    <t>Software [Member]</t>
  </si>
  <si>
    <t>Intangible assets, net (Summary of Intangible Assets) (Details) ¥ in Thousands, $ in Thousands</t>
  </si>
  <si>
    <t>Intangible assets, Cost</t>
  </si>
  <si>
    <t>Accumulated amortization, Total</t>
  </si>
  <si>
    <t>Domain names and trademarks [Member]</t>
  </si>
  <si>
    <t>Technology [Member]</t>
  </si>
  <si>
    <t>Customer relationship [Member]</t>
  </si>
  <si>
    <t>Intangible assets, net (Schedule of Estimated Future Amortization Expense of Intangible Assets) (Details) - CNY (¥) ¥ in Thousands</t>
  </si>
  <si>
    <t>Dec. 31, 2014</t>
  </si>
  <si>
    <t>For the year ended December 31, 2016</t>
  </si>
  <si>
    <t>Thereafter</t>
  </si>
  <si>
    <t>Amortization expense</t>
  </si>
  <si>
    <t>Goodwill (Details) ¥ in Thousands, $ in Thousands</t>
  </si>
  <si>
    <t>Beginning Balance</t>
  </si>
  <si>
    <t>Additions</t>
  </si>
  <si>
    <t>Deconsolidation and disposal of subsidiaries</t>
  </si>
  <si>
    <t>Ending Balance</t>
  </si>
  <si>
    <t>Goodwill impairment</t>
  </si>
  <si>
    <t>Long-term investments (Summary of long-term investments) (Details) $ / shares in Units, ¥ in Thousands, $ in Thousands, shares in Millions</t>
  </si>
  <si>
    <t>Oct. 31, 2015shares</t>
  </si>
  <si>
    <t>Dec. 31, 2015USD ($)shares</t>
  </si>
  <si>
    <t>Schedule of Cost-method Investments [Line Items]</t>
  </si>
  <si>
    <t>Cost method investments</t>
  </si>
  <si>
    <t>Equity method investments</t>
  </si>
  <si>
    <t>Total long-term investments</t>
  </si>
  <si>
    <t>Investment In Convertible Note Converted To Shares | shares</t>
  </si>
  <si>
    <t>Equity Method Investments [Member]</t>
  </si>
  <si>
    <t>Impairment of non-financial assets</t>
  </si>
  <si>
    <t>Cost-method Investments [Member]</t>
  </si>
  <si>
    <t>Investment in 58 Home Ordinary Shares [Member]</t>
  </si>
  <si>
    <t>[2]</t>
  </si>
  <si>
    <t>Number Of Series A Convertible And Redeemable Preference Shares Purchased To Allow Parent To Retain Ownership In Noncontrolling Interest | shares</t>
  </si>
  <si>
    <t>Investee B [Member]</t>
  </si>
  <si>
    <t>[3]</t>
  </si>
  <si>
    <t>Investee C [Member]</t>
  </si>
  <si>
    <t>Investee D [Member]</t>
  </si>
  <si>
    <t>Investment in 58 Home Series A Preference Shares [Member]</t>
  </si>
  <si>
    <t>Investee E [Member]</t>
  </si>
  <si>
    <t>[4]</t>
  </si>
  <si>
    <t>Others [Member]</t>
  </si>
  <si>
    <t>[5]</t>
  </si>
  <si>
    <t>Others [Member] | Maximum [Member]</t>
  </si>
  <si>
    <t>58 Daojia Inc. [Member] | Ordinary shares [Member]</t>
  </si>
  <si>
    <t>Number of ordinary shares in 58 Home business owned by 58 Home | shares</t>
  </si>
  <si>
    <t>As a result of the deconsolidation of 58 Home on November 27, 2015, the Group continues to retain equity interest in 58 Home through its ownership of 80 million 58 Home Ordinary Shares and of approximately 1.4 million 58 Home Series A Preference Shares. The Company’s investment in 58 Home Ordinary Shares was accounted for as equity method investment in accordance with ASC 323. For the year ended December 31, 2016, the Group recorded an investment loss of RMB923,156 in share of results of equity investees in the consolidated statements of comprehensive income/(loss). The Company’s investment in 58 Home Series A Preference Shares was accounted for as cost method investment as 58 Home Series A Preference Shares were not considered as in-substance common stock and the shares do not have readily determinable fair value or quoted market price.</t>
  </si>
  <si>
    <t>As a result of the disposal of Guazi in 2015, the Group retained certain interests in Guazi by investing in (i) 38.8 million Guazi Series A Shares and (ii) a RMB324,680 (US$50,000) non-interest bearing Guazi Convertible Note. The investment in Guazi Series A Shares was measured at fair value of RMB348,602 (US$53,684) on the date of disposal and was subsequently accounted for under cost method as the shares invested by the Group were not considered as in-substance common stock and the shares do not have readily determinable fair value or quoted market price. The investment in Guazi Convertible Note was carried at amortized cost using effective interest rate method under ASC 310. In March, 2016, the Company converted the entire amount of Guazi Convertible Note into 62.5 million Guazi Series B1 Shares based on a conversion price of US$0.80 per share. Upon the conversion, the Company recognized a loss of RMB84,177 (US$12,938) which resulted from different liquidation preferences and participating rights among the sub classes of Guazi Series B preference shares, although the conversion price was the same as the issuance price paid by other Series B preference shares investors of Guazi. The investment in Guazi Series B1 Shares was measured at fair value of RMB239,468 (US$37,063) on the date of conversion and was subsequently accounted for under cost method as the shares invested by the Group were not considered as in-substance common stock and the shares do not have readily determinable fair value or quoted market price.</t>
  </si>
  <si>
    <t>The investment in Tujia Ordinary Shares and Tujia Series D Preference Shares was measured at fair value of RMB286,672 (US$41,325) on the date of investment and was subsequently accounted for under cost method. For the details, please refer to Note 7.</t>
  </si>
  <si>
    <t>In 2015, the Group acquired shares of investee E for cash consideration of RMB97,404 (US$15,000). Investee E is mainly engaged in the business of operating a real estate internet portal. The investment is accounted for under cost method as the shares invested by the Group were not considered as in-substance common stock and the shares do not have readily determinable fair value. At December 31, 2016, the investment was impaired based on management analysis.</t>
  </si>
  <si>
    <t>In 2016, the Group acquired shares of other companies for an aggregate cash consideration of RMB96,402. The cash consideration paid for each of these investments was no more than RMB30,000. These investments are accounted for under cost method as the shares invested by the Group were not considered as in-substance common stock and the shares do not have readily determinable fair value. During 2016, other cost method investment amounted to RMB38,352 was fully impaired because the operation metrics were not performing to the expectations.</t>
  </si>
  <si>
    <t>Long-term prepayments and other non-current assets (Details) ¥ in Thousands, $ in Thousands</t>
  </si>
  <si>
    <t>Long-term receivable</t>
  </si>
  <si>
    <t>Prepayment for acquisition and investments</t>
  </si>
  <si>
    <t>Rental deposits</t>
  </si>
  <si>
    <t>Prepayment for purchase of property and equipment</t>
  </si>
  <si>
    <t>Short-term loans (Details) ¥ in Thousands, $ in Thousands</t>
  </si>
  <si>
    <t>Dec. 11, 2015CNY (¥)shares</t>
  </si>
  <si>
    <t>Dec. 11, 2015USD ($)shares</t>
  </si>
  <si>
    <t>Apr. 21, 2017CNY (¥)</t>
  </si>
  <si>
    <t>Apr. 21, 2017USD ($)</t>
  </si>
  <si>
    <t>Apr. 30, 2016CNY (¥)shares</t>
  </si>
  <si>
    <t>Short-term Debt [Line Items]</t>
  </si>
  <si>
    <t>Repayments of convertible debt</t>
  </si>
  <si>
    <t>Interest Paid</t>
  </si>
  <si>
    <t>Cash Collateral for Borrowed Securities | ¥</t>
  </si>
  <si>
    <t>Interest Payable</t>
  </si>
  <si>
    <t>Scenario, Forecast [Member]</t>
  </si>
  <si>
    <t>Debt Instrument, Covenant Compliance</t>
  </si>
  <si>
    <t>Based on the covenant of the loan agreement, if the aggregate fair value of the pledged shares on any trading date was less than 120% of the outstanding amount of the corresponding loan and accrued interest payable, the Company is required to pledge sufficient amount of cash or the chief executive officer of the Group can pledge additional number of shares to cover the shortfall in the fair value of the pledged shares.</t>
  </si>
  <si>
    <t>CMB Bank</t>
  </si>
  <si>
    <t>Short-term Bank Loans and Notes Payable</t>
  </si>
  <si>
    <t>Common Stock Shares Held For Collateral | shares</t>
  </si>
  <si>
    <t>CMB Bank | Scenario, Forecast [Member]</t>
  </si>
  <si>
    <t>Repayments of Long-term Debt</t>
  </si>
  <si>
    <t>Secured Debt [Member]</t>
  </si>
  <si>
    <t>Amended convertible note issued to Tencent [Member]</t>
  </si>
  <si>
    <t>Face amount of debt instrument | $</t>
  </si>
  <si>
    <t>Interest rate on debt instrument</t>
  </si>
  <si>
    <t>6.00%</t>
  </si>
  <si>
    <t>Issuance date of debt instrument</t>
  </si>
  <si>
    <t>Jul. 31,
		2015</t>
  </si>
  <si>
    <t>Maturity date of debt instrument</t>
  </si>
  <si>
    <t>Dec. 20,
		2015</t>
  </si>
  <si>
    <t>Proceeds from convertible debt</t>
  </si>
  <si>
    <t>Number of Class A ordinary shares issued as early repayment of portion of outstanding debt | shares</t>
  </si>
  <si>
    <t>Portion of outstanding debt principal repaid through issuance of Class A Ordinary shares</t>
  </si>
  <si>
    <t>Portion of accrued interest repaid with issuance of Class A ordinary shares</t>
  </si>
  <si>
    <t>Repayments of convertible debt | ¥</t>
  </si>
  <si>
    <t>Accounts payable (Details) ¥ in Thousands, $ in Thousands</t>
  </si>
  <si>
    <t>Payable for advertisement fees</t>
  </si>
  <si>
    <t>Rebate payable to sales agents</t>
  </si>
  <si>
    <t>Payable related to purchases of property and equipment</t>
  </si>
  <si>
    <t>Payable to group buying merchants</t>
  </si>
  <si>
    <t>Accrued expenses and other current liabilities (Details) ¥ in Thousands, $ in Thousands</t>
  </si>
  <si>
    <t>Acquisition consideration payable</t>
  </si>
  <si>
    <t>Accrued office expenses</t>
  </si>
  <si>
    <t>Deposits from sales agents and others</t>
  </si>
  <si>
    <t>Accrued telecom and bandwidth fees</t>
  </si>
  <si>
    <t>Other payable to platform users</t>
  </si>
  <si>
    <t>Accrued professional fees</t>
  </si>
  <si>
    <t>Government subsidy</t>
  </si>
  <si>
    <t>Payable to employees for proceeds of selling their share-based awards</t>
  </si>
  <si>
    <t>Long-term loan (Details) ¥ in Thousands, $ in Thousands</t>
  </si>
  <si>
    <t>Proceeds from Issuance of Long-term Debt</t>
  </si>
  <si>
    <t>Shanghai Pudong Development Bank Co Ltd</t>
  </si>
  <si>
    <t>Fair value measurements (Details) ¥ in Thousands, $ in Thousands</t>
  </si>
  <si>
    <t>Fair Value, Balance Sheet Grouping, Financial Statement Captions [Line Items]</t>
  </si>
  <si>
    <t>Nonrecurring [Member]</t>
  </si>
  <si>
    <t>Recurring [Member] | Fair Value, Inputs, Level 2 [Member]</t>
  </si>
  <si>
    <t>Cash equivalents</t>
  </si>
  <si>
    <t>Recurring [Member] | Fair Value, Inputs, Level 2 [Member] | Variable-rate financial instruments [Member]</t>
  </si>
  <si>
    <t>Recurring [Member] | Fair Value, Inputs, Level 1 [Member] | Available-for-sale securities [Member]</t>
  </si>
  <si>
    <t>Income taxes (Narrative) (Details) - CNY (¥) ¥ in Thousands</t>
  </si>
  <si>
    <t>Mar. 31, 2016</t>
  </si>
  <si>
    <t>Prepaid income tax from Wanglin</t>
  </si>
  <si>
    <t>Net operating loss carry forwards</t>
  </si>
  <si>
    <t>Percentage of Decrease In Taxable Income Under Enterprise Income Tax Law</t>
  </si>
  <si>
    <t>50.00%</t>
  </si>
  <si>
    <t>Percentage of Decrease On Enterprise Income Tax Rate</t>
  </si>
  <si>
    <t>Income taxes (Schedule of the Provision for Income Taxes) (Details) ¥ in Thousands, $ in Thousands</t>
  </si>
  <si>
    <t>Current tax benefit/(expenses)</t>
  </si>
  <si>
    <t>Deferred tax benefit</t>
  </si>
  <si>
    <t>Income tax benefit/(expenses)</t>
  </si>
  <si>
    <t>Income taxes (Schedule of the Effective Tax Rate) (Details)</t>
  </si>
  <si>
    <t>Statutory income tax rates</t>
  </si>
  <si>
    <t>25.00%</t>
  </si>
  <si>
    <t>Change in valuation allowance</t>
  </si>
  <si>
    <t>(7.30%)</t>
  </si>
  <si>
    <t>(14.00%)</t>
  </si>
  <si>
    <t>20.70%</t>
  </si>
  <si>
    <t>Permanent book-tax differences</t>
  </si>
  <si>
    <t>(42.90%)</t>
  </si>
  <si>
    <t>(15.40%)</t>
  </si>
  <si>
    <t>(9.90%)</t>
  </si>
  <si>
    <t>Reversal of deferred tax liabilities</t>
  </si>
  <si>
    <t>6.90%</t>
  </si>
  <si>
    <t>2.10%</t>
  </si>
  <si>
    <t>Effect of preferential tax treatment</t>
  </si>
  <si>
    <t>24.50%</t>
  </si>
  <si>
    <t>5.20%</t>
  </si>
  <si>
    <t>(14.30%)</t>
  </si>
  <si>
    <t>Effective tax rate</t>
  </si>
  <si>
    <t>6.20%</t>
  </si>
  <si>
    <t>2.90%</t>
  </si>
  <si>
    <t>21.50%</t>
  </si>
  <si>
    <t>Income taxes (Schedule of Deferred Tax Assets and Liabilities) (Details) - CNY (¥) ¥ in Thousands</t>
  </si>
  <si>
    <t>Current deferred tax assets:</t>
  </si>
  <si>
    <t>Provision for doubtful receivables</t>
  </si>
  <si>
    <t>Less: valuation allowance</t>
  </si>
  <si>
    <t>Total current deferred tax assets, net</t>
  </si>
  <si>
    <t>Non-current deferred tax assets:</t>
  </si>
  <si>
    <t>Advertising expenses in excess of deduction limit</t>
  </si>
  <si>
    <t>Total non-current deferred tax assets, net</t>
  </si>
  <si>
    <t>Total deferred tax assets, net</t>
  </si>
  <si>
    <t>Non-current deferred tax liabilities</t>
  </si>
  <si>
    <t>Acquired intangible assets</t>
  </si>
  <si>
    <t>Total non-current deferred tax liabilities</t>
  </si>
  <si>
    <t>Total deferred tax liabilities</t>
  </si>
  <si>
    <t>Income taxes (Schedule of Movement of Valuation Allowance) (Details) - CNY (¥) ¥ in Thousands</t>
  </si>
  <si>
    <t>Balance at beginning of the period</t>
  </si>
  <si>
    <t>Provision</t>
  </si>
  <si>
    <t>Current period reversal</t>
  </si>
  <si>
    <t>Balance at the end of the period</t>
  </si>
  <si>
    <t>Ordinary shares (Details) $ / shares in Units, ¥ in Thousands, $ in Thousands</t>
  </si>
  <si>
    <t>Jun. 30, 2014$ / sharesshares</t>
  </si>
  <si>
    <t>Apr. 02, 2014$ / sharesshares</t>
  </si>
  <si>
    <t>Nov. 05, 2013$ / sharesshares</t>
  </si>
  <si>
    <t>Apr. 17, 2015CNY (¥)shares</t>
  </si>
  <si>
    <t>Apr. 17, 2015USD ($)shares</t>
  </si>
  <si>
    <t>Dec. 31, 2015USD ($)$ / sharesshares</t>
  </si>
  <si>
    <t>Dec. 31, 2016$ / sharesshares</t>
  </si>
  <si>
    <t>May 31, 2011shares</t>
  </si>
  <si>
    <t>Ordinary share, shares authorized</t>
  </si>
  <si>
    <t>Ordinary share, par value per share | $ / shares</t>
  </si>
  <si>
    <t>Ordinary share, shares issued</t>
  </si>
  <si>
    <t>Preference share, shares authorized</t>
  </si>
  <si>
    <t>Total cash consideration given</t>
  </si>
  <si>
    <t>Number of Class A ordinary shares issued as early repayment of portion of outstanding debt</t>
  </si>
  <si>
    <t>Falcon View Technology ("Ganji") [Member] | Restricted Share Units (RSUs) [Member]</t>
  </si>
  <si>
    <t>Anjuke Inc. ("Anjuke") [Member] | Restricted Share Units (RSUs) [Member]</t>
  </si>
  <si>
    <t>Issuance of shares</t>
  </si>
  <si>
    <t>Repurchase of ordinary shares from pre-IPO shareholders, shares</t>
  </si>
  <si>
    <t>Total ordinary shares issued as committment for acquisition</t>
  </si>
  <si>
    <t>Additional cash payments</t>
  </si>
  <si>
    <t>Class A Ordinary Shares [Member] | Follow on Offering [Member]</t>
  </si>
  <si>
    <t>Issuance of shares, value</t>
  </si>
  <si>
    <t>Class A Ordinary Shares [Member] | Tencent [Member]</t>
  </si>
  <si>
    <t>Share repurchase price per share | $ / shares</t>
  </si>
  <si>
    <t>ADS [Member] | Over-Allotment Option [Member]</t>
  </si>
  <si>
    <t>Shares issued by the selling shareholders</t>
  </si>
  <si>
    <t>ADS [Member] | Follow On Offering Transaction One [Member]</t>
  </si>
  <si>
    <t>ADS [Member] | Follow on Offering [Member]</t>
  </si>
  <si>
    <t>Share-based compensation (Narrative) (Details) ¥ in Thousands</t>
  </si>
  <si>
    <t>Mar. 02, 2015shares</t>
  </si>
  <si>
    <t>Aug. 31, 2015shares</t>
  </si>
  <si>
    <t>Dec. 31, 2015$ / shares</t>
  </si>
  <si>
    <t>Dec. 31, 2014$ / shares</t>
  </si>
  <si>
    <t>Sep. 26, 2013shares</t>
  </si>
  <si>
    <t>Number of shares available for grant</t>
  </si>
  <si>
    <t>Weighted average grant date fair value of options granted | $ / shares</t>
  </si>
  <si>
    <t>Restricted Shares (RSs) [Member] | 58 Daojia Inc. [Member]</t>
  </si>
  <si>
    <t>2013 Plan [Member]</t>
  </si>
  <si>
    <t>Number of ordinary shares available for issuance</t>
  </si>
  <si>
    <t>Stock incentive plan, desciption</t>
  </si>
  <si>
    <t>The Group adopted a share incentive plan (the 2013 Plan) on September 26, 2013. The 2013 Plan will terminate automatically 10 years after its adoption, unless terminated earlier at the Group's shareholders' approval.</t>
  </si>
  <si>
    <t>Options vesting terms</t>
  </si>
  <si>
    <t>The options and RSUs granted under the 2013 Plan were to be vested overthree to five years, the majority of which shall have one fourth (1/4) vested and exercisable upon the first anniversary of the date of grant and the remaining shall vest every six months thereafter in equal installments.</t>
  </si>
  <si>
    <t>Share incentive plan, annual increase of shares reserved, percentage</t>
  </si>
  <si>
    <t>1.50%</t>
  </si>
  <si>
    <t>2010 [Member]</t>
  </si>
  <si>
    <t>In March 2010, the Group authorized an employment- related stock incentive plan(the &amp;#34;2010 Plan&amp;#34;). The 2010 Plan will terminate automatically 10 years after its adoption, unless terminated earlier at the Group's shareholders' approval.</t>
  </si>
  <si>
    <t>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t>
  </si>
  <si>
    <t>Two Thousand Fifteen Share Incentive Plan [Member] | 58 Daojia Inc. [Member]</t>
  </si>
  <si>
    <t>2010 and 2013 Plan [Member]</t>
  </si>
  <si>
    <t>Unrecognized compensation expenses | ¥</t>
  </si>
  <si>
    <t>Unrecognized compensation expenses, recognition period</t>
  </si>
  <si>
    <t>3 years 4 months 13 days</t>
  </si>
  <si>
    <t>Share-based compensation (Schedule of Share Option Activities) (Details) - USD ($) $ / shares in Units, $ in Thousands</t>
  </si>
  <si>
    <t>Dec. 31, 2013</t>
  </si>
  <si>
    <t>Number of Options</t>
  </si>
  <si>
    <t>Outstanding, Beginning Balance</t>
  </si>
  <si>
    <t>Granted</t>
  </si>
  <si>
    <t>Forfeited and expired</t>
  </si>
  <si>
    <t>Exercised</t>
  </si>
  <si>
    <t>Outstanding, Ending Balance</t>
  </si>
  <si>
    <t>Exercisable as of December 31, 2016</t>
  </si>
  <si>
    <t>Fully vested and expected to vest as of December 31, 2016</t>
  </si>
  <si>
    <t>Weighted Average Exercise Price</t>
  </si>
  <si>
    <t>Weighted Average Remaining Contractual Life</t>
  </si>
  <si>
    <t>Outstanding</t>
  </si>
  <si>
    <t>6 years 4 months 20 days</t>
  </si>
  <si>
    <t>7 years 5 months 5 days</t>
  </si>
  <si>
    <t>7 years 9 months</t>
  </si>
  <si>
    <t>8 years 1 month 20 days</t>
  </si>
  <si>
    <t>Exercisable at December 31, 2014</t>
  </si>
  <si>
    <t>5 years 7 months 28 days</t>
  </si>
  <si>
    <t>Aggregate Intrinsic Value</t>
  </si>
  <si>
    <t>Exercisable as of December 31, 2014</t>
  </si>
  <si>
    <t>8 years 11 months 26 days</t>
  </si>
  <si>
    <t>Share-based compensation (Summary of RSUs Activities) (Details) - $ / shares</t>
  </si>
  <si>
    <t>Number of RSUs</t>
  </si>
  <si>
    <t>Unvested, Beginning Balance</t>
  </si>
  <si>
    <t>Forfeited</t>
  </si>
  <si>
    <t>Vested</t>
  </si>
  <si>
    <t>Unvested, Ending Balance</t>
  </si>
  <si>
    <t>Weighted Average Remaining Contractual Life, Outstanding</t>
  </si>
  <si>
    <t>9 years 1 month 2 days</t>
  </si>
  <si>
    <t>9 years 6 months 4 days</t>
  </si>
  <si>
    <t>9 years 7 months 13 days</t>
  </si>
  <si>
    <t>Weighted Average Grant Date Fair Value, Granted</t>
  </si>
  <si>
    <t>Share-based compensation (Schedule of Valuation Assumptions) (Details) - $ / shares</t>
  </si>
  <si>
    <t>Expected volatility, minimum</t>
  </si>
  <si>
    <t>48.50%</t>
  </si>
  <si>
    <t>50.80%</t>
  </si>
  <si>
    <t>Expected volatility, maximum</t>
  </si>
  <si>
    <t>49.00%</t>
  </si>
  <si>
    <t>53.30%</t>
  </si>
  <si>
    <t>Risk-free interest rate (per annum), minimum</t>
  </si>
  <si>
    <t>2.67%</t>
  </si>
  <si>
    <t>3.01%</t>
  </si>
  <si>
    <t>Risk-free interest rate (per annum), maximum</t>
  </si>
  <si>
    <t>2.76%</t>
  </si>
  <si>
    <t>3.73%</t>
  </si>
  <si>
    <t>Exercise multiple</t>
  </si>
  <si>
    <t>Expected dividend yield</t>
  </si>
  <si>
    <t>0.00%</t>
  </si>
  <si>
    <t>Expected term (in years)</t>
  </si>
  <si>
    <t>Expected forfeiture rate (post-vesting)</t>
  </si>
  <si>
    <t>0.17%</t>
  </si>
  <si>
    <t>0.30%</t>
  </si>
  <si>
    <t>Expected forfeiture rate (post-vesting), maximum</t>
  </si>
  <si>
    <t>0.25%</t>
  </si>
  <si>
    <t>Fair value of the underlying shares on the date of option grants (US$), lower limit</t>
  </si>
  <si>
    <t>Fair value of the underlying shares on the date of option grants (US$), upper limit</t>
  </si>
  <si>
    <t>59.40%</t>
  </si>
  <si>
    <t>60.00%</t>
  </si>
  <si>
    <t>2.46%</t>
  </si>
  <si>
    <t>2.63%</t>
  </si>
  <si>
    <t>Minimum [Member]</t>
  </si>
  <si>
    <t>Minimum [Member] | 58 Home 2015 Plan [Member]</t>
  </si>
  <si>
    <t>Maximum [Member]</t>
  </si>
  <si>
    <t>Maximum [Member] | 58 Home 2015 Plan [Member]</t>
  </si>
  <si>
    <t>Earnings/(loss) per share (Narrative) (Details) - shares</t>
  </si>
  <si>
    <t>Options to purchase ordinary shares included in the calculation of diluted net income per share</t>
  </si>
  <si>
    <t>Options to purchase ordinary shares that were anti-dilutive and excluded from the calculation of diluted net loss per share</t>
  </si>
  <si>
    <t>Earnings/(loss) per share (Computation of Basic and Diluted Net Loss Per Share) (Details) ¥ / shares in Units, $ / shares in Units, ¥ in Thousands, $ in Thousands</t>
  </si>
  <si>
    <t>Numerator:</t>
  </si>
  <si>
    <t>Less: Deemed dividend to mezzanine classified noncontrolling interests | ¥</t>
  </si>
  <si>
    <t>Numerator for basic and diluted net earnings/(loss) per share | ¥</t>
  </si>
  <si>
    <t>Denominator:</t>
  </si>
  <si>
    <t>Weighted average number of ordinary shares used in computing net earnings/(loss) per share - basic | shares</t>
  </si>
  <si>
    <t>Weighted average number of ordinary shares used in computing net earnings/(loss) per share - diluted | shares</t>
  </si>
  <si>
    <t>Net earnings/(loss) per ADS attributable to ordinary shareholders-basic (1 ADS represents 2 ordinary shares) | (per share)</t>
  </si>
  <si>
    <t>Net earnings/(loss) per ADS attributable to ordinary shareholders -diluted (1 ADS represents 2 ordinary shares) | (per share)</t>
  </si>
  <si>
    <t>Commitments and contingencies (Details) - CNY (¥) ¥ in Thousands</t>
  </si>
  <si>
    <t>Rental expenses</t>
  </si>
  <si>
    <t>Operating lease commitments</t>
  </si>
  <si>
    <t>Server custody and bandwidth fee commitments</t>
  </si>
  <si>
    <t>Advertising commitments</t>
  </si>
  <si>
    <t>Bank loans and accrued interest payable</t>
  </si>
  <si>
    <t>Total non-cancelable agreements</t>
  </si>
  <si>
    <t>Subsequent events (Details) ¥ in Thousands, $ in Thousands</t>
  </si>
  <si>
    <t>Apr. 17, 2017CNY (¥)</t>
  </si>
  <si>
    <t>Apr. 17, 2017USD ($)</t>
  </si>
  <si>
    <t>Feb. 28, 2017shares</t>
  </si>
  <si>
    <t>Zhuan Zhuan Entities [Member] | Scenario, Forecast [Member]</t>
  </si>
  <si>
    <t>Subsequent Event [Line Items]</t>
  </si>
  <si>
    <t>Payments to Acquire Investments</t>
  </si>
  <si>
    <t>CMB Bank [Member] | Scenario, Forecast [Member]</t>
  </si>
  <si>
    <t>Debt instrument face amount</t>
  </si>
  <si>
    <t>Debt Instrument, Collateral Amount | $</t>
  </si>
  <si>
    <t>Restricted Share Units (RSUs) [Member] | 2013 Plan [Member]</t>
  </si>
  <si>
    <t>Restricted net assets (Details) - CNY (¥) ¥ in Thousands</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_);(#,##0.0)" numFmtId="168"/>
    <numFmt formatCode="_(&quot;¥ &quot;#,##0.0000_);_(&quot;¥ &quot;(#,##0.0000)" numFmtId="169"/>
    <numFmt formatCode="_(&quot;$ &quot;#,##0.0000_);_(&quot;$ &quot;(#,##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25494</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289670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5</v>
      </c>
    </row>
    <row r="3" spans="1:2">
      <c r="A3" s="3" t="s">
        <v>276</v>
      </c>
    </row>
    <row r="4" spans="1:2">
      <c r="A4" s="4" t="s">
        <v>274</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80"/>
    <col customWidth="1" max="7" min="7" width="27"/>
    <col customWidth="1" max="8" min="8" width="24"/>
    <col customWidth="1" max="9" min="9" width="27"/>
    <col customWidth="1" max="10" min="10" width="24"/>
    <col customWidth="1" max="11" min="11" width="20"/>
  </cols>
  <sheetData>
    <row r="1" spans="1:11">
      <c r="A1" s="1" t="s">
        <v>1038</v>
      </c>
      <c r="B1" s="2" t="s">
        <v>1039</v>
      </c>
      <c r="C1" s="2" t="s">
        <v>1040</v>
      </c>
      <c r="D1" s="2" t="s">
        <v>760</v>
      </c>
      <c r="E1" s="2" t="s">
        <v>761</v>
      </c>
      <c r="F1" s="2" t="s">
        <v>77</v>
      </c>
      <c r="G1" s="2" t="s">
        <v>78</v>
      </c>
      <c r="H1" s="2" t="s">
        <v>1041</v>
      </c>
      <c r="I1" s="2" t="s">
        <v>150</v>
      </c>
      <c r="J1" s="2" t="s">
        <v>1042</v>
      </c>
      <c r="K1" s="2" t="s">
        <v>1043</v>
      </c>
    </row>
    <row r="2" spans="1:11">
      <c r="A2" s="3" t="s">
        <v>468</v>
      </c>
    </row>
    <row r="3" spans="1:11">
      <c r="A3" s="4" t="s">
        <v>1044</v>
      </c>
      <c r="F3" s="5" t="n">
        <v>3081575</v>
      </c>
    </row>
    <row r="4" spans="1:11">
      <c r="A4" s="4" t="s">
        <v>1045</v>
      </c>
      <c r="H4" s="9" t="n">
        <v>12.05</v>
      </c>
      <c r="J4" s="9" t="n">
        <v>11.43</v>
      </c>
    </row>
    <row r="5" spans="1:11">
      <c r="A5" s="4" t="s">
        <v>152</v>
      </c>
      <c r="F5" s="6" t="n">
        <v>266575</v>
      </c>
      <c r="G5" s="6" t="n">
        <v>176605</v>
      </c>
      <c r="I5" s="6" t="n">
        <v>37933</v>
      </c>
    </row>
    <row r="6" spans="1:11">
      <c r="A6" s="4" t="s">
        <v>691</v>
      </c>
    </row>
    <row r="7" spans="1:11">
      <c r="A7" s="3" t="s">
        <v>468</v>
      </c>
    </row>
    <row r="8" spans="1:11">
      <c r="A8" s="4" t="s">
        <v>542</v>
      </c>
      <c r="F8" s="5" t="n">
        <v>3597722</v>
      </c>
      <c r="G8" s="5" t="n">
        <v>10369278</v>
      </c>
      <c r="I8" s="5" t="n">
        <v>948600</v>
      </c>
    </row>
    <row r="9" spans="1:11">
      <c r="A9" s="4" t="s">
        <v>541</v>
      </c>
    </row>
    <row r="10" spans="1:11">
      <c r="A10" s="3" t="s">
        <v>468</v>
      </c>
    </row>
    <row r="11" spans="1:11">
      <c r="A11" s="4" t="s">
        <v>542</v>
      </c>
      <c r="B11" s="5" t="n">
        <v>248216</v>
      </c>
    </row>
    <row r="12" spans="1:11">
      <c r="A12" s="4" t="s">
        <v>540</v>
      </c>
    </row>
    <row r="13" spans="1:11">
      <c r="A13" s="3" t="s">
        <v>468</v>
      </c>
    </row>
    <row r="14" spans="1:11">
      <c r="A14" s="4" t="s">
        <v>542</v>
      </c>
      <c r="C14" s="5" t="n">
        <v>4449002</v>
      </c>
    </row>
    <row r="15" spans="1:11">
      <c r="A15" s="4" t="s">
        <v>1046</v>
      </c>
    </row>
    <row r="16" spans="1:11">
      <c r="A16" s="3" t="s">
        <v>468</v>
      </c>
    </row>
    <row r="17" spans="1:11">
      <c r="A17" s="4" t="s">
        <v>542</v>
      </c>
      <c r="D17" s="5" t="n">
        <v>1900000</v>
      </c>
      <c r="E17" s="5" t="n">
        <v>9100000</v>
      </c>
    </row>
    <row r="18" spans="1:11">
      <c r="A18" s="4" t="s">
        <v>1047</v>
      </c>
    </row>
    <row r="19" spans="1:11">
      <c r="A19" s="3" t="s">
        <v>468</v>
      </c>
    </row>
    <row r="20" spans="1:11">
      <c r="A20" s="4" t="s">
        <v>1048</v>
      </c>
      <c r="F20" s="5" t="n">
        <v>17932158</v>
      </c>
      <c r="K20" s="5" t="n">
        <v>2800000</v>
      </c>
    </row>
    <row r="21" spans="1:11">
      <c r="A21" s="4" t="s">
        <v>1049</v>
      </c>
      <c r="F21" s="4" t="s">
        <v>1050</v>
      </c>
    </row>
    <row r="22" spans="1:11">
      <c r="A22" s="4" t="s">
        <v>1051</v>
      </c>
      <c r="F22" s="4" t="s">
        <v>1052</v>
      </c>
    </row>
    <row r="23" spans="1:11">
      <c r="A23" s="4" t="s">
        <v>1053</v>
      </c>
      <c r="F23" s="4" t="s">
        <v>1054</v>
      </c>
    </row>
    <row r="24" spans="1:11">
      <c r="A24" s="4" t="s">
        <v>1055</v>
      </c>
    </row>
    <row r="25" spans="1:11">
      <c r="A25" s="3" t="s">
        <v>468</v>
      </c>
    </row>
    <row r="26" spans="1:11">
      <c r="A26" s="4" t="s">
        <v>1048</v>
      </c>
      <c r="F26" s="5" t="n">
        <v>20173225</v>
      </c>
    </row>
    <row r="27" spans="1:11">
      <c r="A27" s="4" t="s">
        <v>1049</v>
      </c>
      <c r="F27" s="4" t="s">
        <v>1056</v>
      </c>
    </row>
    <row r="28" spans="1:11">
      <c r="A28" s="4" t="s">
        <v>1051</v>
      </c>
      <c r="F28" s="4" t="s">
        <v>1057</v>
      </c>
    </row>
    <row r="29" spans="1:11">
      <c r="A29" s="4" t="s">
        <v>1058</v>
      </c>
    </row>
    <row r="30" spans="1:11">
      <c r="A30" s="3" t="s">
        <v>468</v>
      </c>
    </row>
    <row r="31" spans="1:11">
      <c r="A31" s="4" t="s">
        <v>1048</v>
      </c>
      <c r="F31" s="5" t="n">
        <v>20000000</v>
      </c>
    </row>
    <row r="32" spans="1:11">
      <c r="A32" s="4" t="s">
        <v>1045</v>
      </c>
      <c r="H32" s="7" t="n">
        <v>0</v>
      </c>
    </row>
    <row r="33" spans="1:11">
      <c r="A33" s="4" t="s">
        <v>152</v>
      </c>
      <c r="G33" s="6" t="n">
        <v>12151</v>
      </c>
    </row>
    <row r="34" spans="1:11">
      <c r="A34" s="4" t="s">
        <v>1059</v>
      </c>
    </row>
    <row r="35" spans="1:11">
      <c r="A35" s="3" t="s">
        <v>468</v>
      </c>
    </row>
    <row r="36" spans="1:11">
      <c r="A36" s="4" t="s">
        <v>1060</v>
      </c>
      <c r="F36" s="6" t="n">
        <v>1090129</v>
      </c>
    </row>
    <row r="37" spans="1:11">
      <c r="A37" s="4" t="s">
        <v>1061</v>
      </c>
      <c r="F37" s="4" t="s">
        <v>10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24"/>
  </cols>
  <sheetData>
    <row r="1" spans="1:5">
      <c r="A1" s="1" t="s">
        <v>1063</v>
      </c>
      <c r="B1" s="2" t="s">
        <v>1</v>
      </c>
    </row>
    <row r="2" spans="1:5">
      <c r="B2" s="2" t="s">
        <v>275</v>
      </c>
      <c r="C2" s="2" t="s">
        <v>662</v>
      </c>
      <c r="D2" s="2" t="s">
        <v>855</v>
      </c>
      <c r="E2" s="2" t="s">
        <v>1064</v>
      </c>
    </row>
    <row r="3" spans="1:5">
      <c r="A3" s="3" t="s">
        <v>1065</v>
      </c>
    </row>
    <row r="4" spans="1:5">
      <c r="A4" s="4" t="s">
        <v>1066</v>
      </c>
      <c r="B4" s="5" t="n">
        <v>7028710</v>
      </c>
      <c r="C4" s="5" t="n">
        <v>6788070</v>
      </c>
      <c r="D4" s="5" t="n">
        <v>9846673</v>
      </c>
    </row>
    <row r="5" spans="1:5">
      <c r="A5" s="4" t="s">
        <v>1067</v>
      </c>
      <c r="B5" s="5" t="n">
        <v>0</v>
      </c>
      <c r="C5" s="5" t="n">
        <v>1638600</v>
      </c>
      <c r="D5" s="5" t="n">
        <v>721600</v>
      </c>
    </row>
    <row r="6" spans="1:5">
      <c r="A6" s="4" t="s">
        <v>1068</v>
      </c>
      <c r="B6" s="5" t="n">
        <v>-646030</v>
      </c>
      <c r="C6" s="5" t="n">
        <v>-279626</v>
      </c>
      <c r="D6" s="5" t="n">
        <v>-388260</v>
      </c>
    </row>
    <row r="7" spans="1:5">
      <c r="A7" s="4" t="s">
        <v>1069</v>
      </c>
      <c r="B7" s="5" t="n">
        <v>-934880</v>
      </c>
      <c r="C7" s="5" t="n">
        <v>-1118334</v>
      </c>
      <c r="D7" s="5" t="n">
        <v>-3391943</v>
      </c>
    </row>
    <row r="8" spans="1:5">
      <c r="A8" s="4" t="s">
        <v>1070</v>
      </c>
      <c r="B8" s="5" t="n">
        <v>5447800</v>
      </c>
      <c r="C8" s="5" t="n">
        <v>7028710</v>
      </c>
      <c r="D8" s="5" t="n">
        <v>6788070</v>
      </c>
      <c r="E8" s="5" t="n">
        <v>9846673</v>
      </c>
    </row>
    <row r="9" spans="1:5">
      <c r="A9" s="4" t="s">
        <v>1071</v>
      </c>
      <c r="B9" s="5" t="n">
        <v>3812656</v>
      </c>
    </row>
    <row r="10" spans="1:5">
      <c r="A10" s="4" t="s">
        <v>1072</v>
      </c>
      <c r="B10" s="5" t="n">
        <v>11798282</v>
      </c>
    </row>
    <row r="11" spans="1:5">
      <c r="A11" s="3" t="s">
        <v>1073</v>
      </c>
    </row>
    <row r="12" spans="1:5">
      <c r="A12" s="4" t="s">
        <v>1066</v>
      </c>
      <c r="B12" s="9" t="n">
        <v>8.050000000000001</v>
      </c>
      <c r="C12" s="9" t="n">
        <v>4.14</v>
      </c>
      <c r="D12" s="9" t="n">
        <v>2.02</v>
      </c>
    </row>
    <row r="13" spans="1:5">
      <c r="A13" s="4" t="s">
        <v>1067</v>
      </c>
      <c r="B13" s="5" t="n">
        <v>0</v>
      </c>
      <c r="C13" s="10" t="n">
        <v>20.72</v>
      </c>
      <c r="D13" s="11" t="n">
        <v>18.2</v>
      </c>
    </row>
    <row r="14" spans="1:5">
      <c r="A14" s="4" t="s">
        <v>1068</v>
      </c>
      <c r="B14" s="10" t="n">
        <v>17.08</v>
      </c>
      <c r="C14" s="10" t="n">
        <v>7.22</v>
      </c>
      <c r="D14" s="10" t="n">
        <v>4.08</v>
      </c>
    </row>
    <row r="15" spans="1:5">
      <c r="A15" s="4" t="s">
        <v>1069</v>
      </c>
      <c r="B15" s="10" t="n">
        <v>3.38</v>
      </c>
      <c r="C15" s="11" t="n">
        <v>3.1</v>
      </c>
      <c r="D15" s="10" t="n">
        <v>0.98</v>
      </c>
    </row>
    <row r="16" spans="1:5">
      <c r="A16" s="4" t="s">
        <v>1070</v>
      </c>
      <c r="B16" s="10" t="n">
        <v>7.78</v>
      </c>
      <c r="C16" s="9" t="n">
        <v>8.050000000000001</v>
      </c>
      <c r="D16" s="9" t="n">
        <v>4.14</v>
      </c>
      <c r="E16" s="9" t="n">
        <v>2.02</v>
      </c>
    </row>
    <row r="17" spans="1:5">
      <c r="A17" s="4" t="s">
        <v>1071</v>
      </c>
      <c r="B17" s="9" t="n">
        <v>3.78</v>
      </c>
    </row>
    <row r="18" spans="1:5">
      <c r="A18" s="3" t="s">
        <v>1074</v>
      </c>
    </row>
    <row r="19" spans="1:5">
      <c r="A19" s="4" t="s">
        <v>1075</v>
      </c>
      <c r="B19" s="4" t="s">
        <v>1076</v>
      </c>
      <c r="C19" s="4" t="s">
        <v>1077</v>
      </c>
      <c r="D19" s="4" t="s">
        <v>1078</v>
      </c>
      <c r="E19" s="4" t="s">
        <v>1079</v>
      </c>
    </row>
    <row r="20" spans="1:5">
      <c r="A20" s="4" t="s">
        <v>1080</v>
      </c>
      <c r="B20" s="4" t="s">
        <v>1081</v>
      </c>
    </row>
    <row r="21" spans="1:5">
      <c r="A21" s="3" t="s">
        <v>1082</v>
      </c>
    </row>
    <row r="22" spans="1:5">
      <c r="A22" s="4" t="s">
        <v>1069</v>
      </c>
      <c r="B22" s="7" t="n">
        <v>19356</v>
      </c>
      <c r="C22" s="7" t="n">
        <v>27785</v>
      </c>
      <c r="D22" s="7" t="n">
        <v>67128</v>
      </c>
    </row>
    <row r="23" spans="1:5">
      <c r="A23" s="4" t="s">
        <v>1075</v>
      </c>
      <c r="B23" s="5" t="n">
        <v>43531</v>
      </c>
      <c r="C23" s="7" t="n">
        <v>175250</v>
      </c>
      <c r="D23" s="7" t="n">
        <v>112925</v>
      </c>
      <c r="E23" s="7" t="n">
        <v>168870</v>
      </c>
    </row>
    <row r="24" spans="1:5">
      <c r="A24" s="4" t="s">
        <v>1083</v>
      </c>
      <c r="B24" s="7" t="n">
        <v>40250</v>
      </c>
    </row>
    <row r="25" spans="1:5">
      <c r="A25" s="4" t="s">
        <v>475</v>
      </c>
    </row>
    <row r="26" spans="1:5">
      <c r="A26" s="3" t="s">
        <v>1065</v>
      </c>
    </row>
    <row r="27" spans="1:5">
      <c r="A27" s="4" t="s">
        <v>1066</v>
      </c>
      <c r="B27" s="5" t="n">
        <v>7942000</v>
      </c>
      <c r="C27" s="4" t="s">
        <v>34</v>
      </c>
    </row>
    <row r="28" spans="1:5">
      <c r="A28" s="4" t="s">
        <v>1067</v>
      </c>
      <c r="C28" s="5" t="n">
        <v>8921000</v>
      </c>
    </row>
    <row r="29" spans="1:5">
      <c r="A29" s="4" t="s">
        <v>1068</v>
      </c>
      <c r="C29" s="5" t="n">
        <v>-979000</v>
      </c>
    </row>
    <row r="30" spans="1:5">
      <c r="A30" s="4" t="s">
        <v>1070</v>
      </c>
      <c r="C30" s="5" t="n">
        <v>7942000</v>
      </c>
      <c r="D30" s="4" t="s">
        <v>34</v>
      </c>
    </row>
    <row r="31" spans="1:5">
      <c r="A31" s="3" t="s">
        <v>1073</v>
      </c>
    </row>
    <row r="32" spans="1:5">
      <c r="A32" s="4" t="s">
        <v>1066</v>
      </c>
      <c r="B32" s="9" t="n">
        <v>0.11</v>
      </c>
    </row>
    <row r="33" spans="1:5">
      <c r="A33" s="4" t="s">
        <v>1067</v>
      </c>
      <c r="C33" s="9" t="n">
        <v>0.11</v>
      </c>
    </row>
    <row r="34" spans="1:5">
      <c r="A34" s="4" t="s">
        <v>1068</v>
      </c>
      <c r="C34" s="10" t="n">
        <v>0.13</v>
      </c>
    </row>
    <row r="35" spans="1:5">
      <c r="A35" s="4" t="s">
        <v>1070</v>
      </c>
      <c r="C35" s="9" t="n">
        <v>0.11</v>
      </c>
    </row>
    <row r="36" spans="1:5">
      <c r="A36" s="3" t="s">
        <v>1074</v>
      </c>
    </row>
    <row r="37" spans="1:5">
      <c r="A37" s="4" t="s">
        <v>1075</v>
      </c>
      <c r="C37" s="4" t="s">
        <v>1084</v>
      </c>
    </row>
    <row r="38" spans="1:5">
      <c r="A38" s="3" t="s">
        <v>1082</v>
      </c>
    </row>
    <row r="39" spans="1:5">
      <c r="A39" s="4" t="s">
        <v>1075</v>
      </c>
      <c r="C39" s="7" t="n">
        <v>2278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3"/>
    <col customWidth="1" max="3" min="3" width="24"/>
    <col customWidth="1" max="4" min="4" width="25"/>
  </cols>
  <sheetData>
    <row r="1" spans="1:4">
      <c r="A1" s="1" t="s">
        <v>1085</v>
      </c>
      <c r="B1" s="2" t="s">
        <v>1</v>
      </c>
    </row>
    <row r="2" spans="1:4">
      <c r="B2" s="2" t="s">
        <v>275</v>
      </c>
      <c r="C2" s="2" t="s">
        <v>662</v>
      </c>
      <c r="D2" s="2" t="s">
        <v>855</v>
      </c>
    </row>
    <row r="3" spans="1:4">
      <c r="A3" s="3" t="s">
        <v>1086</v>
      </c>
    </row>
    <row r="4" spans="1:4">
      <c r="A4" s="4" t="s">
        <v>1072</v>
      </c>
      <c r="B4" s="5" t="n">
        <v>11798282</v>
      </c>
    </row>
    <row r="5" spans="1:4">
      <c r="A5" s="4" t="s">
        <v>691</v>
      </c>
    </row>
    <row r="6" spans="1:4">
      <c r="A6" s="3" t="s">
        <v>1086</v>
      </c>
    </row>
    <row r="7" spans="1:4">
      <c r="A7" s="4" t="s">
        <v>1087</v>
      </c>
      <c r="B7" s="5" t="n">
        <v>5773488</v>
      </c>
      <c r="C7" s="5" t="n">
        <v>894600</v>
      </c>
      <c r="D7" s="4" t="s">
        <v>34</v>
      </c>
    </row>
    <row r="8" spans="1:4">
      <c r="A8" s="4" t="s">
        <v>1067</v>
      </c>
      <c r="B8" s="5" t="n">
        <v>3597722</v>
      </c>
      <c r="C8" s="5" t="n">
        <v>10369278</v>
      </c>
      <c r="D8" s="5" t="n">
        <v>948600</v>
      </c>
    </row>
    <row r="9" spans="1:4">
      <c r="A9" s="4" t="s">
        <v>1088</v>
      </c>
      <c r="B9" s="5" t="n">
        <v>-1077996</v>
      </c>
      <c r="C9" s="5" t="n">
        <v>-527274</v>
      </c>
      <c r="D9" s="5" t="n">
        <v>-54000</v>
      </c>
    </row>
    <row r="10" spans="1:4">
      <c r="A10" s="4" t="s">
        <v>1089</v>
      </c>
      <c r="B10" s="5" t="n">
        <v>-1243076</v>
      </c>
      <c r="C10" s="5" t="n">
        <v>-4963116</v>
      </c>
      <c r="D10" s="4" t="s">
        <v>34</v>
      </c>
    </row>
    <row r="11" spans="1:4">
      <c r="A11" s="4" t="s">
        <v>1090</v>
      </c>
      <c r="B11" s="5" t="n">
        <v>7050138</v>
      </c>
      <c r="C11" s="5" t="n">
        <v>5773488</v>
      </c>
      <c r="D11" s="5" t="n">
        <v>894600</v>
      </c>
    </row>
    <row r="12" spans="1:4">
      <c r="A12" s="4" t="s">
        <v>1072</v>
      </c>
      <c r="B12" s="5" t="n">
        <v>13256330</v>
      </c>
    </row>
    <row r="13" spans="1:4">
      <c r="A13" s="4" t="s">
        <v>1091</v>
      </c>
      <c r="B13" s="4" t="s">
        <v>1092</v>
      </c>
      <c r="C13" s="4" t="s">
        <v>1093</v>
      </c>
      <c r="D13" s="4" t="s">
        <v>1094</v>
      </c>
    </row>
    <row r="14" spans="1:4">
      <c r="A14" s="4" t="s">
        <v>1095</v>
      </c>
      <c r="B14" s="9" t="n">
        <v>24.63</v>
      </c>
      <c r="C14" s="9" t="n">
        <v>25.69</v>
      </c>
      <c r="D14" s="9" t="n">
        <v>2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662</v>
      </c>
      <c r="C2" s="2" t="s">
        <v>855</v>
      </c>
    </row>
    <row r="3" spans="1:3">
      <c r="A3" s="3" t="s">
        <v>468</v>
      </c>
    </row>
    <row r="4" spans="1:3">
      <c r="A4" s="4" t="s">
        <v>1097</v>
      </c>
      <c r="B4" s="4" t="s">
        <v>1098</v>
      </c>
      <c r="C4" s="4" t="s">
        <v>1099</v>
      </c>
    </row>
    <row r="5" spans="1:3">
      <c r="A5" s="4" t="s">
        <v>1100</v>
      </c>
      <c r="B5" s="4" t="s">
        <v>1101</v>
      </c>
      <c r="C5" s="4" t="s">
        <v>1102</v>
      </c>
    </row>
    <row r="6" spans="1:3">
      <c r="A6" s="4" t="s">
        <v>1103</v>
      </c>
      <c r="B6" s="4" t="s">
        <v>1104</v>
      </c>
      <c r="C6" s="4" t="s">
        <v>1105</v>
      </c>
    </row>
    <row r="7" spans="1:3">
      <c r="A7" s="4" t="s">
        <v>1106</v>
      </c>
      <c r="B7" s="4" t="s">
        <v>1107</v>
      </c>
      <c r="C7" s="4" t="s">
        <v>1108</v>
      </c>
    </row>
    <row r="8" spans="1:3">
      <c r="A8" s="4" t="s">
        <v>1109</v>
      </c>
      <c r="C8" s="5" t="n">
        <v>2</v>
      </c>
    </row>
    <row r="9" spans="1:3">
      <c r="A9" s="4" t="s">
        <v>1110</v>
      </c>
      <c r="B9" s="4" t="s">
        <v>1111</v>
      </c>
      <c r="C9" s="4" t="s">
        <v>1111</v>
      </c>
    </row>
    <row r="10" spans="1:3">
      <c r="A10" s="4" t="s">
        <v>1112</v>
      </c>
      <c r="B10" s="4" t="s">
        <v>671</v>
      </c>
      <c r="C10" s="4" t="s">
        <v>671</v>
      </c>
    </row>
    <row r="11" spans="1:3">
      <c r="A11" s="4" t="s">
        <v>1113</v>
      </c>
      <c r="B11" s="4" t="s">
        <v>1114</v>
      </c>
      <c r="C11" s="4" t="s">
        <v>1115</v>
      </c>
    </row>
    <row r="12" spans="1:3">
      <c r="A12" s="4" t="s">
        <v>1116</v>
      </c>
      <c r="B12" s="4" t="s">
        <v>1117</v>
      </c>
      <c r="C12" s="4" t="s">
        <v>719</v>
      </c>
    </row>
    <row r="13" spans="1:3">
      <c r="A13" s="4" t="s">
        <v>1118</v>
      </c>
      <c r="B13" s="9" t="n">
        <v>10.93</v>
      </c>
      <c r="C13" s="9" t="n">
        <v>19.26</v>
      </c>
    </row>
    <row r="14" spans="1:3">
      <c r="A14" s="4" t="s">
        <v>1119</v>
      </c>
      <c r="B14" s="9" t="n">
        <v>24.85</v>
      </c>
      <c r="C14" s="9" t="n">
        <v>22.95</v>
      </c>
    </row>
    <row r="15" spans="1:3">
      <c r="A15" s="4" t="s">
        <v>475</v>
      </c>
    </row>
    <row r="16" spans="1:3">
      <c r="A16" s="3" t="s">
        <v>468</v>
      </c>
    </row>
    <row r="17" spans="1:3">
      <c r="A17" s="4" t="s">
        <v>1097</v>
      </c>
      <c r="B17" s="4" t="s">
        <v>1120</v>
      </c>
    </row>
    <row r="18" spans="1:3">
      <c r="A18" s="4" t="s">
        <v>1100</v>
      </c>
      <c r="B18" s="4" t="s">
        <v>1121</v>
      </c>
    </row>
    <row r="19" spans="1:3">
      <c r="A19" s="4" t="s">
        <v>1103</v>
      </c>
      <c r="B19" s="4" t="s">
        <v>1122</v>
      </c>
    </row>
    <row r="20" spans="1:3">
      <c r="A20" s="4" t="s">
        <v>1106</v>
      </c>
      <c r="B20" s="4" t="s">
        <v>1123</v>
      </c>
    </row>
    <row r="21" spans="1:3">
      <c r="A21" s="4" t="s">
        <v>1110</v>
      </c>
      <c r="B21" s="4" t="s">
        <v>1111</v>
      </c>
    </row>
    <row r="22" spans="1:3">
      <c r="A22" s="4" t="s">
        <v>1112</v>
      </c>
      <c r="B22" s="4" t="s">
        <v>671</v>
      </c>
    </row>
    <row r="23" spans="1:3">
      <c r="A23" s="4" t="s">
        <v>1113</v>
      </c>
      <c r="B23" s="4" t="s">
        <v>1117</v>
      </c>
    </row>
    <row r="24" spans="1:3">
      <c r="A24" s="4" t="s">
        <v>1118</v>
      </c>
      <c r="B24" s="9" t="n">
        <v>0.1</v>
      </c>
    </row>
    <row r="25" spans="1:3">
      <c r="A25" s="4" t="s">
        <v>1119</v>
      </c>
      <c r="B25" s="9" t="n">
        <v>0.27</v>
      </c>
    </row>
    <row r="26" spans="1:3">
      <c r="A26" s="4" t="s">
        <v>1124</v>
      </c>
    </row>
    <row r="27" spans="1:3">
      <c r="A27" s="3" t="s">
        <v>468</v>
      </c>
    </row>
    <row r="28" spans="1:3">
      <c r="A28" s="4" t="s">
        <v>1109</v>
      </c>
      <c r="B28" s="5" t="n">
        <v>2</v>
      </c>
    </row>
    <row r="29" spans="1:3">
      <c r="A29" s="4" t="s">
        <v>1125</v>
      </c>
    </row>
    <row r="30" spans="1:3">
      <c r="A30" s="3" t="s">
        <v>468</v>
      </c>
    </row>
    <row r="31" spans="1:3">
      <c r="A31" s="4" t="s">
        <v>1109</v>
      </c>
      <c r="B31" s="5" t="n">
        <v>2</v>
      </c>
    </row>
    <row r="32" spans="1:3">
      <c r="A32" s="4" t="s">
        <v>1126</v>
      </c>
    </row>
    <row r="33" spans="1:3">
      <c r="A33" s="3" t="s">
        <v>468</v>
      </c>
    </row>
    <row r="34" spans="1:3">
      <c r="A34" s="4" t="s">
        <v>1109</v>
      </c>
      <c r="B34" s="11" t="n">
        <v>2.8</v>
      </c>
    </row>
    <row r="35" spans="1:3">
      <c r="A35" s="4" t="s">
        <v>1127</v>
      </c>
    </row>
    <row r="36" spans="1:3">
      <c r="A36" s="3" t="s">
        <v>468</v>
      </c>
    </row>
    <row r="37" spans="1:3">
      <c r="A37" s="4" t="s">
        <v>1109</v>
      </c>
      <c r="B37" s="11" t="n">
        <v>2.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75</v>
      </c>
      <c r="C2" s="2" t="s">
        <v>662</v>
      </c>
      <c r="D2" s="2" t="s">
        <v>855</v>
      </c>
    </row>
    <row r="3" spans="1:4">
      <c r="A3" s="4" t="s">
        <v>1129</v>
      </c>
      <c r="D3" s="5" t="n">
        <v>5435724</v>
      </c>
    </row>
    <row r="4" spans="1:4">
      <c r="A4" s="4" t="s">
        <v>1130</v>
      </c>
      <c r="B4" s="5" t="n">
        <v>5517699</v>
      </c>
      <c r="C4" s="5" t="n">
        <v>78517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31</v>
      </c>
      <c r="B1" s="2" t="s">
        <v>1</v>
      </c>
    </row>
    <row r="2" spans="1:5">
      <c r="B2" s="2" t="s">
        <v>103</v>
      </c>
      <c r="C2" s="2" t="s">
        <v>104</v>
      </c>
      <c r="D2" s="2" t="s">
        <v>105</v>
      </c>
      <c r="E2" s="2" t="s">
        <v>106</v>
      </c>
    </row>
    <row r="3" spans="1:5">
      <c r="A3" s="3" t="s">
        <v>1132</v>
      </c>
    </row>
    <row r="4" spans="1:5">
      <c r="A4" s="4" t="s">
        <v>132</v>
      </c>
      <c r="B4" s="6" t="n">
        <v>-772963</v>
      </c>
      <c r="C4" s="7" t="n">
        <v>-111425</v>
      </c>
      <c r="D4" s="6" t="n">
        <v>-1648583</v>
      </c>
      <c r="E4" s="6" t="n">
        <v>139433</v>
      </c>
    </row>
    <row r="5" spans="1:5">
      <c r="A5" s="4" t="s">
        <v>133</v>
      </c>
      <c r="B5" s="5" t="n">
        <v>4916</v>
      </c>
      <c r="C5" s="7" t="n">
        <v>709</v>
      </c>
      <c r="D5" s="5" t="n">
        <v>80705</v>
      </c>
      <c r="E5" s="4" t="s">
        <v>34</v>
      </c>
    </row>
    <row r="6" spans="1:5">
      <c r="A6" s="4" t="s">
        <v>1133</v>
      </c>
      <c r="B6" s="5" t="n">
        <v>-15717</v>
      </c>
      <c r="D6" s="5" t="n">
        <v>-5762</v>
      </c>
      <c r="E6" s="4" t="s">
        <v>34</v>
      </c>
    </row>
    <row r="7" spans="1:5">
      <c r="A7" s="4" t="s">
        <v>1134</v>
      </c>
      <c r="B7" s="6" t="n">
        <v>-783764</v>
      </c>
      <c r="D7" s="6" t="n">
        <v>-1573640</v>
      </c>
      <c r="E7" s="6" t="n">
        <v>139433</v>
      </c>
    </row>
    <row r="8" spans="1:5">
      <c r="A8" s="3" t="s">
        <v>1135</v>
      </c>
    </row>
    <row r="9" spans="1:5">
      <c r="A9" s="4" t="s">
        <v>1136</v>
      </c>
      <c r="B9" s="5" t="n">
        <v>286975068</v>
      </c>
      <c r="C9" s="5" t="n">
        <v>286975068</v>
      </c>
      <c r="D9" s="5" t="n">
        <v>234811986</v>
      </c>
      <c r="E9" s="5" t="n">
        <v>168589273</v>
      </c>
    </row>
    <row r="10" spans="1:5">
      <c r="A10" s="4" t="s">
        <v>1137</v>
      </c>
      <c r="B10" s="5" t="n">
        <v>286975068</v>
      </c>
      <c r="C10" s="5" t="n">
        <v>286975068</v>
      </c>
      <c r="D10" s="5" t="n">
        <v>234811986</v>
      </c>
      <c r="E10" s="5" t="n">
        <v>174024997</v>
      </c>
    </row>
    <row r="11" spans="1:5">
      <c r="A11" s="4" t="s">
        <v>141</v>
      </c>
      <c r="B11" s="8" t="n">
        <v>-2.73</v>
      </c>
      <c r="C11" s="9" t="n">
        <v>-0.39</v>
      </c>
      <c r="D11" s="8" t="n">
        <v>-6.7</v>
      </c>
      <c r="E11" s="8" t="n">
        <v>0.83</v>
      </c>
    </row>
    <row r="12" spans="1:5">
      <c r="A12" s="4" t="s">
        <v>142</v>
      </c>
      <c r="B12" s="10" t="n">
        <v>-2.73</v>
      </c>
      <c r="C12" s="10" t="n">
        <v>-0.39</v>
      </c>
      <c r="D12" s="10" t="n">
        <v>-6.7</v>
      </c>
      <c r="E12" s="10" t="n">
        <v>0.8</v>
      </c>
    </row>
    <row r="13" spans="1:5">
      <c r="A13" s="4" t="s">
        <v>1138</v>
      </c>
      <c r="B13" s="10" t="n">
        <v>-5.46</v>
      </c>
      <c r="C13" s="10" t="n">
        <v>-0.79</v>
      </c>
      <c r="D13" s="10" t="n">
        <v>-13.4</v>
      </c>
      <c r="E13" s="10" t="n">
        <v>1.65</v>
      </c>
    </row>
    <row r="14" spans="1:5">
      <c r="A14" s="4" t="s">
        <v>1139</v>
      </c>
      <c r="B14" s="8" t="n">
        <v>-5.46</v>
      </c>
      <c r="C14" s="9" t="n">
        <v>-0.79</v>
      </c>
      <c r="D14" s="8" t="n">
        <v>-13.4</v>
      </c>
      <c r="E14" s="8" t="n">
        <v>1.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0</v>
      </c>
      <c r="B1" s="2" t="s">
        <v>1</v>
      </c>
    </row>
    <row r="2" spans="1:4">
      <c r="B2" s="2" t="s">
        <v>275</v>
      </c>
      <c r="C2" s="2" t="s">
        <v>662</v>
      </c>
      <c r="D2" s="2" t="s">
        <v>855</v>
      </c>
    </row>
    <row r="3" spans="1:4">
      <c r="A3" s="4" t="s">
        <v>1141</v>
      </c>
      <c r="B3" s="6" t="n">
        <v>222192</v>
      </c>
      <c r="C3" s="6" t="n">
        <v>186707</v>
      </c>
      <c r="D3" s="6" t="n">
        <v>52278</v>
      </c>
    </row>
    <row r="4" spans="1:4">
      <c r="A4" s="3" t="s">
        <v>1142</v>
      </c>
    </row>
    <row r="5" spans="1:4">
      <c r="A5" s="5" t="n">
        <v>2017</v>
      </c>
      <c r="B5" s="5" t="n">
        <v>175552</v>
      </c>
    </row>
    <row r="6" spans="1:4">
      <c r="A6" s="5" t="n">
        <v>2018</v>
      </c>
      <c r="B6" s="5" t="n">
        <v>145442</v>
      </c>
    </row>
    <row r="7" spans="1:4">
      <c r="A7" s="5" t="n">
        <v>2019</v>
      </c>
      <c r="B7" s="5" t="n">
        <v>82660</v>
      </c>
    </row>
    <row r="8" spans="1:4">
      <c r="A8" s="5" t="n">
        <v>2020</v>
      </c>
      <c r="B8" s="5" t="n">
        <v>43982</v>
      </c>
    </row>
    <row r="9" spans="1:4">
      <c r="A9" s="5" t="n">
        <v>2021</v>
      </c>
      <c r="B9" s="5" t="n">
        <v>34021</v>
      </c>
    </row>
    <row r="10" spans="1:4">
      <c r="A10" s="4" t="s">
        <v>857</v>
      </c>
      <c r="B10" s="5" t="n">
        <v>2942</v>
      </c>
    </row>
    <row r="11" spans="1:4">
      <c r="A11" s="4" t="s">
        <v>697</v>
      </c>
      <c r="B11" s="5" t="n">
        <v>484599</v>
      </c>
    </row>
    <row r="12" spans="1:4">
      <c r="A12" s="3" t="s">
        <v>1143</v>
      </c>
    </row>
    <row r="13" spans="1:4">
      <c r="A13" s="5" t="n">
        <v>2017</v>
      </c>
      <c r="B13" s="5" t="n">
        <v>67216</v>
      </c>
    </row>
    <row r="14" spans="1:4">
      <c r="A14" s="5" t="n">
        <v>2018</v>
      </c>
      <c r="B14" s="5" t="n">
        <v>28000</v>
      </c>
    </row>
    <row r="15" spans="1:4">
      <c r="A15" s="5" t="n">
        <v>2019</v>
      </c>
      <c r="B15" s="4" t="s">
        <v>34</v>
      </c>
    </row>
    <row r="16" spans="1:4">
      <c r="A16" s="5" t="n">
        <v>2020</v>
      </c>
      <c r="B16" s="4" t="s">
        <v>34</v>
      </c>
    </row>
    <row r="17" spans="1:4">
      <c r="A17" s="5" t="n">
        <v>2021</v>
      </c>
      <c r="B17" s="4" t="s">
        <v>34</v>
      </c>
    </row>
    <row r="18" spans="1:4">
      <c r="A18" s="4" t="s">
        <v>857</v>
      </c>
      <c r="B18" s="4" t="s">
        <v>34</v>
      </c>
    </row>
    <row r="19" spans="1:4">
      <c r="A19" s="4" t="s">
        <v>697</v>
      </c>
      <c r="B19" s="5" t="n">
        <v>95216</v>
      </c>
    </row>
    <row r="20" spans="1:4">
      <c r="A20" s="3" t="s">
        <v>1144</v>
      </c>
    </row>
    <row r="21" spans="1:4">
      <c r="A21" s="5" t="n">
        <v>2017</v>
      </c>
      <c r="B21" s="5" t="n">
        <v>212495</v>
      </c>
    </row>
    <row r="22" spans="1:4">
      <c r="A22" s="5" t="n">
        <v>2018</v>
      </c>
      <c r="B22" s="4" t="s">
        <v>34</v>
      </c>
    </row>
    <row r="23" spans="1:4">
      <c r="A23" s="5" t="n">
        <v>2019</v>
      </c>
      <c r="B23" s="4" t="s">
        <v>34</v>
      </c>
    </row>
    <row r="24" spans="1:4">
      <c r="A24" s="5" t="n">
        <v>2020</v>
      </c>
      <c r="B24" s="4" t="s">
        <v>34</v>
      </c>
    </row>
    <row r="25" spans="1:4">
      <c r="A25" s="5" t="n">
        <v>2021</v>
      </c>
      <c r="B25" s="4" t="s">
        <v>34</v>
      </c>
    </row>
    <row r="26" spans="1:4">
      <c r="A26" s="4" t="s">
        <v>857</v>
      </c>
      <c r="B26" s="4" t="s">
        <v>34</v>
      </c>
    </row>
    <row r="27" spans="1:4">
      <c r="A27" s="4" t="s">
        <v>697</v>
      </c>
      <c r="B27" s="5" t="n">
        <v>212495</v>
      </c>
    </row>
    <row r="28" spans="1:4">
      <c r="A28" s="3" t="s">
        <v>1145</v>
      </c>
    </row>
    <row r="29" spans="1:4">
      <c r="A29" s="5" t="n">
        <v>2017</v>
      </c>
      <c r="B29" s="5" t="n">
        <v>1890538</v>
      </c>
    </row>
    <row r="30" spans="1:4">
      <c r="A30" s="5" t="n">
        <v>2018</v>
      </c>
      <c r="B30" s="5" t="n">
        <v>81318</v>
      </c>
    </row>
    <row r="31" spans="1:4">
      <c r="A31" s="5" t="n">
        <v>2019</v>
      </c>
      <c r="B31" s="5" t="n">
        <v>77588</v>
      </c>
    </row>
    <row r="32" spans="1:4">
      <c r="A32" s="5" t="n">
        <v>2020</v>
      </c>
      <c r="B32" s="4" t="s">
        <v>34</v>
      </c>
    </row>
    <row r="33" spans="1:4">
      <c r="A33" s="5" t="n">
        <v>2021</v>
      </c>
      <c r="B33" s="4" t="s">
        <v>34</v>
      </c>
    </row>
    <row r="34" spans="1:4">
      <c r="A34" s="4" t="s">
        <v>857</v>
      </c>
      <c r="B34" s="4" t="s">
        <v>34</v>
      </c>
    </row>
    <row r="35" spans="1:4">
      <c r="A35" s="4" t="s">
        <v>697</v>
      </c>
      <c r="B35" s="5" t="n">
        <v>2049444</v>
      </c>
    </row>
    <row r="36" spans="1:4">
      <c r="A36" s="3" t="s">
        <v>1146</v>
      </c>
    </row>
    <row r="37" spans="1:4">
      <c r="A37" s="5" t="n">
        <v>2017</v>
      </c>
      <c r="B37" s="5" t="n">
        <v>2345801</v>
      </c>
    </row>
    <row r="38" spans="1:4">
      <c r="A38" s="5" t="n">
        <v>2018</v>
      </c>
      <c r="B38" s="5" t="n">
        <v>254760</v>
      </c>
    </row>
    <row r="39" spans="1:4">
      <c r="A39" s="5" t="n">
        <v>2019</v>
      </c>
      <c r="B39" s="5" t="n">
        <v>160248</v>
      </c>
    </row>
    <row r="40" spans="1:4">
      <c r="A40" s="5" t="n">
        <v>2020</v>
      </c>
      <c r="B40" s="5" t="n">
        <v>43982</v>
      </c>
    </row>
    <row r="41" spans="1:4">
      <c r="A41" s="5" t="n">
        <v>2021</v>
      </c>
      <c r="B41" s="5" t="n">
        <v>34021</v>
      </c>
    </row>
    <row r="42" spans="1:4">
      <c r="A42" s="4" t="s">
        <v>857</v>
      </c>
      <c r="B42" s="5" t="n">
        <v>2942</v>
      </c>
    </row>
    <row r="43" spans="1:4">
      <c r="A43" s="4" t="s">
        <v>697</v>
      </c>
      <c r="B43" s="6" t="n">
        <v>28417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0"/>
    <col customWidth="1" max="7" min="7" width="21"/>
  </cols>
  <sheetData>
    <row r="1" spans="1:7">
      <c r="A1" s="1" t="s">
        <v>1147</v>
      </c>
      <c r="B1" s="2" t="s">
        <v>704</v>
      </c>
    </row>
    <row r="2" spans="1:7">
      <c r="B2" s="2" t="s">
        <v>904</v>
      </c>
      <c r="C2" s="2" t="s">
        <v>905</v>
      </c>
      <c r="D2" s="2" t="s">
        <v>1148</v>
      </c>
      <c r="E2" s="2" t="s">
        <v>1149</v>
      </c>
      <c r="F2" s="2" t="s">
        <v>1150</v>
      </c>
      <c r="G2" s="2" t="s">
        <v>905</v>
      </c>
    </row>
    <row r="3" spans="1:7">
      <c r="A3" s="4" t="s">
        <v>1151</v>
      </c>
    </row>
    <row r="4" spans="1:7">
      <c r="A4" s="3" t="s">
        <v>1152</v>
      </c>
    </row>
    <row r="5" spans="1:7">
      <c r="A5" s="4" t="s">
        <v>1153</v>
      </c>
      <c r="D5" s="6" t="n">
        <v>1375700</v>
      </c>
      <c r="E5" s="7" t="n">
        <v>200000</v>
      </c>
    </row>
    <row r="6" spans="1:7">
      <c r="A6" s="4" t="s">
        <v>1154</v>
      </c>
    </row>
    <row r="7" spans="1:7">
      <c r="A7" s="3" t="s">
        <v>1152</v>
      </c>
    </row>
    <row r="8" spans="1:7">
      <c r="A8" s="4" t="s">
        <v>1155</v>
      </c>
      <c r="B8" s="6" t="n">
        <v>739847</v>
      </c>
      <c r="G8" s="7" t="n">
        <v>107500</v>
      </c>
    </row>
    <row r="9" spans="1:7">
      <c r="A9" s="4" t="s">
        <v>1156</v>
      </c>
      <c r="G9" s="7" t="n">
        <v>792000</v>
      </c>
    </row>
    <row r="10" spans="1:7">
      <c r="A10" s="4" t="s">
        <v>919</v>
      </c>
      <c r="B10" s="6" t="n">
        <v>739847</v>
      </c>
      <c r="C10" s="7" t="n">
        <v>107500</v>
      </c>
    </row>
    <row r="11" spans="1:7">
      <c r="A11" s="4" t="s">
        <v>1157</v>
      </c>
    </row>
    <row r="12" spans="1:7">
      <c r="A12" s="3" t="s">
        <v>1152</v>
      </c>
    </row>
    <row r="13" spans="1:7">
      <c r="A13" s="4" t="s">
        <v>780</v>
      </c>
      <c r="F13" s="5" t="n">
        <v>1280720</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8</v>
      </c>
      <c r="B1" s="2" t="s">
        <v>275</v>
      </c>
      <c r="C1" s="2" t="s">
        <v>662</v>
      </c>
    </row>
    <row r="2" spans="1:3">
      <c r="A2" s="4" t="s">
        <v>342</v>
      </c>
      <c r="B2" s="6" t="n">
        <v>1614714</v>
      </c>
      <c r="C2" s="6" t="n">
        <v>14235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75</v>
      </c>
    </row>
    <row r="3" spans="1:2">
      <c r="A3" s="3" t="s">
        <v>279</v>
      </c>
    </row>
    <row r="4" spans="1:2">
      <c r="A4" s="4" t="s">
        <v>278</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75</v>
      </c>
    </row>
    <row r="3" spans="1:2">
      <c r="A3" s="3" t="s">
        <v>282</v>
      </c>
    </row>
    <row r="4" spans="1:2">
      <c r="A4" s="4" t="s">
        <v>281</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75</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75</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75</v>
      </c>
    </row>
    <row r="3" spans="1:2">
      <c r="A3" s="4"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75</v>
      </c>
    </row>
    <row r="3" spans="1:2">
      <c r="A3" s="4"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75</v>
      </c>
    </row>
    <row r="3" spans="1:2">
      <c r="A3" s="3" t="s">
        <v>296</v>
      </c>
    </row>
    <row r="4" spans="1:2">
      <c r="A4" s="4" t="s">
        <v>3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75</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v>
      </c>
      <c r="B1" s="2" t="s">
        <v>1</v>
      </c>
    </row>
    <row r="2" spans="1:2">
      <c r="B2" s="2" t="s">
        <v>275</v>
      </c>
    </row>
    <row r="3" spans="1:2">
      <c r="A3" s="3" t="s">
        <v>301</v>
      </c>
    </row>
    <row r="4" spans="1:2">
      <c r="A4" s="4" t="s">
        <v>37</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1200457</v>
      </c>
      <c r="C3" s="7" t="n">
        <v>173051</v>
      </c>
      <c r="D3" s="6" t="n">
        <v>3138387</v>
      </c>
    </row>
    <row r="4" spans="1:4">
      <c r="A4" s="4" t="s">
        <v>32</v>
      </c>
      <c r="B4" s="5" t="n">
        <v>1151940</v>
      </c>
      <c r="C4" s="5" t="n">
        <v>166057</v>
      </c>
      <c r="D4" s="5" t="n">
        <v>31436</v>
      </c>
    </row>
    <row r="5" spans="1:4">
      <c r="A5" s="4" t="s">
        <v>33</v>
      </c>
      <c r="B5" s="5" t="n">
        <v>26361</v>
      </c>
      <c r="C5" s="5" t="n">
        <v>3800</v>
      </c>
      <c r="D5" s="4" t="s">
        <v>34</v>
      </c>
    </row>
    <row r="6" spans="1:4">
      <c r="A6" s="4" t="s">
        <v>35</v>
      </c>
      <c r="B6" s="5" t="n">
        <v>833480</v>
      </c>
      <c r="C6" s="5" t="n">
        <v>120150</v>
      </c>
      <c r="D6" s="5" t="n">
        <v>267650</v>
      </c>
    </row>
    <row r="7" spans="1:4">
      <c r="A7" s="4" t="s">
        <v>36</v>
      </c>
      <c r="B7" s="5" t="n">
        <v>424892</v>
      </c>
      <c r="C7" s="5" t="n">
        <v>61250</v>
      </c>
      <c r="D7" s="5" t="n">
        <v>350860</v>
      </c>
    </row>
    <row r="8" spans="1:4">
      <c r="A8" s="4" t="s">
        <v>37</v>
      </c>
      <c r="B8" s="5" t="n">
        <v>426056</v>
      </c>
      <c r="C8" s="5" t="n">
        <v>61418</v>
      </c>
      <c r="D8" s="5" t="n">
        <v>499214</v>
      </c>
    </row>
    <row r="9" spans="1:4">
      <c r="A9" s="4" t="s">
        <v>38</v>
      </c>
      <c r="B9" s="5" t="n">
        <v>4063186</v>
      </c>
      <c r="C9" s="5" t="n">
        <v>585726</v>
      </c>
      <c r="D9" s="5" t="n">
        <v>4287547</v>
      </c>
    </row>
    <row r="10" spans="1:4">
      <c r="A10" s="3" t="s">
        <v>39</v>
      </c>
    </row>
    <row r="11" spans="1:4">
      <c r="A11" s="4" t="s">
        <v>40</v>
      </c>
      <c r="B11" s="5" t="n">
        <v>1480921</v>
      </c>
      <c r="C11" s="5" t="n">
        <v>213481</v>
      </c>
      <c r="D11" s="5" t="n">
        <v>799315</v>
      </c>
    </row>
    <row r="12" spans="1:4">
      <c r="A12" s="4" t="s">
        <v>41</v>
      </c>
      <c r="B12" s="5" t="n">
        <v>1532228</v>
      </c>
      <c r="C12" s="5" t="n">
        <v>220878</v>
      </c>
      <c r="D12" s="5" t="n">
        <v>1762725</v>
      </c>
    </row>
    <row r="13" spans="1:4">
      <c r="A13" s="4" t="s">
        <v>42</v>
      </c>
      <c r="B13" s="5" t="n">
        <v>3766</v>
      </c>
      <c r="C13" s="5" t="n">
        <v>543</v>
      </c>
      <c r="D13" s="5" t="n">
        <v>3844</v>
      </c>
    </row>
    <row r="14" spans="1:4">
      <c r="A14" s="4" t="s">
        <v>43</v>
      </c>
      <c r="B14" s="5" t="n">
        <v>15903677</v>
      </c>
      <c r="C14" s="5" t="n">
        <v>2292587</v>
      </c>
      <c r="D14" s="5" t="n">
        <v>15982000</v>
      </c>
    </row>
    <row r="15" spans="1:4">
      <c r="A15" s="4" t="s">
        <v>44</v>
      </c>
      <c r="B15" s="5" t="n">
        <v>2118461</v>
      </c>
      <c r="C15" s="5" t="n">
        <v>305386</v>
      </c>
      <c r="D15" s="5" t="n">
        <v>2510280</v>
      </c>
    </row>
    <row r="16" spans="1:4">
      <c r="A16" s="4" t="s">
        <v>45</v>
      </c>
      <c r="B16" s="5" t="n">
        <v>223767</v>
      </c>
      <c r="C16" s="5" t="n">
        <v>32257</v>
      </c>
      <c r="D16" s="5" t="n">
        <v>1034583</v>
      </c>
    </row>
    <row r="17" spans="1:4">
      <c r="A17" s="4" t="s">
        <v>46</v>
      </c>
      <c r="B17" s="5" t="n">
        <v>21262820</v>
      </c>
      <c r="C17" s="5" t="n">
        <v>3065132</v>
      </c>
      <c r="D17" s="5" t="n">
        <v>22092747</v>
      </c>
    </row>
    <row r="18" spans="1:4">
      <c r="A18" s="4" t="s">
        <v>47</v>
      </c>
      <c r="B18" s="5" t="n">
        <v>25326006</v>
      </c>
      <c r="C18" s="5" t="n">
        <v>3650858</v>
      </c>
      <c r="D18" s="5" t="n">
        <v>26380294</v>
      </c>
    </row>
    <row r="19" spans="1:4">
      <c r="A19" s="3" t="s">
        <v>48</v>
      </c>
    </row>
    <row r="20" spans="1:4">
      <c r="A20" s="4" t="s">
        <v>49</v>
      </c>
      <c r="B20" s="5" t="n">
        <v>1842720</v>
      </c>
      <c r="C20" s="5" t="n">
        <v>265636</v>
      </c>
      <c r="D20" s="5" t="n">
        <v>1785740</v>
      </c>
    </row>
    <row r="21" spans="1:4">
      <c r="A21" s="4" t="s">
        <v>50</v>
      </c>
      <c r="B21" s="5" t="n">
        <v>611947</v>
      </c>
      <c r="C21" s="5" t="n">
        <v>88215</v>
      </c>
      <c r="D21" s="5" t="n">
        <v>659977</v>
      </c>
    </row>
    <row r="22" spans="1:4">
      <c r="A22" s="4" t="s">
        <v>51</v>
      </c>
      <c r="B22" s="5" t="n">
        <v>1845846</v>
      </c>
      <c r="C22" s="5" t="n">
        <v>266087</v>
      </c>
      <c r="D22" s="5" t="n">
        <v>1344563</v>
      </c>
    </row>
    <row r="23" spans="1:4">
      <c r="A23" s="4" t="s">
        <v>52</v>
      </c>
      <c r="B23" s="5" t="n">
        <v>1236076</v>
      </c>
      <c r="C23" s="5" t="n">
        <v>178186</v>
      </c>
      <c r="D23" s="5" t="n">
        <v>981429</v>
      </c>
    </row>
    <row r="24" spans="1:4">
      <c r="A24" s="4" t="s">
        <v>53</v>
      </c>
      <c r="B24" s="5" t="n">
        <v>62084</v>
      </c>
      <c r="C24" s="5" t="n">
        <v>8950</v>
      </c>
      <c r="D24" s="5" t="n">
        <v>66336</v>
      </c>
    </row>
    <row r="25" spans="1:4">
      <c r="A25" s="4" t="s">
        <v>54</v>
      </c>
      <c r="B25" s="5" t="n">
        <v>553506</v>
      </c>
      <c r="C25" s="5" t="n">
        <v>79790</v>
      </c>
      <c r="D25" s="5" t="n">
        <v>513742</v>
      </c>
    </row>
    <row r="26" spans="1:4">
      <c r="A26" s="4" t="s">
        <v>55</v>
      </c>
      <c r="B26" s="5" t="n">
        <v>727904</v>
      </c>
      <c r="C26" s="5" t="n">
        <v>104931</v>
      </c>
      <c r="D26" s="5" t="n">
        <v>2181205</v>
      </c>
    </row>
    <row r="27" spans="1:4">
      <c r="A27" s="4" t="s">
        <v>56</v>
      </c>
      <c r="B27" s="5" t="n">
        <v>6880083</v>
      </c>
      <c r="C27" s="5" t="n">
        <v>991795</v>
      </c>
      <c r="D27" s="5" t="n">
        <v>7532992</v>
      </c>
    </row>
    <row r="28" spans="1:4">
      <c r="A28" s="3" t="s">
        <v>57</v>
      </c>
    </row>
    <row r="29" spans="1:4">
      <c r="A29" s="4" t="s">
        <v>58</v>
      </c>
      <c r="B29" s="5" t="n">
        <v>150000</v>
      </c>
      <c r="C29" s="5" t="n">
        <v>21623</v>
      </c>
      <c r="D29" s="4" t="s">
        <v>34</v>
      </c>
    </row>
    <row r="30" spans="1:4">
      <c r="A30" s="4" t="s">
        <v>59</v>
      </c>
      <c r="B30" s="5" t="n">
        <v>373810</v>
      </c>
      <c r="C30" s="5" t="n">
        <v>53886</v>
      </c>
      <c r="D30" s="5" t="n">
        <v>430117</v>
      </c>
    </row>
    <row r="31" spans="1:4">
      <c r="A31" s="4" t="s">
        <v>60</v>
      </c>
      <c r="B31" s="5" t="n">
        <v>69937</v>
      </c>
      <c r="C31" s="5" t="n">
        <v>10082</v>
      </c>
      <c r="D31" s="5" t="n">
        <v>25928</v>
      </c>
    </row>
    <row r="32" spans="1:4">
      <c r="A32" s="4" t="s">
        <v>61</v>
      </c>
      <c r="B32" s="5" t="n">
        <v>593747</v>
      </c>
      <c r="C32" s="5" t="n">
        <v>85591</v>
      </c>
      <c r="D32" s="5" t="n">
        <v>456045</v>
      </c>
    </row>
    <row r="33" spans="1:4">
      <c r="A33" s="4" t="s">
        <v>62</v>
      </c>
      <c r="B33" s="5" t="n">
        <v>7473830</v>
      </c>
      <c r="C33" s="5" t="n">
        <v>1077386</v>
      </c>
      <c r="D33" s="5" t="n">
        <v>7989037</v>
      </c>
    </row>
    <row r="34" spans="1:4">
      <c r="A34" s="4" t="s">
        <v>63</v>
      </c>
      <c r="B34" s="4" t="s">
        <v>34</v>
      </c>
      <c r="C34" s="4" t="s">
        <v>34</v>
      </c>
      <c r="D34" s="4" t="s">
        <v>34</v>
      </c>
    </row>
    <row r="35" spans="1:4">
      <c r="A35" s="3" t="s">
        <v>64</v>
      </c>
    </row>
    <row r="36" spans="1:4">
      <c r="A36" s="4" t="s">
        <v>65</v>
      </c>
      <c r="B36" s="5" t="n">
        <v>86457</v>
      </c>
      <c r="C36" s="5" t="n">
        <v>12463</v>
      </c>
      <c r="D36" s="5" t="n">
        <v>97647</v>
      </c>
    </row>
    <row r="37" spans="1:4">
      <c r="A37" s="4" t="s">
        <v>66</v>
      </c>
      <c r="B37" s="5" t="n">
        <v>86457</v>
      </c>
      <c r="C37" s="5" t="n">
        <v>12463</v>
      </c>
      <c r="D37" s="5" t="n">
        <v>97647</v>
      </c>
    </row>
    <row r="38" spans="1:4">
      <c r="A38" s="3" t="s">
        <v>67</v>
      </c>
    </row>
    <row r="39" spans="1:4">
      <c r="A39" s="4" t="s">
        <v>68</v>
      </c>
      <c r="B39" s="5" t="n">
        <v>18</v>
      </c>
      <c r="C39" s="5" t="n">
        <v>3</v>
      </c>
      <c r="D39" s="5" t="n">
        <v>18</v>
      </c>
    </row>
    <row r="40" spans="1:4">
      <c r="A40" s="4" t="s">
        <v>69</v>
      </c>
      <c r="B40" s="5" t="n">
        <v>20907599</v>
      </c>
      <c r="C40" s="5" t="n">
        <v>3013925</v>
      </c>
      <c r="D40" s="5" t="n">
        <v>20602657</v>
      </c>
    </row>
    <row r="41" spans="1:4">
      <c r="A41" s="4" t="s">
        <v>70</v>
      </c>
      <c r="B41" s="5" t="n">
        <v>-3070735</v>
      </c>
      <c r="C41" s="5" t="n">
        <v>-442660</v>
      </c>
      <c r="D41" s="5" t="n">
        <v>-2302688</v>
      </c>
    </row>
    <row r="42" spans="1:4">
      <c r="A42" s="4" t="s">
        <v>71</v>
      </c>
      <c r="B42" s="5" t="n">
        <v>-138597</v>
      </c>
      <c r="C42" s="5" t="n">
        <v>-19980</v>
      </c>
      <c r="D42" s="5" t="n">
        <v>-52455</v>
      </c>
    </row>
    <row r="43" spans="1:4">
      <c r="A43" s="4" t="s">
        <v>72</v>
      </c>
      <c r="B43" s="5" t="n">
        <v>17698285</v>
      </c>
      <c r="C43" s="5" t="n">
        <v>2551288</v>
      </c>
      <c r="D43" s="5" t="n">
        <v>18247532</v>
      </c>
    </row>
    <row r="44" spans="1:4">
      <c r="A44" s="4" t="s">
        <v>73</v>
      </c>
      <c r="B44" s="5" t="n">
        <v>67434</v>
      </c>
      <c r="C44" s="5" t="n">
        <v>9721</v>
      </c>
      <c r="D44" s="5" t="n">
        <v>46078</v>
      </c>
    </row>
    <row r="45" spans="1:4">
      <c r="A45" s="4" t="s">
        <v>74</v>
      </c>
      <c r="B45" s="5" t="n">
        <v>17765719</v>
      </c>
      <c r="C45" s="5" t="n">
        <v>2561009</v>
      </c>
      <c r="D45" s="5" t="n">
        <v>18293610</v>
      </c>
    </row>
    <row r="46" spans="1:4">
      <c r="A46" s="4" t="s">
        <v>75</v>
      </c>
      <c r="B46" s="6" t="n">
        <v>25326006</v>
      </c>
      <c r="C46" s="7" t="n">
        <v>3650858</v>
      </c>
      <c r="D46" s="6" t="n">
        <v>26380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75</v>
      </c>
    </row>
    <row r="3" spans="1:2">
      <c r="A3" s="3" t="s">
        <v>303</v>
      </c>
    </row>
    <row r="4" spans="1:2">
      <c r="A4" s="4" t="s">
        <v>40</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v>
      </c>
      <c r="B1" s="2" t="s">
        <v>1</v>
      </c>
    </row>
    <row r="2" spans="1:2">
      <c r="B2" s="2" t="s">
        <v>275</v>
      </c>
    </row>
    <row r="3" spans="1:2">
      <c r="A3" s="3" t="s">
        <v>305</v>
      </c>
    </row>
    <row r="4" spans="1:2">
      <c r="A4" s="4" t="s">
        <v>41</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v>
      </c>
      <c r="B1" s="2" t="s">
        <v>1</v>
      </c>
    </row>
    <row r="2" spans="1:2">
      <c r="B2" s="2" t="s">
        <v>275</v>
      </c>
    </row>
    <row r="3" spans="1:2">
      <c r="A3" s="3" t="s">
        <v>307</v>
      </c>
    </row>
    <row r="4" spans="1:2">
      <c r="A4" s="4" t="s">
        <v>43</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v>
      </c>
      <c r="B1" s="2" t="s">
        <v>1</v>
      </c>
    </row>
    <row r="2" spans="1:2">
      <c r="B2" s="2" t="s">
        <v>275</v>
      </c>
    </row>
    <row r="3" spans="1:2">
      <c r="A3" s="3" t="s">
        <v>309</v>
      </c>
    </row>
    <row r="4" spans="1:2">
      <c r="A4" s="4" t="s">
        <v>44</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v>
      </c>
      <c r="B1" s="2" t="s">
        <v>1</v>
      </c>
    </row>
    <row r="2" spans="1:2">
      <c r="B2" s="2" t="s">
        <v>275</v>
      </c>
    </row>
    <row r="3" spans="1:2">
      <c r="A3" s="3" t="s">
        <v>311</v>
      </c>
    </row>
    <row r="4" spans="1:2">
      <c r="A4" s="4" t="s">
        <v>45</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75</v>
      </c>
    </row>
    <row r="3" spans="1:2">
      <c r="A3" s="3" t="s">
        <v>313</v>
      </c>
    </row>
    <row r="4" spans="1:2">
      <c r="A4" s="4" t="s">
        <v>49</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75</v>
      </c>
    </row>
    <row r="3" spans="1:2">
      <c r="A3" s="3" t="s">
        <v>315</v>
      </c>
    </row>
    <row r="4" spans="1:2">
      <c r="A4" s="4" t="s">
        <v>80</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75</v>
      </c>
    </row>
    <row r="3" spans="1:2">
      <c r="A3" s="3" t="s">
        <v>317</v>
      </c>
    </row>
    <row r="4" spans="1:2">
      <c r="A4" s="4" t="s">
        <v>85</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v>
      </c>
      <c r="B1" s="2" t="s">
        <v>1</v>
      </c>
    </row>
    <row r="2" spans="1:2">
      <c r="B2" s="2" t="s">
        <v>275</v>
      </c>
    </row>
    <row r="3" spans="1:2">
      <c r="A3" s="3" t="s">
        <v>31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75</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76</v>
      </c>
      <c r="B1" s="2" t="s">
        <v>77</v>
      </c>
      <c r="C1" s="2" t="s">
        <v>78</v>
      </c>
    </row>
    <row r="2" spans="1:3">
      <c r="A2" s="4" t="s">
        <v>79</v>
      </c>
      <c r="B2" s="6" t="n">
        <v>51719</v>
      </c>
      <c r="C2" s="6" t="n">
        <v>38214</v>
      </c>
    </row>
    <row r="3" spans="1:3">
      <c r="A3" s="4" t="s">
        <v>80</v>
      </c>
      <c r="B3" s="5" t="n">
        <v>611947</v>
      </c>
      <c r="C3" s="5" t="n">
        <v>659977</v>
      </c>
    </row>
    <row r="4" spans="1:3">
      <c r="A4" s="4" t="s">
        <v>81</v>
      </c>
      <c r="B4" s="5" t="n">
        <v>1845846</v>
      </c>
      <c r="C4" s="5" t="n">
        <v>1344563</v>
      </c>
    </row>
    <row r="5" spans="1:3">
      <c r="A5" s="4" t="s">
        <v>82</v>
      </c>
      <c r="B5" s="5" t="n">
        <v>1236076</v>
      </c>
      <c r="C5" s="5" t="n">
        <v>981429</v>
      </c>
    </row>
    <row r="6" spans="1:3">
      <c r="A6" s="4" t="s">
        <v>83</v>
      </c>
      <c r="B6" s="5" t="n">
        <v>62084</v>
      </c>
      <c r="C6" s="5" t="n">
        <v>66336</v>
      </c>
    </row>
    <row r="7" spans="1:3">
      <c r="A7" s="4" t="s">
        <v>84</v>
      </c>
      <c r="B7" s="5" t="n">
        <v>553506</v>
      </c>
      <c r="C7" s="5" t="n">
        <v>513742</v>
      </c>
    </row>
    <row r="8" spans="1:3">
      <c r="A8" s="4" t="s">
        <v>85</v>
      </c>
      <c r="B8" s="5" t="n">
        <v>727904</v>
      </c>
      <c r="C8" s="5" t="n">
        <v>2181205</v>
      </c>
    </row>
    <row r="9" spans="1:3">
      <c r="A9" s="4" t="s">
        <v>86</v>
      </c>
      <c r="B9" s="5" t="n">
        <v>373810</v>
      </c>
      <c r="C9" s="5" t="n">
        <v>430117</v>
      </c>
    </row>
    <row r="10" spans="1:3">
      <c r="A10" s="4" t="s">
        <v>87</v>
      </c>
      <c r="B10" s="6" t="n">
        <v>69937</v>
      </c>
      <c r="C10" s="6" t="n">
        <v>25928</v>
      </c>
    </row>
    <row r="11" spans="1:3">
      <c r="A11" s="4" t="s">
        <v>88</v>
      </c>
      <c r="B11" s="5" t="n">
        <v>5000000000</v>
      </c>
      <c r="C11" s="5" t="n">
        <v>5000000000</v>
      </c>
    </row>
    <row r="12" spans="1:3">
      <c r="A12" s="4" t="s">
        <v>89</v>
      </c>
      <c r="B12" s="5" t="n">
        <v>289670997</v>
      </c>
      <c r="C12" s="5" t="n">
        <v>283068677</v>
      </c>
    </row>
    <row r="13" spans="1:3">
      <c r="A13" s="4" t="s">
        <v>90</v>
      </c>
      <c r="B13" s="5" t="n">
        <v>289670997</v>
      </c>
      <c r="C13" s="5" t="n">
        <v>283068677</v>
      </c>
    </row>
    <row r="14" spans="1:3">
      <c r="A14" s="4" t="s">
        <v>91</v>
      </c>
    </row>
    <row r="15" spans="1:3">
      <c r="A15" s="4" t="s">
        <v>92</v>
      </c>
      <c r="B15" s="6" t="n">
        <v>199618</v>
      </c>
      <c r="C15" s="6" t="n">
        <v>164032</v>
      </c>
    </row>
    <row r="16" spans="1:3">
      <c r="A16" s="4" t="s">
        <v>93</v>
      </c>
      <c r="B16" s="5" t="n">
        <v>859956</v>
      </c>
      <c r="C16" s="5" t="n">
        <v>749997</v>
      </c>
    </row>
    <row r="17" spans="1:3">
      <c r="A17" s="4" t="s">
        <v>94</v>
      </c>
      <c r="B17" s="5" t="n">
        <v>296595</v>
      </c>
      <c r="C17" s="5" t="n">
        <v>378371</v>
      </c>
    </row>
    <row r="18" spans="1:3">
      <c r="A18" s="4" t="s">
        <v>95</v>
      </c>
      <c r="B18" s="5" t="n">
        <v>14740</v>
      </c>
      <c r="C18" s="5" t="n">
        <v>17471</v>
      </c>
    </row>
    <row r="19" spans="1:3">
      <c r="A19" s="4" t="s">
        <v>96</v>
      </c>
      <c r="B19" s="5" t="n">
        <v>254958</v>
      </c>
      <c r="C19" s="5" t="n">
        <v>251826</v>
      </c>
    </row>
    <row r="20" spans="1:3">
      <c r="A20" s="4" t="s">
        <v>97</v>
      </c>
      <c r="B20" s="5" t="n">
        <v>205441</v>
      </c>
      <c r="C20" s="5" t="n">
        <v>79012</v>
      </c>
    </row>
    <row r="21" spans="1:3">
      <c r="A21" s="4" t="s">
        <v>98</v>
      </c>
      <c r="B21" s="5" t="n">
        <v>329611</v>
      </c>
      <c r="C21" s="5" t="n">
        <v>376893</v>
      </c>
    </row>
    <row r="22" spans="1:3">
      <c r="A22" s="4" t="s">
        <v>99</v>
      </c>
      <c r="B22" s="4" t="s">
        <v>34</v>
      </c>
      <c r="C22" s="6" t="n">
        <v>2000</v>
      </c>
    </row>
    <row r="23" spans="1:3">
      <c r="A23" s="4" t="s">
        <v>100</v>
      </c>
    </row>
    <row r="24" spans="1:3">
      <c r="A24" s="4" t="s">
        <v>88</v>
      </c>
      <c r="B24" s="5" t="n">
        <v>4800000000</v>
      </c>
      <c r="C24" s="5" t="n">
        <v>4800000000</v>
      </c>
    </row>
    <row r="25" spans="1:3">
      <c r="A25" s="4" t="s">
        <v>89</v>
      </c>
      <c r="B25" s="5" t="n">
        <v>240930737</v>
      </c>
      <c r="C25" s="5" t="n">
        <v>219413764</v>
      </c>
    </row>
    <row r="26" spans="1:3">
      <c r="A26" s="4" t="s">
        <v>90</v>
      </c>
      <c r="B26" s="5" t="n">
        <v>240930737</v>
      </c>
      <c r="C26" s="5" t="n">
        <v>219413764</v>
      </c>
    </row>
    <row r="27" spans="1:3">
      <c r="A27" s="4" t="s">
        <v>101</v>
      </c>
    </row>
    <row r="28" spans="1:3">
      <c r="A28" s="4" t="s">
        <v>88</v>
      </c>
      <c r="B28" s="5" t="n">
        <v>200000000</v>
      </c>
      <c r="C28" s="5" t="n">
        <v>200000000</v>
      </c>
    </row>
    <row r="29" spans="1:3">
      <c r="A29" s="4" t="s">
        <v>89</v>
      </c>
      <c r="B29" s="5" t="n">
        <v>48740260</v>
      </c>
      <c r="C29" s="5" t="n">
        <v>63654913</v>
      </c>
    </row>
    <row r="30" spans="1:3">
      <c r="A30" s="4" t="s">
        <v>90</v>
      </c>
      <c r="B30" s="5" t="n">
        <v>48740260</v>
      </c>
      <c r="C30" s="5" t="n">
        <v>63654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75</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75</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75</v>
      </c>
    </row>
    <row r="3" spans="1:2">
      <c r="A3" s="3" t="s">
        <v>331</v>
      </c>
    </row>
    <row r="4" spans="1:2">
      <c r="A4" s="4" t="s">
        <v>169</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75</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75</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75</v>
      </c>
    </row>
    <row r="3" spans="1:2">
      <c r="A3" s="3" t="s">
        <v>340</v>
      </c>
    </row>
    <row r="4" spans="1:2">
      <c r="A4" s="4" t="s">
        <v>339</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75</v>
      </c>
    </row>
    <row r="3" spans="1:2">
      <c r="A3" s="3" t="s">
        <v>343</v>
      </c>
    </row>
    <row r="4" spans="1:2">
      <c r="A4" s="4" t="s">
        <v>342</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5</v>
      </c>
    </row>
    <row r="3" spans="1:2">
      <c r="A3" s="3" t="s">
        <v>279</v>
      </c>
    </row>
    <row r="4" spans="1:2">
      <c r="A4" s="4" t="s">
        <v>346</v>
      </c>
      <c r="B4" s="4" t="s">
        <v>347</v>
      </c>
    </row>
    <row r="5" spans="1:2">
      <c r="A5" s="4" t="s">
        <v>348</v>
      </c>
      <c r="B5" s="4" t="s">
        <v>349</v>
      </c>
    </row>
    <row r="6" spans="1:2">
      <c r="A6" s="4" t="s">
        <v>350</v>
      </c>
      <c r="B6" s="4" t="s">
        <v>351</v>
      </c>
    </row>
    <row r="7" spans="1:2">
      <c r="A7" s="4" t="s">
        <v>31</v>
      </c>
      <c r="B7" s="4" t="s">
        <v>352</v>
      </c>
    </row>
    <row r="8" spans="1:2">
      <c r="A8" s="4" t="s">
        <v>32</v>
      </c>
      <c r="B8" s="4" t="s">
        <v>353</v>
      </c>
    </row>
    <row r="9" spans="1:2">
      <c r="A9" s="4" t="s">
        <v>33</v>
      </c>
      <c r="B9" s="4" t="s">
        <v>354</v>
      </c>
    </row>
    <row r="10" spans="1:2">
      <c r="A10" s="4" t="s">
        <v>35</v>
      </c>
      <c r="B10" s="4" t="s">
        <v>355</v>
      </c>
    </row>
    <row r="11" spans="1:2">
      <c r="A11" s="4" t="s">
        <v>222</v>
      </c>
      <c r="B11" s="4" t="s">
        <v>356</v>
      </c>
    </row>
    <row r="12" spans="1:2">
      <c r="A12" s="4" t="s">
        <v>40</v>
      </c>
      <c r="B12" s="4" t="s">
        <v>357</v>
      </c>
    </row>
    <row r="13" spans="1:2">
      <c r="A13" s="4" t="s">
        <v>41</v>
      </c>
      <c r="B13" s="4" t="s">
        <v>358</v>
      </c>
    </row>
    <row r="14" spans="1:2">
      <c r="A14" s="4" t="s">
        <v>42</v>
      </c>
      <c r="B14" s="4" t="s">
        <v>359</v>
      </c>
    </row>
    <row r="15" spans="1:2">
      <c r="A15" s="4" t="s">
        <v>43</v>
      </c>
      <c r="B15" s="4" t="s">
        <v>360</v>
      </c>
    </row>
    <row r="16" spans="1:2">
      <c r="A16" s="4" t="s">
        <v>44</v>
      </c>
      <c r="B16" s="4" t="s">
        <v>361</v>
      </c>
    </row>
    <row r="17" spans="1:2">
      <c r="A17" s="4" t="s">
        <v>362</v>
      </c>
      <c r="B17" s="4" t="s">
        <v>363</v>
      </c>
    </row>
    <row r="18" spans="1:2">
      <c r="A18" s="4" t="s">
        <v>364</v>
      </c>
      <c r="B18" s="4" t="s">
        <v>365</v>
      </c>
    </row>
    <row r="19" spans="1:2">
      <c r="A19" s="4" t="s">
        <v>82</v>
      </c>
      <c r="B19" s="4" t="s">
        <v>366</v>
      </c>
    </row>
    <row r="20" spans="1:2">
      <c r="A20" s="4" t="s">
        <v>367</v>
      </c>
      <c r="B20" s="4" t="s">
        <v>368</v>
      </c>
    </row>
    <row r="21" spans="1:2">
      <c r="A21" s="4" t="s">
        <v>113</v>
      </c>
      <c r="B21" s="4" t="s">
        <v>369</v>
      </c>
    </row>
    <row r="22" spans="1:2">
      <c r="A22" s="4" t="s">
        <v>370</v>
      </c>
      <c r="B22" s="4" t="s">
        <v>371</v>
      </c>
    </row>
    <row r="23" spans="1:2">
      <c r="A23" s="4" t="s">
        <v>118</v>
      </c>
      <c r="B23" s="4" t="s">
        <v>372</v>
      </c>
    </row>
    <row r="24" spans="1:2">
      <c r="A24" s="4" t="s">
        <v>373</v>
      </c>
      <c r="B24" s="4" t="s">
        <v>374</v>
      </c>
    </row>
    <row r="25" spans="1:2">
      <c r="A25" s="4" t="s">
        <v>169</v>
      </c>
      <c r="B25" s="4" t="s">
        <v>375</v>
      </c>
    </row>
    <row r="26" spans="1:2">
      <c r="A26" s="4" t="s">
        <v>325</v>
      </c>
      <c r="B26" s="4" t="s">
        <v>376</v>
      </c>
    </row>
    <row r="27" spans="1:2">
      <c r="A27" s="4" t="s">
        <v>377</v>
      </c>
      <c r="B27" s="4" t="s">
        <v>378</v>
      </c>
    </row>
    <row r="28" spans="1:2">
      <c r="A28" s="4" t="s">
        <v>379</v>
      </c>
      <c r="B28" s="4" t="s">
        <v>380</v>
      </c>
    </row>
    <row r="29" spans="1:2">
      <c r="A29" s="4" t="s">
        <v>328</v>
      </c>
      <c r="B29" s="4" t="s">
        <v>381</v>
      </c>
    </row>
    <row r="30" spans="1:2">
      <c r="A30" s="4" t="s">
        <v>382</v>
      </c>
      <c r="B30" s="4" t="s">
        <v>383</v>
      </c>
    </row>
    <row r="31" spans="1:2">
      <c r="A31" s="4" t="s">
        <v>384</v>
      </c>
      <c r="B31" s="4" t="s">
        <v>385</v>
      </c>
    </row>
    <row r="32" spans="1:2">
      <c r="A32" s="4" t="s">
        <v>386</v>
      </c>
      <c r="B32" s="4" t="s">
        <v>387</v>
      </c>
    </row>
    <row r="33" spans="1:2">
      <c r="A33" s="4" t="s">
        <v>333</v>
      </c>
      <c r="B33" s="4" t="s">
        <v>388</v>
      </c>
    </row>
    <row r="34" spans="1:2">
      <c r="A34" s="4" t="s">
        <v>389</v>
      </c>
      <c r="B34" s="4" t="s">
        <v>390</v>
      </c>
    </row>
    <row r="35" spans="1:2">
      <c r="A35" s="4" t="s">
        <v>391</v>
      </c>
      <c r="B35" s="4" t="s">
        <v>392</v>
      </c>
    </row>
    <row r="36" spans="1:2">
      <c r="A36" s="4" t="s">
        <v>393</v>
      </c>
      <c r="B3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75</v>
      </c>
    </row>
    <row r="3" spans="1:2">
      <c r="A3" s="3" t="s">
        <v>27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75</v>
      </c>
    </row>
    <row r="3" spans="1:2">
      <c r="A3" s="3" t="s">
        <v>27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2</v>
      </c>
      <c r="C1" s="2" t="s">
        <v>1</v>
      </c>
    </row>
    <row r="2" spans="1:6">
      <c r="C2" s="2" t="s">
        <v>103</v>
      </c>
      <c r="D2" s="2" t="s">
        <v>104</v>
      </c>
      <c r="E2" s="2" t="s">
        <v>105</v>
      </c>
      <c r="F2" s="2" t="s">
        <v>106</v>
      </c>
    </row>
    <row r="3" spans="1:6">
      <c r="A3" s="3" t="s">
        <v>107</v>
      </c>
    </row>
    <row r="4" spans="1:6">
      <c r="A4" s="4" t="s">
        <v>108</v>
      </c>
      <c r="C4" s="6" t="n">
        <v>2951135</v>
      </c>
      <c r="D4" s="7" t="n">
        <v>425419</v>
      </c>
      <c r="E4" s="6" t="n">
        <v>1859987</v>
      </c>
      <c r="F4" s="6" t="n">
        <v>857017</v>
      </c>
    </row>
    <row r="5" spans="1:6">
      <c r="A5" s="4" t="s">
        <v>109</v>
      </c>
      <c r="C5" s="5" t="n">
        <v>4363777</v>
      </c>
      <c r="D5" s="5" t="n">
        <v>629058</v>
      </c>
      <c r="E5" s="5" t="n">
        <v>2414906</v>
      </c>
      <c r="F5" s="5" t="n">
        <v>768316</v>
      </c>
    </row>
    <row r="6" spans="1:6">
      <c r="A6" s="4" t="s">
        <v>110</v>
      </c>
      <c r="C6" s="5" t="n">
        <v>166753</v>
      </c>
      <c r="D6" s="5" t="n">
        <v>24038</v>
      </c>
      <c r="E6" s="5" t="n">
        <v>144930</v>
      </c>
      <c r="F6" s="4" t="s">
        <v>34</v>
      </c>
    </row>
    <row r="7" spans="1:6">
      <c r="A7" s="4" t="s">
        <v>111</v>
      </c>
      <c r="C7" s="5" t="n">
        <v>110462</v>
      </c>
      <c r="D7" s="5" t="n">
        <v>15924</v>
      </c>
      <c r="E7" s="5" t="n">
        <v>58275</v>
      </c>
      <c r="F7" s="5" t="n">
        <v>2787</v>
      </c>
    </row>
    <row r="8" spans="1:6">
      <c r="A8" s="4" t="s">
        <v>112</v>
      </c>
      <c r="C8" s="5" t="n">
        <v>7592127</v>
      </c>
      <c r="D8" s="5" t="n">
        <v>1094439</v>
      </c>
      <c r="E8" s="5" t="n">
        <v>4478098</v>
      </c>
      <c r="F8" s="5" t="n">
        <v>1628120</v>
      </c>
    </row>
    <row r="9" spans="1:6">
      <c r="A9" s="4" t="s">
        <v>113</v>
      </c>
      <c r="B9" s="4" t="s">
        <v>114</v>
      </c>
      <c r="C9" s="5" t="n">
        <v>-707237</v>
      </c>
      <c r="D9" s="5" t="n">
        <v>-101951</v>
      </c>
      <c r="E9" s="5" t="n">
        <v>-322016</v>
      </c>
      <c r="F9" s="5" t="n">
        <v>-85081</v>
      </c>
    </row>
    <row r="10" spans="1:6">
      <c r="A10" s="4" t="s">
        <v>115</v>
      </c>
      <c r="C10" s="5" t="n">
        <v>6884890</v>
      </c>
      <c r="D10" s="5" t="n">
        <v>992488</v>
      </c>
      <c r="E10" s="5" t="n">
        <v>4156082</v>
      </c>
      <c r="F10" s="5" t="n">
        <v>1543039</v>
      </c>
    </row>
    <row r="11" spans="1:6">
      <c r="A11" s="3" t="s">
        <v>116</v>
      </c>
    </row>
    <row r="12" spans="1:6">
      <c r="A12" s="4" t="s">
        <v>117</v>
      </c>
      <c r="B12" s="4" t="s">
        <v>114</v>
      </c>
      <c r="C12" s="5" t="n">
        <v>-4941380</v>
      </c>
      <c r="D12" s="5" t="n">
        <v>-712322</v>
      </c>
      <c r="E12" s="5" t="n">
        <v>-4316217</v>
      </c>
      <c r="F12" s="5" t="n">
        <v>-1106689</v>
      </c>
    </row>
    <row r="13" spans="1:6">
      <c r="A13" s="4" t="s">
        <v>118</v>
      </c>
      <c r="B13" s="4" t="s">
        <v>114</v>
      </c>
      <c r="C13" s="5" t="n">
        <v>-1107897</v>
      </c>
      <c r="D13" s="5" t="n">
        <v>-159708</v>
      </c>
      <c r="E13" s="5" t="n">
        <v>-760796</v>
      </c>
      <c r="F13" s="5" t="n">
        <v>-268336</v>
      </c>
    </row>
    <row r="14" spans="1:6">
      <c r="A14" s="4" t="s">
        <v>119</v>
      </c>
      <c r="B14" s="4" t="s">
        <v>114</v>
      </c>
      <c r="C14" s="5" t="n">
        <v>-601906</v>
      </c>
      <c r="D14" s="5" t="n">
        <v>-86767</v>
      </c>
      <c r="E14" s="5" t="n">
        <v>-659284</v>
      </c>
      <c r="F14" s="5" t="n">
        <v>-126709</v>
      </c>
    </row>
    <row r="15" spans="1:6">
      <c r="A15" s="4" t="s">
        <v>120</v>
      </c>
      <c r="C15" s="5" t="n">
        <v>-6651183</v>
      </c>
      <c r="D15" s="5" t="n">
        <v>-958797</v>
      </c>
      <c r="E15" s="5" t="n">
        <v>-5736297</v>
      </c>
      <c r="F15" s="5" t="n">
        <v>-1501734</v>
      </c>
    </row>
    <row r="16" spans="1:6">
      <c r="A16" s="4" t="s">
        <v>121</v>
      </c>
      <c r="C16" s="5" t="n">
        <v>233707</v>
      </c>
      <c r="D16" s="5" t="n">
        <v>33691</v>
      </c>
      <c r="E16" s="5" t="n">
        <v>-1580215</v>
      </c>
      <c r="F16" s="5" t="n">
        <v>41305</v>
      </c>
    </row>
    <row r="17" spans="1:6">
      <c r="A17" s="3" t="s">
        <v>122</v>
      </c>
    </row>
    <row r="18" spans="1:6">
      <c r="A18" s="4" t="s">
        <v>123</v>
      </c>
      <c r="C18" s="5" t="n">
        <v>24755</v>
      </c>
      <c r="D18" s="5" t="n">
        <v>3569</v>
      </c>
      <c r="E18" s="5" t="n">
        <v>26098</v>
      </c>
      <c r="F18" s="5" t="n">
        <v>52399</v>
      </c>
    </row>
    <row r="19" spans="1:6">
      <c r="A19" s="4" t="s">
        <v>124</v>
      </c>
      <c r="C19" s="5" t="n">
        <v>-73395</v>
      </c>
      <c r="D19" s="5" t="n">
        <v>-10580</v>
      </c>
      <c r="E19" s="5" t="n">
        <v>-52146</v>
      </c>
      <c r="F19" s="4" t="s">
        <v>34</v>
      </c>
    </row>
    <row r="20" spans="1:6">
      <c r="A20" s="4" t="s">
        <v>125</v>
      </c>
      <c r="C20" s="5" t="n">
        <v>-145411</v>
      </c>
      <c r="D20" s="5" t="n">
        <v>-20962</v>
      </c>
      <c r="E20" s="5" t="n">
        <v>-172728</v>
      </c>
      <c r="F20" s="5" t="n">
        <v>62938</v>
      </c>
    </row>
    <row r="21" spans="1:6">
      <c r="A21" s="4" t="s">
        <v>126</v>
      </c>
      <c r="C21" s="5" t="n">
        <v>-926740</v>
      </c>
      <c r="D21" s="5" t="n">
        <v>-133594</v>
      </c>
      <c r="E21" s="5" t="n">
        <v>-717616</v>
      </c>
      <c r="F21" s="4" t="s">
        <v>34</v>
      </c>
    </row>
    <row r="22" spans="1:6">
      <c r="A22" s="4" t="s">
        <v>127</v>
      </c>
      <c r="C22" s="5" t="n">
        <v>79581</v>
      </c>
      <c r="D22" s="5" t="n">
        <v>11472</v>
      </c>
      <c r="E22" s="5" t="n">
        <v>765072</v>
      </c>
      <c r="F22" s="4" t="s">
        <v>34</v>
      </c>
    </row>
    <row r="23" spans="1:6">
      <c r="A23" s="4" t="s">
        <v>128</v>
      </c>
      <c r="C23" s="5" t="n">
        <v>-3727</v>
      </c>
      <c r="D23" s="5" t="n">
        <v>-537</v>
      </c>
      <c r="E23" s="5" t="n">
        <v>-11196</v>
      </c>
      <c r="F23" s="5" t="n">
        <v>-15335</v>
      </c>
    </row>
    <row r="24" spans="1:6">
      <c r="A24" s="4" t="s">
        <v>129</v>
      </c>
      <c r="C24" s="5" t="n">
        <v>-12713</v>
      </c>
      <c r="D24" s="5" t="n">
        <v>-1833</v>
      </c>
      <c r="E24" s="5" t="n">
        <v>45362</v>
      </c>
      <c r="F24" s="5" t="n">
        <v>36214</v>
      </c>
    </row>
    <row r="25" spans="1:6">
      <c r="A25" s="4" t="s">
        <v>130</v>
      </c>
      <c r="C25" s="5" t="n">
        <v>-823943</v>
      </c>
      <c r="D25" s="5" t="n">
        <v>-118774</v>
      </c>
      <c r="E25" s="5" t="n">
        <v>-1697369</v>
      </c>
      <c r="F25" s="5" t="n">
        <v>177521</v>
      </c>
    </row>
    <row r="26" spans="1:6">
      <c r="A26" s="4" t="s">
        <v>131</v>
      </c>
      <c r="C26" s="5" t="n">
        <v>50980</v>
      </c>
      <c r="D26" s="5" t="n">
        <v>7349</v>
      </c>
      <c r="E26" s="5" t="n">
        <v>48786</v>
      </c>
      <c r="F26" s="5" t="n">
        <v>-38088</v>
      </c>
    </row>
    <row r="27" spans="1:6">
      <c r="A27" s="4" t="s">
        <v>132</v>
      </c>
      <c r="C27" s="5" t="n">
        <v>-772963</v>
      </c>
      <c r="D27" s="5" t="n">
        <v>-111425</v>
      </c>
      <c r="E27" s="5" t="n">
        <v>-1648583</v>
      </c>
      <c r="F27" s="5" t="n">
        <v>139433</v>
      </c>
    </row>
    <row r="28" spans="1:6">
      <c r="A28" s="4" t="s">
        <v>133</v>
      </c>
      <c r="C28" s="5" t="n">
        <v>4916</v>
      </c>
      <c r="D28" s="5" t="n">
        <v>709</v>
      </c>
      <c r="E28" s="5" t="n">
        <v>80705</v>
      </c>
      <c r="F28" s="4" t="s">
        <v>34</v>
      </c>
    </row>
    <row r="29" spans="1:6">
      <c r="A29" s="4" t="s">
        <v>134</v>
      </c>
      <c r="C29" s="5" t="n">
        <v>-15717</v>
      </c>
      <c r="D29" s="5" t="n">
        <v>-2266</v>
      </c>
      <c r="E29" s="5" t="n">
        <v>-5762</v>
      </c>
      <c r="F29" s="4" t="s">
        <v>34</v>
      </c>
    </row>
    <row r="30" spans="1:6">
      <c r="A30" s="4" t="s">
        <v>135</v>
      </c>
      <c r="C30" s="5" t="n">
        <v>-783764</v>
      </c>
      <c r="D30" s="5" t="n">
        <v>-112982</v>
      </c>
      <c r="E30" s="5" t="n">
        <v>-1573640</v>
      </c>
      <c r="F30" s="5" t="n">
        <v>139433</v>
      </c>
    </row>
    <row r="31" spans="1:6">
      <c r="A31" s="4" t="s">
        <v>132</v>
      </c>
      <c r="C31" s="5" t="n">
        <v>-772963</v>
      </c>
      <c r="D31" s="5" t="n">
        <v>-111425</v>
      </c>
      <c r="E31" s="5" t="n">
        <v>-1648583</v>
      </c>
      <c r="F31" s="5" t="n">
        <v>139433</v>
      </c>
    </row>
    <row r="32" spans="1:6">
      <c r="A32" s="3" t="s">
        <v>136</v>
      </c>
    </row>
    <row r="33" spans="1:6">
      <c r="A33" s="4" t="s">
        <v>137</v>
      </c>
      <c r="C33" s="5" t="n">
        <v>-76027</v>
      </c>
      <c r="D33" s="5" t="n">
        <v>-10960</v>
      </c>
      <c r="E33" s="5" t="n">
        <v>-69708</v>
      </c>
      <c r="F33" s="5" t="n">
        <v>-3192</v>
      </c>
    </row>
    <row r="34" spans="1:6">
      <c r="A34" s="4" t="s">
        <v>138</v>
      </c>
      <c r="C34" s="5" t="n">
        <v>-13104</v>
      </c>
      <c r="D34" s="5" t="n">
        <v>-1889</v>
      </c>
      <c r="E34" s="5" t="n">
        <v>16919</v>
      </c>
      <c r="F34" s="5" t="n">
        <v>-6804</v>
      </c>
    </row>
    <row r="35" spans="1:6">
      <c r="A35" s="4" t="s">
        <v>139</v>
      </c>
      <c r="C35" s="5" t="n">
        <v>2989</v>
      </c>
      <c r="D35" s="5" t="n">
        <v>431</v>
      </c>
      <c r="E35" s="4" t="s">
        <v>34</v>
      </c>
      <c r="F35" s="4" t="s">
        <v>34</v>
      </c>
    </row>
    <row r="36" spans="1:6">
      <c r="A36" s="4" t="s">
        <v>140</v>
      </c>
      <c r="C36" s="6" t="n">
        <v>-859105</v>
      </c>
      <c r="D36" s="7" t="n">
        <v>-123843</v>
      </c>
      <c r="E36" s="6" t="n">
        <v>-1701372</v>
      </c>
      <c r="F36" s="6" t="n">
        <v>129437</v>
      </c>
    </row>
    <row r="37" spans="1:6">
      <c r="A37" s="4" t="s">
        <v>141</v>
      </c>
      <c r="C37" s="8" t="n">
        <v>-2.73</v>
      </c>
      <c r="D37" s="9" t="n">
        <v>-0.39</v>
      </c>
      <c r="E37" s="8" t="n">
        <v>-6.7</v>
      </c>
      <c r="F37" s="8" t="n">
        <v>0.83</v>
      </c>
    </row>
    <row r="38" spans="1:6">
      <c r="A38" s="4" t="s">
        <v>142</v>
      </c>
      <c r="C38" s="10" t="n">
        <v>-2.73</v>
      </c>
      <c r="D38" s="10" t="n">
        <v>-0.39</v>
      </c>
      <c r="E38" s="10" t="n">
        <v>-6.7</v>
      </c>
      <c r="F38" s="10" t="n">
        <v>0.8</v>
      </c>
    </row>
    <row r="39" spans="1:6">
      <c r="A39" s="4" t="s">
        <v>143</v>
      </c>
      <c r="C39" s="10" t="n">
        <v>-5.46</v>
      </c>
      <c r="D39" s="10" t="n">
        <v>-0.79</v>
      </c>
      <c r="E39" s="10" t="n">
        <v>-13.4</v>
      </c>
      <c r="F39" s="10" t="n">
        <v>1.65</v>
      </c>
    </row>
    <row r="40" spans="1:6">
      <c r="A40" s="4" t="s">
        <v>144</v>
      </c>
      <c r="C40" s="8" t="n">
        <v>-5.46</v>
      </c>
      <c r="D40" s="9" t="n">
        <v>-0.79</v>
      </c>
      <c r="E40" s="8" t="n">
        <v>-13.4</v>
      </c>
      <c r="F40" s="8" t="n">
        <v>1.6</v>
      </c>
    </row>
    <row r="41" spans="1:6">
      <c r="A41" s="4" t="s">
        <v>145</v>
      </c>
      <c r="C41" s="5" t="n">
        <v>286975068</v>
      </c>
      <c r="D41" s="5" t="n">
        <v>286975068</v>
      </c>
      <c r="E41" s="5" t="n">
        <v>234811986</v>
      </c>
      <c r="F41" s="5" t="n">
        <v>168589273</v>
      </c>
    </row>
    <row r="42" spans="1:6">
      <c r="A42" s="4" t="s">
        <v>146</v>
      </c>
      <c r="C42" s="5" t="n">
        <v>286975068</v>
      </c>
      <c r="D42" s="5" t="n">
        <v>286975068</v>
      </c>
      <c r="E42" s="5" t="n">
        <v>234811986</v>
      </c>
      <c r="F42" s="5" t="n">
        <v>174024997</v>
      </c>
    </row>
    <row r="43" spans="1:6"/>
    <row r="44" spans="1:6">
      <c r="A44" s="4" t="s">
        <v>114</v>
      </c>
      <c r="B44" s="4" t="s">
        <v>147</v>
      </c>
    </row>
  </sheetData>
  <mergeCells count="4">
    <mergeCell ref="A1:B2"/>
    <mergeCell ref="C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75</v>
      </c>
    </row>
    <row r="3" spans="1:2">
      <c r="A3" s="3" t="s">
        <v>408</v>
      </c>
    </row>
    <row r="4" spans="1:2">
      <c r="A4" s="4" t="s">
        <v>409</v>
      </c>
      <c r="B4" s="4" t="s">
        <v>410</v>
      </c>
    </row>
    <row r="5" spans="1:2">
      <c r="A5" s="4" t="s">
        <v>411</v>
      </c>
      <c r="B5" s="4" t="s">
        <v>412</v>
      </c>
    </row>
    <row r="6" spans="1:2">
      <c r="A6" s="4" t="s">
        <v>413</v>
      </c>
    </row>
    <row r="7" spans="1:2">
      <c r="A7" s="3" t="s">
        <v>408</v>
      </c>
    </row>
    <row r="8" spans="1:2">
      <c r="A8" s="4" t="s">
        <v>414</v>
      </c>
      <c r="B8" s="4" t="s">
        <v>415</v>
      </c>
    </row>
    <row r="9" spans="1:2">
      <c r="A9" s="4" t="s">
        <v>416</v>
      </c>
    </row>
    <row r="10" spans="1:2">
      <c r="A10" s="3" t="s">
        <v>408</v>
      </c>
    </row>
    <row r="11" spans="1:2">
      <c r="A11" s="4" t="s">
        <v>414</v>
      </c>
      <c r="B11" s="4" t="s">
        <v>417</v>
      </c>
    </row>
    <row r="12" spans="1:2">
      <c r="A12" s="4" t="s">
        <v>411</v>
      </c>
      <c r="B12" s="4" t="s">
        <v>418</v>
      </c>
    </row>
    <row r="13" spans="1:2">
      <c r="A13" s="4" t="s">
        <v>419</v>
      </c>
    </row>
    <row r="14" spans="1:2">
      <c r="A14" s="3" t="s">
        <v>408</v>
      </c>
    </row>
    <row r="15" spans="1:2">
      <c r="A15" s="4" t="s">
        <v>414</v>
      </c>
      <c r="B15"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75</v>
      </c>
    </row>
    <row r="3" spans="1:2">
      <c r="A3" s="3" t="s">
        <v>288</v>
      </c>
    </row>
    <row r="4" spans="1:2">
      <c r="A4" s="4" t="s">
        <v>422</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3</v>
      </c>
      <c r="B1" s="2" t="s">
        <v>1</v>
      </c>
    </row>
    <row r="2" spans="1:2">
      <c r="B2" s="2" t="s">
        <v>275</v>
      </c>
    </row>
    <row r="3" spans="1:2">
      <c r="A3" s="3" t="s">
        <v>296</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75</v>
      </c>
    </row>
    <row r="3" spans="1:2">
      <c r="A3" s="3" t="s">
        <v>299</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75</v>
      </c>
    </row>
    <row r="3" spans="1:2">
      <c r="A3" s="3" t="s">
        <v>301</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75</v>
      </c>
    </row>
    <row r="3" spans="1:2">
      <c r="A3" s="3" t="s">
        <v>303</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75</v>
      </c>
    </row>
    <row r="3" spans="1:2">
      <c r="A3" s="3" t="s">
        <v>30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75</v>
      </c>
    </row>
    <row r="3" spans="1:2">
      <c r="A3" s="3" t="s">
        <v>307</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75</v>
      </c>
    </row>
    <row r="3" spans="1:2">
      <c r="A3" s="3" t="s">
        <v>309</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75</v>
      </c>
    </row>
    <row r="3" spans="1:2">
      <c r="A3" s="3" t="s">
        <v>311</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48</v>
      </c>
      <c r="B1" s="2" t="s">
        <v>1</v>
      </c>
    </row>
    <row r="2" spans="1:5">
      <c r="B2" s="2" t="s">
        <v>77</v>
      </c>
      <c r="C2" s="2" t="s">
        <v>149</v>
      </c>
      <c r="D2" s="2" t="s">
        <v>78</v>
      </c>
      <c r="E2" s="2" t="s">
        <v>150</v>
      </c>
    </row>
    <row r="3" spans="1:5">
      <c r="A3" s="3" t="s">
        <v>151</v>
      </c>
    </row>
    <row r="4" spans="1:5">
      <c r="A4" s="4" t="s">
        <v>152</v>
      </c>
      <c r="B4" s="6" t="n">
        <v>266575</v>
      </c>
      <c r="D4" s="6" t="n">
        <v>176605</v>
      </c>
      <c r="E4" s="6" t="n">
        <v>37933</v>
      </c>
    </row>
    <row r="5" spans="1:5">
      <c r="A5" s="4" t="s">
        <v>100</v>
      </c>
    </row>
    <row r="6" spans="1:5">
      <c r="A6" s="3" t="s">
        <v>151</v>
      </c>
    </row>
    <row r="7" spans="1:5">
      <c r="A7" s="4" t="s">
        <v>153</v>
      </c>
      <c r="B7" s="5" t="n">
        <v>2</v>
      </c>
      <c r="C7" s="5" t="n">
        <v>2</v>
      </c>
      <c r="D7" s="5" t="n">
        <v>2</v>
      </c>
      <c r="E7" s="5" t="n">
        <v>2</v>
      </c>
    </row>
    <row r="8" spans="1:5">
      <c r="A8" s="4" t="s">
        <v>154</v>
      </c>
    </row>
    <row r="9" spans="1:5">
      <c r="A9" s="3" t="s">
        <v>151</v>
      </c>
    </row>
    <row r="10" spans="1:5">
      <c r="A10" s="4" t="s">
        <v>155</v>
      </c>
      <c r="B10" s="6" t="n">
        <v>490</v>
      </c>
      <c r="C10" s="7" t="n">
        <v>71</v>
      </c>
      <c r="D10" s="6" t="n">
        <v>760</v>
      </c>
      <c r="E10" s="6" t="n">
        <v>109</v>
      </c>
    </row>
    <row r="11" spans="1:5">
      <c r="A11" s="4" t="s">
        <v>156</v>
      </c>
    </row>
    <row r="12" spans="1:5">
      <c r="A12" s="3" t="s">
        <v>151</v>
      </c>
    </row>
    <row r="13" spans="1:5">
      <c r="A13" s="4" t="s">
        <v>155</v>
      </c>
      <c r="B13" s="5" t="n">
        <v>59017</v>
      </c>
      <c r="C13" s="5" t="n">
        <v>8508</v>
      </c>
      <c r="D13" s="5" t="n">
        <v>44049</v>
      </c>
      <c r="E13" s="5" t="n">
        <v>8579</v>
      </c>
    </row>
    <row r="14" spans="1:5">
      <c r="A14" s="4" t="s">
        <v>157</v>
      </c>
    </row>
    <row r="15" spans="1:5">
      <c r="A15" s="3" t="s">
        <v>151</v>
      </c>
    </row>
    <row r="16" spans="1:5">
      <c r="A16" s="4" t="s">
        <v>155</v>
      </c>
      <c r="B16" s="5" t="n">
        <v>98515</v>
      </c>
      <c r="C16" s="5" t="n">
        <v>14201</v>
      </c>
      <c r="D16" s="5" t="n">
        <v>59314</v>
      </c>
      <c r="E16" s="5" t="n">
        <v>14772</v>
      </c>
    </row>
    <row r="17" spans="1:5">
      <c r="A17" s="4" t="s">
        <v>158</v>
      </c>
    </row>
    <row r="18" spans="1:5">
      <c r="A18" s="3" t="s">
        <v>151</v>
      </c>
    </row>
    <row r="19" spans="1:5">
      <c r="A19" s="4" t="s">
        <v>155</v>
      </c>
      <c r="B19" s="6" t="n">
        <v>108553</v>
      </c>
      <c r="C19" s="7" t="n">
        <v>15648</v>
      </c>
      <c r="D19" s="6" t="n">
        <v>72482</v>
      </c>
      <c r="E19" s="6" t="n">
        <v>1447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75</v>
      </c>
    </row>
    <row r="3" spans="1:2">
      <c r="A3" s="3" t="s">
        <v>315</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75</v>
      </c>
    </row>
    <row r="3" spans="1:2">
      <c r="A3" s="3" t="s">
        <v>317</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5</v>
      </c>
      <c r="B1" s="2" t="s">
        <v>1</v>
      </c>
    </row>
    <row r="2" spans="1:2">
      <c r="B2" s="2" t="s">
        <v>275</v>
      </c>
    </row>
    <row r="3" spans="1:2">
      <c r="A3" s="3" t="s">
        <v>323</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75</v>
      </c>
    </row>
    <row r="3" spans="1:2">
      <c r="A3" s="3" t="s">
        <v>326</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67</v>
      </c>
      <c r="B1" s="2" t="s">
        <v>1</v>
      </c>
    </row>
    <row r="2" spans="1:2">
      <c r="B2" s="2" t="s">
        <v>275</v>
      </c>
    </row>
    <row r="3" spans="1:2">
      <c r="A3" s="3" t="s">
        <v>468</v>
      </c>
    </row>
    <row r="4" spans="1:2">
      <c r="A4" s="4" t="s">
        <v>469</v>
      </c>
      <c r="B4" s="4" t="s">
        <v>470</v>
      </c>
    </row>
    <row r="5" spans="1:2">
      <c r="A5" s="4" t="s">
        <v>471</v>
      </c>
      <c r="B5" s="4" t="s">
        <v>472</v>
      </c>
    </row>
    <row r="6" spans="1:2">
      <c r="A6" s="4" t="s">
        <v>473</v>
      </c>
      <c r="B6" s="4" t="s">
        <v>474</v>
      </c>
    </row>
    <row r="7" spans="1:2">
      <c r="A7" s="4" t="s">
        <v>475</v>
      </c>
    </row>
    <row r="8" spans="1:2">
      <c r="A8" s="3" t="s">
        <v>468</v>
      </c>
    </row>
    <row r="9" spans="1:2">
      <c r="A9" s="4" t="s">
        <v>469</v>
      </c>
      <c r="B9" s="4" t="s">
        <v>476</v>
      </c>
    </row>
    <row r="10" spans="1:2">
      <c r="A10" s="4" t="s">
        <v>473</v>
      </c>
      <c r="B10"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75</v>
      </c>
    </row>
    <row r="3" spans="1:2">
      <c r="A3" s="3" t="s">
        <v>334</v>
      </c>
    </row>
    <row r="4" spans="1:2">
      <c r="A4" s="4" t="s">
        <v>479</v>
      </c>
      <c r="B4"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75</v>
      </c>
    </row>
    <row r="3" spans="1:2">
      <c r="A3" s="3" t="s">
        <v>337</v>
      </c>
    </row>
    <row r="4" spans="1:2">
      <c r="A4" s="4" t="s">
        <v>482</v>
      </c>
      <c r="B4"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s>
  <sheetData>
    <row r="1" spans="1:4">
      <c r="A1" s="1" t="s">
        <v>484</v>
      </c>
      <c r="B1" s="2" t="s">
        <v>485</v>
      </c>
      <c r="C1" s="2" t="s">
        <v>486</v>
      </c>
      <c r="D1" s="2" t="s">
        <v>487</v>
      </c>
    </row>
    <row r="2" spans="1:4">
      <c r="A2" s="3" t="s">
        <v>488</v>
      </c>
    </row>
    <row r="3" spans="1:4">
      <c r="A3" s="4" t="s">
        <v>489</v>
      </c>
      <c r="B3" s="6" t="n">
        <v>1228217</v>
      </c>
      <c r="C3" s="7" t="n">
        <v>199954</v>
      </c>
    </row>
    <row r="4" spans="1:4">
      <c r="A4" s="4" t="s">
        <v>100</v>
      </c>
    </row>
    <row r="5" spans="1:4">
      <c r="A5" s="3" t="s">
        <v>488</v>
      </c>
    </row>
    <row r="6" spans="1:4">
      <c r="A6" s="4" t="s">
        <v>490</v>
      </c>
      <c r="B6" s="6" t="n">
        <v>1320355</v>
      </c>
      <c r="C6" s="7" t="n">
        <v>214954</v>
      </c>
    </row>
    <row r="7" spans="1:4">
      <c r="A7" s="4" t="s">
        <v>491</v>
      </c>
    </row>
    <row r="8" spans="1:4">
      <c r="A8" s="3" t="s">
        <v>488</v>
      </c>
    </row>
    <row r="9" spans="1:4">
      <c r="A9" s="4" t="s">
        <v>273</v>
      </c>
      <c r="B9" s="5" t="n">
        <v>25300000</v>
      </c>
      <c r="C9" s="5" t="n">
        <v>25300000</v>
      </c>
    </row>
    <row r="10" spans="1:4">
      <c r="A10" s="4" t="s">
        <v>492</v>
      </c>
    </row>
    <row r="11" spans="1:4">
      <c r="A11" s="3" t="s">
        <v>488</v>
      </c>
    </row>
    <row r="12" spans="1:4">
      <c r="A12" s="4" t="s">
        <v>273</v>
      </c>
      <c r="B12" s="5" t="n">
        <v>12650000</v>
      </c>
      <c r="C12" s="5" t="n">
        <v>12650000</v>
      </c>
    </row>
    <row r="13" spans="1:4">
      <c r="A13" s="4" t="s">
        <v>493</v>
      </c>
      <c r="C13" s="7" t="n">
        <v>17</v>
      </c>
      <c r="D13" s="7" t="n">
        <v>38</v>
      </c>
    </row>
    <row r="14" spans="1:4">
      <c r="A14" s="4" t="s">
        <v>494</v>
      </c>
    </row>
    <row r="15" spans="1:4">
      <c r="A15" s="3" t="s">
        <v>488</v>
      </c>
    </row>
    <row r="16" spans="1:4">
      <c r="A16" s="4" t="s">
        <v>495</v>
      </c>
      <c r="B16" s="5" t="n">
        <v>87566599</v>
      </c>
      <c r="C16" s="5" t="n">
        <v>87566599</v>
      </c>
    </row>
    <row r="17" spans="1:4">
      <c r="A17" s="4" t="s">
        <v>101</v>
      </c>
    </row>
    <row r="18" spans="1:4">
      <c r="A18" s="3" t="s">
        <v>488</v>
      </c>
    </row>
    <row r="19" spans="1:4">
      <c r="A19" s="4" t="s">
        <v>496</v>
      </c>
      <c r="B19" s="5" t="n">
        <v>44245388</v>
      </c>
      <c r="C19" s="5" t="n">
        <v>44245388</v>
      </c>
    </row>
    <row r="20" spans="1:4">
      <c r="A20" s="4" t="s">
        <v>497</v>
      </c>
    </row>
    <row r="21" spans="1:4">
      <c r="A21" s="3" t="s">
        <v>488</v>
      </c>
    </row>
    <row r="22" spans="1:4">
      <c r="A22" s="4" t="s">
        <v>273</v>
      </c>
      <c r="B22" s="5" t="n">
        <v>1764706</v>
      </c>
      <c r="C22" s="5" t="n">
        <v>1764706</v>
      </c>
    </row>
    <row r="23" spans="1:4">
      <c r="A23" s="4" t="s">
        <v>490</v>
      </c>
      <c r="B23" s="6" t="n">
        <v>92138</v>
      </c>
      <c r="C23" s="7" t="n">
        <v>15000</v>
      </c>
    </row>
    <row r="24" spans="1:4">
      <c r="A24" s="4" t="s">
        <v>493</v>
      </c>
      <c r="C24" s="9"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30"/>
    <col customWidth="1" max="7" min="7" width="21"/>
    <col customWidth="1" max="8" min="8" width="21"/>
    <col customWidth="1" max="9" min="9" width="27"/>
    <col customWidth="1" max="10" min="10" width="27"/>
    <col customWidth="1" max="11" min="11" width="21"/>
    <col customWidth="1" max="12" min="12" width="27"/>
    <col customWidth="1" max="13" min="13" width="27"/>
    <col customWidth="1" max="14" min="14" width="27"/>
    <col customWidth="1" max="15" min="15" width="27"/>
    <col customWidth="1" max="16" min="16" width="27"/>
    <col customWidth="1" max="17" min="17" width="21"/>
    <col customWidth="1" max="18" min="18" width="21"/>
    <col customWidth="1" max="19" min="19" width="21"/>
    <col customWidth="1" max="20" min="20" width="21"/>
    <col customWidth="1" max="21" min="21" width="21"/>
    <col customWidth="1" max="22" min="22" width="21"/>
    <col customWidth="1" max="23" min="23" width="24"/>
    <col customWidth="1" max="24" min="24" width="24"/>
    <col customWidth="1" max="25" min="25" width="24"/>
    <col customWidth="1" max="26" min="26" width="24"/>
  </cols>
  <sheetData>
    <row r="1" spans="1:26">
      <c r="A1" s="1" t="s">
        <v>498</v>
      </c>
      <c r="B1" s="2" t="s">
        <v>499</v>
      </c>
      <c r="C1" s="2" t="s">
        <v>500</v>
      </c>
      <c r="D1" s="2" t="s">
        <v>501</v>
      </c>
      <c r="E1" s="2" t="s">
        <v>502</v>
      </c>
      <c r="F1" s="2" t="s">
        <v>503</v>
      </c>
      <c r="G1" s="2" t="s">
        <v>504</v>
      </c>
      <c r="H1" s="2" t="s">
        <v>505</v>
      </c>
      <c r="I1" s="2" t="s">
        <v>506</v>
      </c>
      <c r="J1" s="2" t="s">
        <v>507</v>
      </c>
      <c r="K1" s="2" t="s">
        <v>508</v>
      </c>
      <c r="L1" s="2" t="s">
        <v>509</v>
      </c>
      <c r="M1" s="2" t="s">
        <v>510</v>
      </c>
      <c r="N1" s="2" t="s">
        <v>511</v>
      </c>
      <c r="O1" s="2" t="s">
        <v>512</v>
      </c>
      <c r="P1" s="2" t="s">
        <v>513</v>
      </c>
      <c r="Q1" s="2" t="s">
        <v>27</v>
      </c>
      <c r="R1" s="2" t="s">
        <v>28</v>
      </c>
      <c r="S1" s="2" t="s">
        <v>29</v>
      </c>
      <c r="T1" s="2" t="s">
        <v>514</v>
      </c>
      <c r="U1" s="2" t="s">
        <v>205</v>
      </c>
      <c r="V1" s="2" t="s">
        <v>515</v>
      </c>
      <c r="W1" s="2" t="s">
        <v>516</v>
      </c>
      <c r="X1" s="2" t="s">
        <v>517</v>
      </c>
      <c r="Y1" s="2" t="s">
        <v>487</v>
      </c>
      <c r="Z1" s="2" t="s">
        <v>518</v>
      </c>
    </row>
    <row r="2" spans="1:26">
      <c r="A2" s="3" t="s">
        <v>408</v>
      </c>
    </row>
    <row r="3" spans="1:26">
      <c r="A3" s="4" t="s">
        <v>519</v>
      </c>
      <c r="M3" s="6" t="n">
        <v>2527095</v>
      </c>
      <c r="N3" s="7" t="n">
        <v>412237</v>
      </c>
    </row>
    <row r="4" spans="1:26">
      <c r="A4" s="4" t="s">
        <v>251</v>
      </c>
      <c r="Q4" s="4" t="s">
        <v>34</v>
      </c>
      <c r="R4" s="4" t="s">
        <v>34</v>
      </c>
      <c r="S4" s="6" t="n">
        <v>2452080</v>
      </c>
      <c r="U4" s="6" t="n">
        <v>4532020</v>
      </c>
    </row>
    <row r="5" spans="1:26">
      <c r="A5" s="4" t="s">
        <v>520</v>
      </c>
      <c r="S5" s="5" t="n">
        <v>324680</v>
      </c>
      <c r="T5" s="7" t="n">
        <v>50000</v>
      </c>
    </row>
    <row r="6" spans="1:26">
      <c r="A6" s="4" t="s">
        <v>127</v>
      </c>
      <c r="D6" s="6" t="n">
        <v>79581</v>
      </c>
      <c r="E6" s="7" t="n">
        <v>12081</v>
      </c>
      <c r="Q6" s="5" t="n">
        <v>79581</v>
      </c>
      <c r="R6" s="7" t="n">
        <v>11472</v>
      </c>
      <c r="S6" s="5" t="n">
        <v>765072</v>
      </c>
      <c r="U6" s="4" t="s">
        <v>34</v>
      </c>
    </row>
    <row r="7" spans="1:26">
      <c r="A7" s="4" t="s">
        <v>521</v>
      </c>
    </row>
    <row r="8" spans="1:26">
      <c r="A8" s="3" t="s">
        <v>408</v>
      </c>
    </row>
    <row r="9" spans="1:26">
      <c r="A9" s="4" t="s">
        <v>522</v>
      </c>
      <c r="F9" s="9" t="n">
        <v>0.8</v>
      </c>
    </row>
    <row r="10" spans="1:26">
      <c r="A10" s="4" t="s">
        <v>523</v>
      </c>
    </row>
    <row r="11" spans="1:26">
      <c r="A11" s="3" t="s">
        <v>408</v>
      </c>
    </row>
    <row r="12" spans="1:26">
      <c r="A12" s="4" t="s">
        <v>524</v>
      </c>
      <c r="F12" s="5" t="n">
        <v>62500000</v>
      </c>
    </row>
    <row r="13" spans="1:26">
      <c r="A13" s="4" t="s">
        <v>525</v>
      </c>
    </row>
    <row r="14" spans="1:26">
      <c r="A14" s="3" t="s">
        <v>408</v>
      </c>
    </row>
    <row r="15" spans="1:26">
      <c r="A15" s="4" t="s">
        <v>526</v>
      </c>
      <c r="D15" s="5" t="n">
        <v>65874</v>
      </c>
      <c r="E15" s="7" t="n">
        <v>10000</v>
      </c>
    </row>
    <row r="16" spans="1:26">
      <c r="A16" s="4" t="s">
        <v>527</v>
      </c>
      <c r="D16" s="6" t="n">
        <v>79132</v>
      </c>
      <c r="V16" s="7" t="n">
        <v>12043</v>
      </c>
    </row>
    <row r="17" spans="1:26">
      <c r="A17" s="4" t="s">
        <v>528</v>
      </c>
    </row>
    <row r="18" spans="1:26">
      <c r="A18" s="3" t="s">
        <v>408</v>
      </c>
    </row>
    <row r="19" spans="1:26">
      <c r="A19" s="4" t="s">
        <v>127</v>
      </c>
      <c r="S19" s="6" t="n">
        <v>472223</v>
      </c>
      <c r="T19" s="7" t="n">
        <v>73240</v>
      </c>
    </row>
    <row r="20" spans="1:26">
      <c r="A20" s="4" t="s">
        <v>529</v>
      </c>
      <c r="S20" s="4" t="s">
        <v>530</v>
      </c>
      <c r="T20" s="4" t="s">
        <v>530</v>
      </c>
    </row>
    <row r="21" spans="1:26">
      <c r="A21" s="4" t="s">
        <v>416</v>
      </c>
    </row>
    <row r="22" spans="1:26">
      <c r="A22" s="3" t="s">
        <v>408</v>
      </c>
    </row>
    <row r="23" spans="1:26">
      <c r="A23" s="4" t="s">
        <v>519</v>
      </c>
      <c r="I23" s="6" t="n">
        <v>2799890</v>
      </c>
      <c r="J23" s="7" t="n">
        <v>457640</v>
      </c>
      <c r="K23" s="6" t="n">
        <v>2799890</v>
      </c>
      <c r="M23" s="6" t="n">
        <v>2527095</v>
      </c>
      <c r="N23" s="7" t="n">
        <v>412237</v>
      </c>
    </row>
    <row r="24" spans="1:26">
      <c r="A24" s="4" t="s">
        <v>413</v>
      </c>
    </row>
    <row r="25" spans="1:26">
      <c r="A25" s="3" t="s">
        <v>408</v>
      </c>
    </row>
    <row r="26" spans="1:26">
      <c r="A26" s="4" t="s">
        <v>519</v>
      </c>
      <c r="B26" s="6" t="n">
        <v>985427</v>
      </c>
      <c r="C26" s="7" t="n">
        <v>160198</v>
      </c>
      <c r="Q26" s="6" t="n">
        <v>985427</v>
      </c>
    </row>
    <row r="27" spans="1:26">
      <c r="A27" s="4" t="s">
        <v>531</v>
      </c>
    </row>
    <row r="28" spans="1:26">
      <c r="A28" s="3" t="s">
        <v>408</v>
      </c>
    </row>
    <row r="29" spans="1:26">
      <c r="A29" s="4" t="s">
        <v>127</v>
      </c>
      <c r="G29" s="6" t="n">
        <v>292849</v>
      </c>
      <c r="H29" s="7" t="n">
        <v>45998</v>
      </c>
    </row>
    <row r="30" spans="1:26">
      <c r="A30" s="4" t="s">
        <v>532</v>
      </c>
    </row>
    <row r="31" spans="1:26">
      <c r="A31" s="3" t="s">
        <v>408</v>
      </c>
    </row>
    <row r="32" spans="1:26">
      <c r="A32" s="4" t="s">
        <v>533</v>
      </c>
      <c r="D32" s="5" t="n">
        <v>5200000</v>
      </c>
      <c r="E32" s="5" t="n">
        <v>5200000</v>
      </c>
    </row>
    <row r="33" spans="1:26">
      <c r="A33" s="4" t="s">
        <v>534</v>
      </c>
    </row>
    <row r="34" spans="1:26">
      <c r="A34" s="3" t="s">
        <v>408</v>
      </c>
    </row>
    <row r="35" spans="1:26">
      <c r="A35" s="4" t="s">
        <v>493</v>
      </c>
      <c r="W35" s="7" t="n">
        <v>26</v>
      </c>
    </row>
    <row r="36" spans="1:26">
      <c r="A36" s="4" t="s">
        <v>535</v>
      </c>
    </row>
    <row r="37" spans="1:26">
      <c r="A37" s="3" t="s">
        <v>408</v>
      </c>
    </row>
    <row r="38" spans="1:26">
      <c r="A38" s="4" t="s">
        <v>536</v>
      </c>
      <c r="I38" s="5" t="n">
        <v>46500000</v>
      </c>
      <c r="J38" s="5" t="n">
        <v>46500000</v>
      </c>
      <c r="L38" s="5" t="n">
        <v>34000000</v>
      </c>
      <c r="M38" s="5" t="n">
        <v>34039136</v>
      </c>
      <c r="N38" s="5" t="n">
        <v>34039136</v>
      </c>
    </row>
    <row r="39" spans="1:26">
      <c r="A39" s="4" t="s">
        <v>519</v>
      </c>
      <c r="I39" s="6" t="n">
        <v>1666546</v>
      </c>
      <c r="J39" s="7" t="n">
        <v>272396</v>
      </c>
      <c r="L39" s="6" t="n">
        <v>2527095</v>
      </c>
      <c r="N39" s="7" t="n">
        <v>412237</v>
      </c>
    </row>
    <row r="40" spans="1:26">
      <c r="A40" s="4" t="s">
        <v>537</v>
      </c>
      <c r="I40" s="5" t="n">
        <v>46500000</v>
      </c>
      <c r="J40" s="5" t="n">
        <v>46500000</v>
      </c>
    </row>
    <row r="41" spans="1:26">
      <c r="A41" s="4" t="s">
        <v>538</v>
      </c>
      <c r="I41" s="6" t="n">
        <v>2488065</v>
      </c>
      <c r="J41" s="7" t="n">
        <v>406673</v>
      </c>
    </row>
    <row r="42" spans="1:26">
      <c r="A42" s="4" t="s">
        <v>539</v>
      </c>
    </row>
    <row r="43" spans="1:26">
      <c r="A43" s="3" t="s">
        <v>408</v>
      </c>
    </row>
    <row r="44" spans="1:26">
      <c r="A44" s="4" t="s">
        <v>536</v>
      </c>
      <c r="O44" s="5" t="n">
        <v>4800000</v>
      </c>
      <c r="P44" s="5" t="n">
        <v>4800000</v>
      </c>
    </row>
    <row r="45" spans="1:26">
      <c r="A45" s="4" t="s">
        <v>519</v>
      </c>
      <c r="O45" s="6" t="n">
        <v>985427</v>
      </c>
      <c r="P45" s="7" t="n">
        <v>160198</v>
      </c>
    </row>
    <row r="46" spans="1:26">
      <c r="A46" s="4" t="s">
        <v>540</v>
      </c>
    </row>
    <row r="47" spans="1:26">
      <c r="A47" s="3" t="s">
        <v>408</v>
      </c>
    </row>
    <row r="48" spans="1:26">
      <c r="A48" s="4" t="s">
        <v>536</v>
      </c>
      <c r="I48" s="5" t="n">
        <v>4400000</v>
      </c>
      <c r="J48" s="5" t="n">
        <v>4400000</v>
      </c>
    </row>
    <row r="49" spans="1:26">
      <c r="A49" s="4" t="s">
        <v>519</v>
      </c>
      <c r="I49" s="6" t="n">
        <v>311825</v>
      </c>
      <c r="J49" s="7" t="n">
        <v>50967</v>
      </c>
    </row>
    <row r="50" spans="1:26">
      <c r="A50" s="4" t="s">
        <v>541</v>
      </c>
    </row>
    <row r="51" spans="1:26">
      <c r="A51" s="3" t="s">
        <v>408</v>
      </c>
    </row>
    <row r="52" spans="1:26">
      <c r="A52" s="4" t="s">
        <v>542</v>
      </c>
      <c r="O52" s="5" t="n">
        <v>200000</v>
      </c>
      <c r="P52" s="5" t="n">
        <v>200000</v>
      </c>
    </row>
    <row r="53" spans="1:26">
      <c r="A53" s="4" t="s">
        <v>492</v>
      </c>
    </row>
    <row r="54" spans="1:26">
      <c r="A54" s="3" t="s">
        <v>408</v>
      </c>
    </row>
    <row r="55" spans="1:26">
      <c r="A55" s="4" t="s">
        <v>493</v>
      </c>
      <c r="Y55" s="7" t="n">
        <v>38</v>
      </c>
      <c r="Z55" s="7" t="n">
        <v>17</v>
      </c>
    </row>
    <row r="56" spans="1:26">
      <c r="A56" s="4" t="s">
        <v>543</v>
      </c>
    </row>
    <row r="57" spans="1:26">
      <c r="A57" s="3" t="s">
        <v>408</v>
      </c>
    </row>
    <row r="58" spans="1:26">
      <c r="A58" s="4" t="s">
        <v>493</v>
      </c>
      <c r="W58" s="7" t="n">
        <v>52</v>
      </c>
      <c r="X58" s="7" t="n">
        <v>40</v>
      </c>
    </row>
    <row r="59" spans="1:26">
      <c r="A59" s="4" t="s">
        <v>544</v>
      </c>
    </row>
    <row r="60" spans="1:26">
      <c r="A60" s="3" t="s">
        <v>408</v>
      </c>
    </row>
    <row r="61" spans="1:26">
      <c r="A61" s="4" t="s">
        <v>533</v>
      </c>
      <c r="D61" s="5" t="n">
        <v>2300000</v>
      </c>
      <c r="E61" s="5" t="n">
        <v>2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5</v>
      </c>
      <c r="B1" s="2" t="s">
        <v>1</v>
      </c>
    </row>
    <row r="2" spans="1:3">
      <c r="B2" s="2" t="s">
        <v>275</v>
      </c>
    </row>
    <row r="3" spans="1:3">
      <c r="A3" s="4" t="s">
        <v>546</v>
      </c>
    </row>
    <row r="4" spans="1:3">
      <c r="A4" s="3" t="s">
        <v>547</v>
      </c>
    </row>
    <row r="5" spans="1:3">
      <c r="A5" s="4" t="s">
        <v>548</v>
      </c>
      <c r="B5" s="4" t="s">
        <v>549</v>
      </c>
    </row>
    <row r="6" spans="1:3">
      <c r="A6" s="4" t="s">
        <v>550</v>
      </c>
      <c r="B6" s="4" t="s">
        <v>551</v>
      </c>
    </row>
    <row r="7" spans="1:3">
      <c r="A7" s="4" t="s">
        <v>552</v>
      </c>
      <c r="B7" s="4" t="s">
        <v>553</v>
      </c>
    </row>
    <row r="8" spans="1:3">
      <c r="A8" s="4" t="s">
        <v>554</v>
      </c>
    </row>
    <row r="9" spans="1:3">
      <c r="A9" s="3" t="s">
        <v>547</v>
      </c>
    </row>
    <row r="10" spans="1:3">
      <c r="A10" s="4" t="s">
        <v>548</v>
      </c>
      <c r="B10" s="4" t="s">
        <v>555</v>
      </c>
    </row>
    <row r="11" spans="1:3">
      <c r="A11" s="4" t="s">
        <v>550</v>
      </c>
      <c r="B11" s="4" t="s">
        <v>556</v>
      </c>
    </row>
    <row r="12" spans="1:3">
      <c r="A12" s="4" t="s">
        <v>552</v>
      </c>
      <c r="B12" s="4" t="s">
        <v>553</v>
      </c>
    </row>
    <row r="13" spans="1:3">
      <c r="A13" s="4" t="s">
        <v>557</v>
      </c>
    </row>
    <row r="14" spans="1:3">
      <c r="A14" s="3" t="s">
        <v>547</v>
      </c>
    </row>
    <row r="15" spans="1:3">
      <c r="A15" s="4" t="s">
        <v>548</v>
      </c>
      <c r="B15" s="4" t="s">
        <v>558</v>
      </c>
    </row>
    <row r="16" spans="1:3">
      <c r="A16" s="4" t="s">
        <v>550</v>
      </c>
      <c r="B16" s="4" t="s">
        <v>559</v>
      </c>
    </row>
    <row r="17" spans="1:3">
      <c r="A17" s="4" t="s">
        <v>552</v>
      </c>
      <c r="B17" s="4" t="s">
        <v>553</v>
      </c>
    </row>
    <row r="18" spans="1:3">
      <c r="A18" s="4" t="s">
        <v>560</v>
      </c>
    </row>
    <row r="19" spans="1:3">
      <c r="A19" s="3" t="s">
        <v>547</v>
      </c>
    </row>
    <row r="20" spans="1:3">
      <c r="A20" s="4" t="s">
        <v>548</v>
      </c>
      <c r="B20" s="4" t="s">
        <v>561</v>
      </c>
    </row>
    <row r="21" spans="1:3">
      <c r="A21" s="4" t="s">
        <v>550</v>
      </c>
      <c r="B21" s="4" t="s">
        <v>559</v>
      </c>
    </row>
    <row r="22" spans="1:3">
      <c r="A22" s="4" t="s">
        <v>552</v>
      </c>
      <c r="B22" s="4" t="s">
        <v>553</v>
      </c>
    </row>
    <row r="23" spans="1:3">
      <c r="A23" s="4" t="s">
        <v>562</v>
      </c>
    </row>
    <row r="24" spans="1:3">
      <c r="A24" s="3" t="s">
        <v>547</v>
      </c>
    </row>
    <row r="25" spans="1:3">
      <c r="A25" s="4" t="s">
        <v>548</v>
      </c>
      <c r="B25" s="4" t="s">
        <v>563</v>
      </c>
    </row>
    <row r="26" spans="1:3">
      <c r="A26" s="4" t="s">
        <v>550</v>
      </c>
      <c r="B26" s="4" t="s">
        <v>564</v>
      </c>
    </row>
    <row r="27" spans="1:3">
      <c r="A27" s="4" t="s">
        <v>552</v>
      </c>
      <c r="B27" s="4" t="s">
        <v>553</v>
      </c>
    </row>
    <row r="28" spans="1:3">
      <c r="A28" s="4" t="s">
        <v>565</v>
      </c>
    </row>
    <row r="29" spans="1:3">
      <c r="A29" s="3" t="s">
        <v>547</v>
      </c>
    </row>
    <row r="30" spans="1:3">
      <c r="A30" s="4" t="s">
        <v>548</v>
      </c>
      <c r="B30" s="4" t="s">
        <v>563</v>
      </c>
    </row>
    <row r="31" spans="1:3">
      <c r="A31" s="4" t="s">
        <v>550</v>
      </c>
      <c r="B31" s="4" t="s">
        <v>559</v>
      </c>
    </row>
    <row r="32" spans="1:3">
      <c r="A32" s="4" t="s">
        <v>552</v>
      </c>
      <c r="B32" s="4" t="s">
        <v>553</v>
      </c>
    </row>
    <row r="33" spans="1:3">
      <c r="A33" s="4" t="s">
        <v>566</v>
      </c>
    </row>
    <row r="34" spans="1:3">
      <c r="A34" s="3" t="s">
        <v>547</v>
      </c>
    </row>
    <row r="35" spans="1:3">
      <c r="A35" s="4" t="s">
        <v>548</v>
      </c>
      <c r="B35" s="4" t="s">
        <v>567</v>
      </c>
    </row>
    <row r="36" spans="1:3">
      <c r="A36" s="4" t="s">
        <v>550</v>
      </c>
      <c r="B36" s="4" t="s">
        <v>551</v>
      </c>
    </row>
    <row r="37" spans="1:3">
      <c r="A37" s="4" t="s">
        <v>552</v>
      </c>
      <c r="B37" s="4" t="s">
        <v>553</v>
      </c>
    </row>
    <row r="38" spans="1:3">
      <c r="A38" s="4" t="s">
        <v>568</v>
      </c>
    </row>
    <row r="39" spans="1:3">
      <c r="A39" s="3" t="s">
        <v>547</v>
      </c>
    </row>
    <row r="40" spans="1:3">
      <c r="A40" s="4" t="s">
        <v>552</v>
      </c>
      <c r="B40" s="4" t="s">
        <v>34</v>
      </c>
      <c r="C40" s="4" t="s">
        <v>114</v>
      </c>
    </row>
    <row r="41" spans="1:3">
      <c r="A41" s="4" t="s">
        <v>569</v>
      </c>
    </row>
    <row r="42" spans="1:3">
      <c r="A42" s="3" t="s">
        <v>547</v>
      </c>
    </row>
    <row r="43" spans="1:3">
      <c r="A43" s="4" t="s">
        <v>548</v>
      </c>
      <c r="B43" s="4" t="s">
        <v>570</v>
      </c>
    </row>
    <row r="44" spans="1:3">
      <c r="A44" s="4" t="s">
        <v>550</v>
      </c>
      <c r="B44" s="4" t="s">
        <v>564</v>
      </c>
    </row>
    <row r="45" spans="1:3">
      <c r="A45" s="4" t="s">
        <v>571</v>
      </c>
    </row>
    <row r="46" spans="1:3">
      <c r="A46" s="3" t="s">
        <v>547</v>
      </c>
    </row>
    <row r="47" spans="1:3">
      <c r="A47" s="4" t="s">
        <v>552</v>
      </c>
      <c r="B47" s="4" t="s">
        <v>34</v>
      </c>
      <c r="C47" s="4" t="s">
        <v>114</v>
      </c>
    </row>
    <row r="48" spans="1:3">
      <c r="A48" s="4" t="s">
        <v>572</v>
      </c>
    </row>
    <row r="49" spans="1:3">
      <c r="A49" s="3" t="s">
        <v>547</v>
      </c>
    </row>
    <row r="50" spans="1:3">
      <c r="A50" s="4" t="s">
        <v>548</v>
      </c>
      <c r="B50" s="4" t="s">
        <v>570</v>
      </c>
    </row>
    <row r="51" spans="1:3">
      <c r="A51" s="4" t="s">
        <v>550</v>
      </c>
      <c r="B51" s="4" t="s">
        <v>559</v>
      </c>
    </row>
    <row r="52" spans="1:3">
      <c r="A52" s="4" t="s">
        <v>573</v>
      </c>
    </row>
    <row r="53" spans="1:3">
      <c r="A53" s="3" t="s">
        <v>547</v>
      </c>
    </row>
    <row r="54" spans="1:3">
      <c r="A54" s="4" t="s">
        <v>548</v>
      </c>
      <c r="B54" s="4" t="s">
        <v>574</v>
      </c>
    </row>
    <row r="55" spans="1:3">
      <c r="A55" s="4" t="s">
        <v>550</v>
      </c>
      <c r="B55" s="4" t="s">
        <v>559</v>
      </c>
    </row>
    <row r="56" spans="1:3">
      <c r="A56" s="4" t="s">
        <v>552</v>
      </c>
      <c r="B56" s="4" t="s">
        <v>553</v>
      </c>
    </row>
    <row r="57" spans="1:3">
      <c r="A57" s="4" t="s">
        <v>575</v>
      </c>
    </row>
    <row r="58" spans="1:3">
      <c r="A58" s="3" t="s">
        <v>547</v>
      </c>
    </row>
    <row r="59" spans="1:3">
      <c r="A59" s="4" t="s">
        <v>548</v>
      </c>
      <c r="B59" s="4" t="s">
        <v>576</v>
      </c>
    </row>
    <row r="60" spans="1:3">
      <c r="A60" s="4" t="s">
        <v>550</v>
      </c>
      <c r="B60" s="4" t="s">
        <v>559</v>
      </c>
    </row>
    <row r="61" spans="1:3">
      <c r="A61" s="4" t="s">
        <v>552</v>
      </c>
      <c r="B61" s="4" t="s">
        <v>553</v>
      </c>
    </row>
    <row r="62" spans="1:3">
      <c r="A62" s="4" t="s">
        <v>577</v>
      </c>
    </row>
    <row r="63" spans="1:3">
      <c r="A63" s="3" t="s">
        <v>547</v>
      </c>
    </row>
    <row r="64" spans="1:3">
      <c r="A64" s="4" t="s">
        <v>548</v>
      </c>
      <c r="B64" s="4" t="s">
        <v>563</v>
      </c>
    </row>
    <row r="65" spans="1:3">
      <c r="A65" s="4" t="s">
        <v>550</v>
      </c>
      <c r="B65" s="4" t="s">
        <v>559</v>
      </c>
    </row>
    <row r="66" spans="1:3">
      <c r="A66" s="4" t="s">
        <v>552</v>
      </c>
      <c r="B66" s="4" t="s">
        <v>553</v>
      </c>
    </row>
    <row r="67" spans="1:3">
      <c r="A67" s="4" t="s">
        <v>578</v>
      </c>
    </row>
    <row r="68" spans="1:3">
      <c r="A68" s="3" t="s">
        <v>547</v>
      </c>
    </row>
    <row r="69" spans="1:3">
      <c r="A69" s="4" t="s">
        <v>548</v>
      </c>
      <c r="B69" s="4" t="s">
        <v>579</v>
      </c>
    </row>
    <row r="70" spans="1:3">
      <c r="A70" s="4" t="s">
        <v>550</v>
      </c>
      <c r="B70" s="4" t="s">
        <v>559</v>
      </c>
    </row>
    <row r="71" spans="1:3">
      <c r="A71" s="4" t="s">
        <v>552</v>
      </c>
      <c r="B71" s="4" t="s">
        <v>580</v>
      </c>
    </row>
    <row r="72" spans="1:3">
      <c r="A72" s="4" t="s">
        <v>581</v>
      </c>
    </row>
    <row r="73" spans="1:3">
      <c r="A73" s="3" t="s">
        <v>547</v>
      </c>
    </row>
    <row r="74" spans="1:3">
      <c r="A74" s="4" t="s">
        <v>548</v>
      </c>
      <c r="B74" s="4" t="s">
        <v>570</v>
      </c>
      <c r="C74" s="4" t="s">
        <v>114</v>
      </c>
    </row>
    <row r="75" spans="1:3">
      <c r="A75" s="4" t="s">
        <v>550</v>
      </c>
      <c r="B75" s="4" t="s">
        <v>559</v>
      </c>
      <c r="C75" s="4" t="s">
        <v>114</v>
      </c>
    </row>
    <row r="76" spans="1:3">
      <c r="A76" s="4" t="s">
        <v>552</v>
      </c>
      <c r="B76" s="4" t="s">
        <v>34</v>
      </c>
      <c r="C76" s="4" t="s">
        <v>114</v>
      </c>
    </row>
    <row r="77" spans="1:3"/>
    <row r="78" spans="1:3">
      <c r="A78" s="4" t="s">
        <v>114</v>
      </c>
      <c r="B78" s="4" t="s">
        <v>582</v>
      </c>
    </row>
  </sheetData>
  <mergeCells count="5">
    <mergeCell ref="A1:A2"/>
    <mergeCell ref="B1:C1"/>
    <mergeCell ref="B2:C2"/>
    <mergeCell ref="A77:C77"/>
    <mergeCell ref="B78:C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8"/>
    <col customWidth="1" max="6" min="6" width="4"/>
    <col customWidth="1" max="7" min="7" width="43"/>
    <col customWidth="1" max="8" min="8" width="36"/>
    <col customWidth="1" max="9" min="9" width="62"/>
    <col customWidth="1" max="10" min="10" width="40"/>
  </cols>
  <sheetData>
    <row r="1" spans="1:10">
      <c r="A1" s="1" t="s">
        <v>159</v>
      </c>
      <c r="C1" s="2" t="s">
        <v>160</v>
      </c>
      <c r="D1" s="2" t="s">
        <v>161</v>
      </c>
      <c r="E1" s="2" t="s">
        <v>162</v>
      </c>
      <c r="G1" s="2" t="s">
        <v>163</v>
      </c>
      <c r="H1" s="2" t="s">
        <v>164</v>
      </c>
      <c r="I1" s="2" t="s">
        <v>165</v>
      </c>
      <c r="J1" s="2" t="s">
        <v>166</v>
      </c>
    </row>
    <row r="2" spans="1:10">
      <c r="A2" s="4" t="s">
        <v>167</v>
      </c>
      <c r="C2" s="6" t="n">
        <v>1343042</v>
      </c>
      <c r="E2" s="6" t="n">
        <v>10</v>
      </c>
      <c r="G2" s="6" t="n">
        <v>2206945</v>
      </c>
      <c r="H2" s="6" t="n">
        <v>-874243</v>
      </c>
      <c r="I2" s="6" t="n">
        <v>10330</v>
      </c>
      <c r="J2" s="4" t="s">
        <v>34</v>
      </c>
    </row>
    <row r="3" spans="1:10">
      <c r="A3" s="4" t="s">
        <v>168</v>
      </c>
      <c r="B3" s="4" t="s">
        <v>114</v>
      </c>
      <c r="E3" s="5" t="n">
        <v>158876693</v>
      </c>
    </row>
    <row r="4" spans="1:10">
      <c r="A4" s="4" t="s">
        <v>132</v>
      </c>
      <c r="C4" s="5" t="n">
        <v>139433</v>
      </c>
      <c r="E4" s="4" t="s">
        <v>34</v>
      </c>
      <c r="G4" s="4" t="s">
        <v>34</v>
      </c>
      <c r="H4" s="5" t="n">
        <v>139433</v>
      </c>
      <c r="I4" s="4" t="s">
        <v>34</v>
      </c>
      <c r="J4" s="4" t="s">
        <v>34</v>
      </c>
    </row>
    <row r="5" spans="1:10">
      <c r="A5" s="4" t="s">
        <v>169</v>
      </c>
      <c r="C5" s="5" t="n">
        <v>37933</v>
      </c>
      <c r="E5" s="4" t="s">
        <v>34</v>
      </c>
      <c r="G5" s="5" t="n">
        <v>37933</v>
      </c>
      <c r="H5" s="4" t="s">
        <v>34</v>
      </c>
      <c r="I5" s="4" t="s">
        <v>34</v>
      </c>
      <c r="J5" s="4" t="s">
        <v>34</v>
      </c>
    </row>
    <row r="6" spans="1:10">
      <c r="A6" s="4" t="s">
        <v>170</v>
      </c>
      <c r="C6" s="5" t="n">
        <v>20321</v>
      </c>
      <c r="E6" s="4" t="s">
        <v>34</v>
      </c>
      <c r="G6" s="5" t="n">
        <v>20321</v>
      </c>
      <c r="H6" s="4" t="s">
        <v>34</v>
      </c>
      <c r="I6" s="4" t="s">
        <v>34</v>
      </c>
      <c r="J6" s="4" t="s">
        <v>34</v>
      </c>
    </row>
    <row r="7" spans="1:10">
      <c r="A7" s="4" t="s">
        <v>171</v>
      </c>
      <c r="B7" s="4" t="s">
        <v>114</v>
      </c>
      <c r="E7" s="5" t="n">
        <v>4297268</v>
      </c>
    </row>
    <row r="8" spans="1:10">
      <c r="A8" s="4" t="s">
        <v>137</v>
      </c>
      <c r="C8" s="5" t="n">
        <v>-3192</v>
      </c>
      <c r="D8" s="7" t="n">
        <v>3192</v>
      </c>
      <c r="E8" s="4" t="s">
        <v>34</v>
      </c>
      <c r="G8" s="4" t="s">
        <v>34</v>
      </c>
      <c r="H8" s="4" t="s">
        <v>34</v>
      </c>
      <c r="I8" s="5" t="n">
        <v>-3192</v>
      </c>
      <c r="J8" s="4" t="s">
        <v>34</v>
      </c>
    </row>
    <row r="9" spans="1:10">
      <c r="A9" s="4" t="s">
        <v>172</v>
      </c>
      <c r="C9" s="5" t="n">
        <v>-6804</v>
      </c>
      <c r="E9" s="4" t="s">
        <v>34</v>
      </c>
      <c r="G9" s="4" t="s">
        <v>34</v>
      </c>
      <c r="H9" s="4" t="s">
        <v>34</v>
      </c>
      <c r="I9" s="5" t="n">
        <v>-6804</v>
      </c>
      <c r="J9" s="4" t="s">
        <v>34</v>
      </c>
    </row>
    <row r="10" spans="1:10">
      <c r="A10" s="4" t="s">
        <v>173</v>
      </c>
      <c r="C10" s="5" t="n">
        <v>441379</v>
      </c>
      <c r="E10" s="4" t="s">
        <v>34</v>
      </c>
      <c r="G10" s="5" t="n">
        <v>441379</v>
      </c>
      <c r="H10" s="4" t="s">
        <v>34</v>
      </c>
      <c r="I10" s="4" t="s">
        <v>34</v>
      </c>
      <c r="J10" s="4" t="s">
        <v>34</v>
      </c>
    </row>
    <row r="11" spans="1:10">
      <c r="A11" s="4" t="s">
        <v>174</v>
      </c>
      <c r="B11" s="4" t="s">
        <v>114</v>
      </c>
      <c r="E11" s="5" t="n">
        <v>4000000</v>
      </c>
    </row>
    <row r="12" spans="1:10">
      <c r="A12" s="4" t="s">
        <v>175</v>
      </c>
      <c r="C12" s="5" t="n">
        <v>4530566</v>
      </c>
      <c r="E12" s="6" t="n">
        <v>2</v>
      </c>
      <c r="G12" s="5" t="n">
        <v>4530564</v>
      </c>
      <c r="H12" s="4" t="s">
        <v>34</v>
      </c>
      <c r="I12" s="4" t="s">
        <v>34</v>
      </c>
      <c r="J12" s="4" t="s">
        <v>34</v>
      </c>
    </row>
    <row r="13" spans="1:10">
      <c r="A13" s="4" t="s">
        <v>176</v>
      </c>
      <c r="B13" s="4" t="s">
        <v>114</v>
      </c>
      <c r="E13" s="5" t="n">
        <v>36805000</v>
      </c>
    </row>
    <row r="14" spans="1:10">
      <c r="A14" s="4" t="s">
        <v>177</v>
      </c>
      <c r="C14" s="5" t="n">
        <v>-3398407</v>
      </c>
      <c r="E14" s="6" t="n">
        <v>-1</v>
      </c>
      <c r="G14" s="5" t="n">
        <v>-3398406</v>
      </c>
      <c r="H14" s="4" t="s">
        <v>34</v>
      </c>
      <c r="I14" s="4" t="s">
        <v>34</v>
      </c>
      <c r="J14" s="4" t="s">
        <v>34</v>
      </c>
    </row>
    <row r="15" spans="1:10">
      <c r="A15" s="4" t="s">
        <v>178</v>
      </c>
      <c r="B15" s="4" t="s">
        <v>114</v>
      </c>
      <c r="E15" s="5" t="n">
        <v>-27603750</v>
      </c>
    </row>
    <row r="16" spans="1:10">
      <c r="A16" s="4" t="s">
        <v>139</v>
      </c>
      <c r="C16" s="4" t="s">
        <v>34</v>
      </c>
    </row>
    <row r="17" spans="1:10">
      <c r="A17" s="4" t="s">
        <v>179</v>
      </c>
      <c r="C17" s="4" t="s">
        <v>34</v>
      </c>
    </row>
    <row r="18" spans="1:10">
      <c r="A18" s="4" t="s">
        <v>180</v>
      </c>
      <c r="C18" s="5" t="n">
        <v>3104271</v>
      </c>
      <c r="E18" s="6" t="n">
        <v>11</v>
      </c>
      <c r="G18" s="5" t="n">
        <v>3838736</v>
      </c>
      <c r="H18" s="5" t="n">
        <v>-734810</v>
      </c>
      <c r="I18" s="5" t="n">
        <v>334</v>
      </c>
      <c r="J18" s="4" t="s">
        <v>34</v>
      </c>
    </row>
    <row r="19" spans="1:10">
      <c r="A19" s="4" t="s">
        <v>181</v>
      </c>
      <c r="B19" s="4" t="s">
        <v>114</v>
      </c>
      <c r="E19" s="5" t="n">
        <v>176375211</v>
      </c>
    </row>
    <row r="20" spans="1:10">
      <c r="A20" s="4" t="s">
        <v>132</v>
      </c>
      <c r="C20" s="5" t="n">
        <v>-1648583</v>
      </c>
      <c r="E20" s="4" t="s">
        <v>34</v>
      </c>
      <c r="G20" s="4" t="s">
        <v>34</v>
      </c>
      <c r="H20" s="5" t="n">
        <v>-1567878</v>
      </c>
      <c r="I20" s="4" t="s">
        <v>34</v>
      </c>
      <c r="J20" s="5" t="n">
        <v>-80705</v>
      </c>
    </row>
    <row r="21" spans="1:10">
      <c r="A21" s="4" t="s">
        <v>169</v>
      </c>
      <c r="C21" s="5" t="n">
        <v>176605</v>
      </c>
      <c r="E21" s="4" t="s">
        <v>34</v>
      </c>
      <c r="G21" s="5" t="n">
        <v>174749</v>
      </c>
      <c r="H21" s="4" t="s">
        <v>34</v>
      </c>
      <c r="I21" s="4" t="s">
        <v>34</v>
      </c>
      <c r="J21" s="5" t="n">
        <v>1856</v>
      </c>
    </row>
    <row r="22" spans="1:10">
      <c r="A22" s="4" t="s">
        <v>182</v>
      </c>
      <c r="C22" s="5" t="n">
        <v>21583</v>
      </c>
      <c r="E22" s="4" t="s">
        <v>34</v>
      </c>
      <c r="G22" s="5" t="n">
        <v>21583</v>
      </c>
      <c r="H22" s="4" t="s">
        <v>34</v>
      </c>
      <c r="I22" s="4" t="s">
        <v>34</v>
      </c>
      <c r="J22" s="4" t="s">
        <v>34</v>
      </c>
    </row>
    <row r="23" spans="1:10">
      <c r="A23" s="4" t="s">
        <v>183</v>
      </c>
      <c r="B23" s="4" t="s">
        <v>114</v>
      </c>
      <c r="E23" s="5" t="n">
        <v>1657086</v>
      </c>
    </row>
    <row r="24" spans="1:10">
      <c r="A24" s="4" t="s">
        <v>137</v>
      </c>
      <c r="C24" s="5" t="n">
        <v>-69708</v>
      </c>
      <c r="E24" s="4" t="s">
        <v>34</v>
      </c>
      <c r="G24" s="4" t="s">
        <v>34</v>
      </c>
      <c r="H24" s="4" t="s">
        <v>34</v>
      </c>
      <c r="I24" s="5" t="n">
        <v>-69708</v>
      </c>
      <c r="J24" s="4" t="s">
        <v>34</v>
      </c>
    </row>
    <row r="25" spans="1:10">
      <c r="A25" s="4" t="s">
        <v>172</v>
      </c>
      <c r="C25" s="5" t="n">
        <v>16919</v>
      </c>
      <c r="E25" s="4" t="s">
        <v>34</v>
      </c>
      <c r="G25" s="4" t="s">
        <v>34</v>
      </c>
      <c r="H25" s="4" t="s">
        <v>34</v>
      </c>
      <c r="I25" s="5" t="n">
        <v>16919</v>
      </c>
      <c r="J25" s="4" t="s">
        <v>34</v>
      </c>
    </row>
    <row r="26" spans="1:10">
      <c r="A26" s="4" t="s">
        <v>184</v>
      </c>
      <c r="C26" s="5" t="n">
        <v>3305018</v>
      </c>
      <c r="E26" s="6" t="n">
        <v>1</v>
      </c>
      <c r="G26" s="5" t="n">
        <v>3305017</v>
      </c>
      <c r="H26" s="4" t="s">
        <v>34</v>
      </c>
      <c r="I26" s="4" t="s">
        <v>34</v>
      </c>
      <c r="J26" s="4" t="s">
        <v>34</v>
      </c>
    </row>
    <row r="27" spans="1:10">
      <c r="A27" s="4" t="s">
        <v>185</v>
      </c>
      <c r="B27" s="4" t="s">
        <v>114</v>
      </c>
      <c r="E27" s="5" t="n">
        <v>19651960</v>
      </c>
    </row>
    <row r="28" spans="1:10">
      <c r="A28" s="4" t="s">
        <v>186</v>
      </c>
      <c r="C28" s="5" t="n">
        <v>577961</v>
      </c>
      <c r="E28" s="4" t="s">
        <v>34</v>
      </c>
      <c r="G28" s="5" t="n">
        <v>577961</v>
      </c>
      <c r="H28" s="4" t="s">
        <v>34</v>
      </c>
      <c r="I28" s="4" t="s">
        <v>34</v>
      </c>
      <c r="J28" s="4" t="s">
        <v>34</v>
      </c>
    </row>
    <row r="29" spans="1:10">
      <c r="A29" s="4" t="s">
        <v>187</v>
      </c>
      <c r="B29" s="4" t="s">
        <v>114</v>
      </c>
      <c r="E29" s="5" t="n">
        <v>4839372</v>
      </c>
    </row>
    <row r="30" spans="1:10">
      <c r="A30" s="4" t="s">
        <v>188</v>
      </c>
      <c r="C30" s="5" t="n">
        <v>5586107</v>
      </c>
      <c r="E30" s="6" t="n">
        <v>3</v>
      </c>
      <c r="G30" s="5" t="n">
        <v>5586104</v>
      </c>
      <c r="H30" s="4" t="s">
        <v>34</v>
      </c>
      <c r="I30" s="4" t="s">
        <v>34</v>
      </c>
      <c r="J30" s="4" t="s">
        <v>34</v>
      </c>
    </row>
    <row r="31" spans="1:10">
      <c r="A31" s="4" t="s">
        <v>189</v>
      </c>
      <c r="B31" s="4" t="s">
        <v>114</v>
      </c>
      <c r="E31" s="5" t="n">
        <v>34039136</v>
      </c>
    </row>
    <row r="32" spans="1:10">
      <c r="A32" s="4" t="s">
        <v>190</v>
      </c>
      <c r="C32" s="5" t="n">
        <v>7107133</v>
      </c>
      <c r="E32" s="6" t="n">
        <v>3</v>
      </c>
      <c r="G32" s="5" t="n">
        <v>7107130</v>
      </c>
      <c r="H32" s="4" t="s">
        <v>34</v>
      </c>
      <c r="I32" s="4" t="s">
        <v>34</v>
      </c>
      <c r="J32" s="4" t="s">
        <v>34</v>
      </c>
    </row>
    <row r="33" spans="1:10">
      <c r="A33" s="4" t="s">
        <v>191</v>
      </c>
      <c r="B33" s="4" t="s">
        <v>114</v>
      </c>
      <c r="E33" s="5" t="n">
        <v>46505912</v>
      </c>
    </row>
    <row r="34" spans="1:10">
      <c r="A34" s="4" t="s">
        <v>139</v>
      </c>
      <c r="C34" s="4" t="s">
        <v>34</v>
      </c>
    </row>
    <row r="35" spans="1:10">
      <c r="A35" s="4" t="s">
        <v>192</v>
      </c>
      <c r="C35" s="5" t="n">
        <v>873</v>
      </c>
      <c r="E35" s="4" t="s">
        <v>34</v>
      </c>
      <c r="G35" s="5" t="n">
        <v>873</v>
      </c>
      <c r="H35" s="4" t="s">
        <v>34</v>
      </c>
      <c r="I35" s="4" t="s">
        <v>34</v>
      </c>
      <c r="J35" s="4" t="s">
        <v>34</v>
      </c>
    </row>
    <row r="36" spans="1:10">
      <c r="A36" s="4" t="s">
        <v>193</v>
      </c>
      <c r="C36" s="5" t="n">
        <v>-3838</v>
      </c>
      <c r="E36" s="4" t="s">
        <v>34</v>
      </c>
      <c r="G36" s="4" t="s">
        <v>34</v>
      </c>
      <c r="H36" s="4" t="s">
        <v>34</v>
      </c>
      <c r="I36" s="4" t="s">
        <v>34</v>
      </c>
      <c r="J36" s="5" t="n">
        <v>-3838</v>
      </c>
    </row>
    <row r="37" spans="1:10">
      <c r="A37" s="4" t="s">
        <v>179</v>
      </c>
      <c r="C37" s="5" t="n">
        <v>-5762</v>
      </c>
      <c r="E37" s="4" t="s">
        <v>34</v>
      </c>
      <c r="G37" s="5" t="n">
        <v>-5762</v>
      </c>
      <c r="H37" s="4" t="s">
        <v>34</v>
      </c>
      <c r="I37" s="4" t="s">
        <v>34</v>
      </c>
      <c r="J37" s="4" t="s">
        <v>34</v>
      </c>
    </row>
    <row r="38" spans="1:10">
      <c r="A38" s="4" t="s">
        <v>194</v>
      </c>
      <c r="C38" s="5" t="n">
        <v>47693</v>
      </c>
      <c r="E38" s="4" t="s">
        <v>34</v>
      </c>
      <c r="G38" s="4" t="s">
        <v>34</v>
      </c>
      <c r="H38" s="4" t="s">
        <v>34</v>
      </c>
      <c r="I38" s="4" t="s">
        <v>34</v>
      </c>
      <c r="J38" s="5" t="n">
        <v>47693</v>
      </c>
    </row>
    <row r="39" spans="1:10">
      <c r="A39" s="4" t="s">
        <v>195</v>
      </c>
      <c r="C39" s="5" t="n">
        <v>77338</v>
      </c>
      <c r="E39" s="4" t="s">
        <v>34</v>
      </c>
      <c r="G39" s="4" t="s">
        <v>34</v>
      </c>
      <c r="H39" s="4" t="s">
        <v>34</v>
      </c>
      <c r="I39" s="4" t="s">
        <v>34</v>
      </c>
      <c r="J39" s="5" t="n">
        <v>77338</v>
      </c>
    </row>
    <row r="40" spans="1:10">
      <c r="A40" s="4" t="s">
        <v>196</v>
      </c>
      <c r="C40" s="4" t="s">
        <v>34</v>
      </c>
      <c r="E40" s="4" t="s">
        <v>34</v>
      </c>
      <c r="G40" s="5" t="n">
        <v>-3734</v>
      </c>
      <c r="H40" s="4" t="s">
        <v>34</v>
      </c>
      <c r="I40" s="4" t="s">
        <v>34</v>
      </c>
      <c r="J40" s="5" t="n">
        <v>3734</v>
      </c>
    </row>
    <row r="41" spans="1:10">
      <c r="A41" s="4" t="s">
        <v>197</v>
      </c>
      <c r="C41" s="6" t="n">
        <v>18293610</v>
      </c>
      <c r="E41" s="6" t="n">
        <v>18</v>
      </c>
      <c r="G41" s="5" t="n">
        <v>20602657</v>
      </c>
      <c r="H41" s="5" t="n">
        <v>-2302688</v>
      </c>
      <c r="I41" s="5" t="n">
        <v>-52455</v>
      </c>
      <c r="J41" s="5" t="n">
        <v>46078</v>
      </c>
    </row>
    <row r="42" spans="1:10">
      <c r="A42" s="4" t="s">
        <v>198</v>
      </c>
      <c r="C42" s="5" t="n">
        <v>283068677</v>
      </c>
      <c r="D42" s="5" t="n">
        <v>283068677</v>
      </c>
      <c r="E42" s="5" t="n">
        <v>283068677</v>
      </c>
      <c r="F42" s="4" t="s">
        <v>114</v>
      </c>
    </row>
    <row r="43" spans="1:10">
      <c r="A43" s="4" t="s">
        <v>132</v>
      </c>
      <c r="C43" s="6" t="n">
        <v>-772963</v>
      </c>
      <c r="D43" s="7" t="n">
        <v>-111425</v>
      </c>
      <c r="E43" s="4" t="s">
        <v>34</v>
      </c>
      <c r="G43" s="4" t="s">
        <v>34</v>
      </c>
      <c r="H43" s="5" t="n">
        <v>-768047</v>
      </c>
      <c r="I43" s="4" t="s">
        <v>34</v>
      </c>
      <c r="J43" s="5" t="n">
        <v>-4916</v>
      </c>
    </row>
    <row r="44" spans="1:10">
      <c r="A44" s="4" t="s">
        <v>169</v>
      </c>
      <c r="C44" s="5" t="n">
        <v>266575</v>
      </c>
      <c r="E44" s="4" t="s">
        <v>34</v>
      </c>
      <c r="G44" s="5" t="n">
        <v>256153</v>
      </c>
      <c r="H44" s="4" t="s">
        <v>34</v>
      </c>
      <c r="I44" s="4" t="s">
        <v>34</v>
      </c>
      <c r="J44" s="5" t="n">
        <v>10422</v>
      </c>
    </row>
    <row r="45" spans="1:10">
      <c r="A45" s="4" t="s">
        <v>182</v>
      </c>
      <c r="C45" s="5" t="n">
        <v>20942</v>
      </c>
      <c r="E45" s="4" t="s">
        <v>34</v>
      </c>
      <c r="G45" s="5" t="n">
        <v>20942</v>
      </c>
      <c r="H45" s="4" t="s">
        <v>34</v>
      </c>
      <c r="I45" s="4" t="s">
        <v>34</v>
      </c>
      <c r="J45" s="4" t="s">
        <v>34</v>
      </c>
    </row>
    <row r="46" spans="1:10">
      <c r="A46" s="4" t="s">
        <v>183</v>
      </c>
      <c r="B46" s="4" t="s">
        <v>114</v>
      </c>
      <c r="E46" s="5" t="n">
        <v>6602320</v>
      </c>
    </row>
    <row r="47" spans="1:10">
      <c r="A47" s="4" t="s">
        <v>137</v>
      </c>
      <c r="C47" s="5" t="n">
        <v>-76027</v>
      </c>
      <c r="D47" s="5" t="n">
        <v>-10960</v>
      </c>
      <c r="E47" s="4" t="s">
        <v>34</v>
      </c>
      <c r="G47" s="4" t="s">
        <v>34</v>
      </c>
      <c r="H47" s="4" t="s">
        <v>34</v>
      </c>
      <c r="I47" s="5" t="n">
        <v>-76027</v>
      </c>
      <c r="J47" s="4" t="s">
        <v>34</v>
      </c>
    </row>
    <row r="48" spans="1:10">
      <c r="A48" s="4" t="s">
        <v>172</v>
      </c>
      <c r="C48" s="5" t="n">
        <v>-13104</v>
      </c>
      <c r="D48" s="5" t="n">
        <v>-1889</v>
      </c>
      <c r="E48" s="4" t="s">
        <v>34</v>
      </c>
      <c r="G48" s="4" t="s">
        <v>34</v>
      </c>
      <c r="H48" s="4" t="s">
        <v>34</v>
      </c>
      <c r="I48" s="5" t="n">
        <v>-13104</v>
      </c>
      <c r="J48" s="4" t="s">
        <v>34</v>
      </c>
    </row>
    <row r="49" spans="1:10">
      <c r="A49" s="4" t="s">
        <v>139</v>
      </c>
      <c r="C49" s="5" t="n">
        <v>-2989</v>
      </c>
      <c r="D49" s="5" t="n">
        <v>-431</v>
      </c>
      <c r="E49" s="4" t="s">
        <v>34</v>
      </c>
      <c r="G49" s="4" t="s">
        <v>34</v>
      </c>
      <c r="H49" s="4" t="s">
        <v>34</v>
      </c>
      <c r="I49" s="5" t="n">
        <v>2989</v>
      </c>
      <c r="J49" s="4" t="s">
        <v>34</v>
      </c>
    </row>
    <row r="50" spans="1:10">
      <c r="A50" s="4" t="s">
        <v>192</v>
      </c>
      <c r="C50" s="5" t="n">
        <v>20115</v>
      </c>
      <c r="E50" s="4" t="s">
        <v>34</v>
      </c>
      <c r="G50" s="5" t="n">
        <v>20115</v>
      </c>
      <c r="H50" s="4" t="s">
        <v>34</v>
      </c>
      <c r="I50" s="4" t="s">
        <v>34</v>
      </c>
      <c r="J50" s="4" t="s">
        <v>34</v>
      </c>
    </row>
    <row r="51" spans="1:10">
      <c r="A51" s="4" t="s">
        <v>179</v>
      </c>
      <c r="C51" s="5" t="n">
        <v>-15717</v>
      </c>
      <c r="E51" s="4" t="s">
        <v>34</v>
      </c>
      <c r="G51" s="5" t="n">
        <v>-15717</v>
      </c>
      <c r="H51" s="4" t="s">
        <v>34</v>
      </c>
      <c r="I51" s="4" t="s">
        <v>34</v>
      </c>
      <c r="J51" s="4" t="s">
        <v>34</v>
      </c>
    </row>
    <row r="52" spans="1:10">
      <c r="A52" s="4" t="s">
        <v>199</v>
      </c>
      <c r="C52" s="5" t="n">
        <v>28235</v>
      </c>
      <c r="E52" s="4" t="s">
        <v>34</v>
      </c>
      <c r="G52" s="5" t="n">
        <v>198</v>
      </c>
      <c r="H52" s="4" t="s">
        <v>34</v>
      </c>
      <c r="I52" s="4" t="s">
        <v>34</v>
      </c>
      <c r="J52" s="5" t="n">
        <v>28037</v>
      </c>
    </row>
    <row r="53" spans="1:10">
      <c r="A53" s="4" t="s">
        <v>200</v>
      </c>
      <c r="C53" s="5" t="n">
        <v>11064</v>
      </c>
      <c r="E53" s="4" t="s">
        <v>34</v>
      </c>
      <c r="G53" s="5" t="n">
        <v>23251</v>
      </c>
      <c r="H53" s="4" t="s">
        <v>34</v>
      </c>
      <c r="I53" s="4" t="s">
        <v>34</v>
      </c>
      <c r="J53" s="5" t="n">
        <v>-12187</v>
      </c>
    </row>
    <row r="54" spans="1:10">
      <c r="A54" s="4" t="s">
        <v>201</v>
      </c>
      <c r="C54" s="6" t="n">
        <v>17765719</v>
      </c>
      <c r="D54" s="7" t="n">
        <v>2561009</v>
      </c>
      <c r="E54" s="6" t="n">
        <v>18</v>
      </c>
      <c r="G54" s="6" t="n">
        <v>20907599</v>
      </c>
      <c r="H54" s="6" t="n">
        <v>-3070735</v>
      </c>
      <c r="I54" s="6" t="n">
        <v>-138597</v>
      </c>
      <c r="J54" s="6" t="n">
        <v>67434</v>
      </c>
    </row>
    <row r="55" spans="1:10">
      <c r="A55" s="4" t="s">
        <v>202</v>
      </c>
      <c r="C55" s="5" t="n">
        <v>289670997</v>
      </c>
      <c r="D55" s="5" t="n">
        <v>289670997</v>
      </c>
      <c r="E55" s="5" t="n">
        <v>289670997</v>
      </c>
      <c r="F55" s="4" t="s">
        <v>114</v>
      </c>
    </row>
    <row r="56" spans="1:10"/>
    <row r="57" spans="1:10">
      <c r="A57" s="4" t="s">
        <v>114</v>
      </c>
      <c r="B57" s="4" t="s">
        <v>203</v>
      </c>
    </row>
  </sheetData>
  <mergeCells count="4">
    <mergeCell ref="A1:B1"/>
    <mergeCell ref="E1:F1"/>
    <mergeCell ref="A56:I56"/>
    <mergeCell ref="B57:I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27</v>
      </c>
    </row>
    <row r="3" spans="1:2">
      <c r="A3" s="4" t="s">
        <v>584</v>
      </c>
    </row>
    <row r="4" spans="1:2">
      <c r="A4" s="3" t="s">
        <v>547</v>
      </c>
    </row>
    <row r="5" spans="1:2">
      <c r="A5" s="4" t="s">
        <v>585</v>
      </c>
      <c r="B5" s="6" t="n">
        <v>7800</v>
      </c>
    </row>
    <row r="6" spans="1:2">
      <c r="A6" s="4" t="s">
        <v>586</v>
      </c>
    </row>
    <row r="7" spans="1:2">
      <c r="A7" s="3" t="s">
        <v>547</v>
      </c>
    </row>
    <row r="8" spans="1:2">
      <c r="A8" s="4" t="s">
        <v>585</v>
      </c>
      <c r="B8" s="5" t="n">
        <v>100000</v>
      </c>
    </row>
    <row r="9" spans="1:2">
      <c r="A9" s="4" t="s">
        <v>587</v>
      </c>
    </row>
    <row r="10" spans="1:2">
      <c r="A10" s="3" t="s">
        <v>547</v>
      </c>
    </row>
    <row r="11" spans="1:2">
      <c r="A11" s="4" t="s">
        <v>585</v>
      </c>
      <c r="B11" s="5" t="n">
        <v>38700</v>
      </c>
    </row>
    <row r="12" spans="1:2">
      <c r="A12" s="4" t="s">
        <v>588</v>
      </c>
    </row>
    <row r="13" spans="1:2">
      <c r="A13" s="3" t="s">
        <v>547</v>
      </c>
    </row>
    <row r="14" spans="1:2">
      <c r="A14" s="4" t="s">
        <v>589</v>
      </c>
      <c r="B14" s="6" t="n">
        <v>412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0</v>
      </c>
      <c r="B1" s="2" t="s">
        <v>1</v>
      </c>
    </row>
    <row r="2" spans="1:8">
      <c r="B2" s="2" t="s">
        <v>27</v>
      </c>
      <c r="C2" s="2" t="s">
        <v>28</v>
      </c>
      <c r="D2" s="2" t="s">
        <v>29</v>
      </c>
      <c r="E2" s="2" t="s">
        <v>205</v>
      </c>
      <c r="F2" s="2" t="s">
        <v>28</v>
      </c>
      <c r="G2" s="2" t="s">
        <v>514</v>
      </c>
      <c r="H2" s="2" t="s">
        <v>591</v>
      </c>
    </row>
    <row r="3" spans="1:8">
      <c r="A3" s="3" t="s">
        <v>592</v>
      </c>
    </row>
    <row r="4" spans="1:8">
      <c r="A4" s="4" t="s">
        <v>31</v>
      </c>
      <c r="B4" s="6" t="n">
        <v>1200457</v>
      </c>
      <c r="D4" s="6" t="n">
        <v>3138387</v>
      </c>
      <c r="E4" s="6" t="n">
        <v>681509</v>
      </c>
      <c r="F4" s="7" t="n">
        <v>173051</v>
      </c>
      <c r="G4" s="7" t="n">
        <v>452412</v>
      </c>
      <c r="H4" s="6" t="n">
        <v>368825</v>
      </c>
    </row>
    <row r="5" spans="1:8">
      <c r="A5" s="4" t="s">
        <v>35</v>
      </c>
      <c r="B5" s="5" t="n">
        <v>833480</v>
      </c>
      <c r="D5" s="5" t="n">
        <v>267650</v>
      </c>
      <c r="F5" s="5" t="n">
        <v>120150</v>
      </c>
    </row>
    <row r="6" spans="1:8">
      <c r="A6" s="4" t="s">
        <v>298</v>
      </c>
      <c r="B6" s="5" t="n">
        <v>424892</v>
      </c>
      <c r="D6" s="5" t="n">
        <v>350860</v>
      </c>
      <c r="F6" s="5" t="n">
        <v>61250</v>
      </c>
    </row>
    <row r="7" spans="1:8">
      <c r="A7" s="4" t="s">
        <v>37</v>
      </c>
      <c r="B7" s="5" t="n">
        <v>426056</v>
      </c>
      <c r="D7" s="5" t="n">
        <v>499214</v>
      </c>
      <c r="F7" s="5" t="n">
        <v>61418</v>
      </c>
    </row>
    <row r="8" spans="1:8">
      <c r="A8" s="4" t="s">
        <v>40</v>
      </c>
      <c r="B8" s="5" t="n">
        <v>1480921</v>
      </c>
      <c r="D8" s="5" t="n">
        <v>799315</v>
      </c>
      <c r="F8" s="5" t="n">
        <v>213481</v>
      </c>
    </row>
    <row r="9" spans="1:8">
      <c r="A9" s="4" t="s">
        <v>44</v>
      </c>
      <c r="B9" s="5" t="n">
        <v>2118461</v>
      </c>
      <c r="D9" s="5" t="n">
        <v>2510280</v>
      </c>
      <c r="F9" s="5" t="n">
        <v>305386</v>
      </c>
    </row>
    <row r="10" spans="1:8">
      <c r="A10" s="4" t="s">
        <v>45</v>
      </c>
      <c r="B10" s="5" t="n">
        <v>223767</v>
      </c>
      <c r="D10" s="5" t="n">
        <v>1034583</v>
      </c>
      <c r="F10" s="5" t="n">
        <v>32257</v>
      </c>
    </row>
    <row r="11" spans="1:8">
      <c r="A11" s="4" t="s">
        <v>47</v>
      </c>
      <c r="B11" s="5" t="n">
        <v>25326006</v>
      </c>
      <c r="D11" s="5" t="n">
        <v>26380294</v>
      </c>
      <c r="F11" s="5" t="n">
        <v>3650858</v>
      </c>
    </row>
    <row r="12" spans="1:8">
      <c r="A12" s="4" t="s">
        <v>80</v>
      </c>
      <c r="B12" s="5" t="n">
        <v>611947</v>
      </c>
      <c r="D12" s="5" t="n">
        <v>659977</v>
      </c>
      <c r="F12" s="5" t="n">
        <v>88215</v>
      </c>
    </row>
    <row r="13" spans="1:8">
      <c r="A13" s="4" t="s">
        <v>81</v>
      </c>
      <c r="B13" s="5" t="n">
        <v>1845846</v>
      </c>
      <c r="D13" s="5" t="n">
        <v>1344563</v>
      </c>
      <c r="F13" s="5" t="n">
        <v>266087</v>
      </c>
    </row>
    <row r="14" spans="1:8">
      <c r="A14" s="4" t="s">
        <v>224</v>
      </c>
      <c r="B14" s="5" t="n">
        <v>1236076</v>
      </c>
      <c r="D14" s="5" t="n">
        <v>981429</v>
      </c>
      <c r="F14" s="5" t="n">
        <v>178186</v>
      </c>
    </row>
    <row r="15" spans="1:8">
      <c r="A15" s="4" t="s">
        <v>83</v>
      </c>
      <c r="B15" s="5" t="n">
        <v>62084</v>
      </c>
      <c r="D15" s="5" t="n">
        <v>66336</v>
      </c>
      <c r="F15" s="5" t="n">
        <v>8950</v>
      </c>
    </row>
    <row r="16" spans="1:8">
      <c r="A16" s="4" t="s">
        <v>84</v>
      </c>
      <c r="B16" s="5" t="n">
        <v>553506</v>
      </c>
      <c r="D16" s="5" t="n">
        <v>513742</v>
      </c>
      <c r="F16" s="5" t="n">
        <v>79790</v>
      </c>
    </row>
    <row r="17" spans="1:8">
      <c r="A17" s="4" t="s">
        <v>85</v>
      </c>
      <c r="B17" s="5" t="n">
        <v>727904</v>
      </c>
      <c r="D17" s="5" t="n">
        <v>2181205</v>
      </c>
      <c r="F17" s="5" t="n">
        <v>104931</v>
      </c>
    </row>
    <row r="18" spans="1:8">
      <c r="A18" s="4" t="s">
        <v>86</v>
      </c>
      <c r="B18" s="5" t="n">
        <v>373810</v>
      </c>
      <c r="D18" s="5" t="n">
        <v>430117</v>
      </c>
      <c r="F18" s="5" t="n">
        <v>53886</v>
      </c>
    </row>
    <row r="19" spans="1:8">
      <c r="A19" s="4" t="s">
        <v>87</v>
      </c>
      <c r="B19" s="5" t="n">
        <v>69937</v>
      </c>
      <c r="D19" s="5" t="n">
        <v>25928</v>
      </c>
      <c r="F19" s="5" t="n">
        <v>10082</v>
      </c>
    </row>
    <row r="20" spans="1:8">
      <c r="A20" s="4" t="s">
        <v>62</v>
      </c>
      <c r="B20" s="5" t="n">
        <v>7473830</v>
      </c>
      <c r="D20" s="5" t="n">
        <v>7989037</v>
      </c>
      <c r="F20" s="5" t="n">
        <v>1077386</v>
      </c>
    </row>
    <row r="21" spans="1:8">
      <c r="A21" s="4" t="s">
        <v>593</v>
      </c>
      <c r="B21" s="5" t="n">
        <v>7592127</v>
      </c>
      <c r="C21" s="7" t="n">
        <v>1094439</v>
      </c>
      <c r="D21" s="5" t="n">
        <v>4478098</v>
      </c>
      <c r="E21" s="5" t="n">
        <v>1628120</v>
      </c>
    </row>
    <row r="22" spans="1:8">
      <c r="A22" s="4" t="s">
        <v>594</v>
      </c>
      <c r="B22" s="5" t="n">
        <v>-783764</v>
      </c>
      <c r="C22" s="5" t="n">
        <v>-112982</v>
      </c>
      <c r="D22" s="5" t="n">
        <v>-1573640</v>
      </c>
      <c r="E22" s="5" t="n">
        <v>139433</v>
      </c>
    </row>
    <row r="23" spans="1:8">
      <c r="A23" s="4" t="s">
        <v>226</v>
      </c>
      <c r="B23" s="5" t="n">
        <v>1887849</v>
      </c>
      <c r="C23" s="5" t="n">
        <v>272143</v>
      </c>
      <c r="D23" s="5" t="n">
        <v>198538</v>
      </c>
      <c r="E23" s="5" t="n">
        <v>606717</v>
      </c>
    </row>
    <row r="24" spans="1:8">
      <c r="A24" s="4" t="s">
        <v>595</v>
      </c>
      <c r="B24" s="5" t="n">
        <v>-3948027</v>
      </c>
      <c r="C24" s="5" t="n">
        <v>-569126</v>
      </c>
      <c r="D24" s="5" t="n">
        <v>-2781242</v>
      </c>
      <c r="E24" s="5" t="n">
        <v>-1884031</v>
      </c>
    </row>
    <row r="25" spans="1:8">
      <c r="A25" s="4" t="s">
        <v>255</v>
      </c>
      <c r="B25" s="5" t="n">
        <v>58631</v>
      </c>
      <c r="C25" s="7" t="n">
        <v>8452</v>
      </c>
      <c r="D25" s="5" t="n">
        <v>4930710</v>
      </c>
      <c r="E25" s="5" t="n">
        <v>1584885</v>
      </c>
    </row>
    <row r="26" spans="1:8">
      <c r="A26" s="4" t="s">
        <v>70</v>
      </c>
      <c r="B26" s="5" t="n">
        <v>-3070735</v>
      </c>
      <c r="D26" s="5" t="n">
        <v>-2302688</v>
      </c>
      <c r="F26" s="7" t="n">
        <v>-442660</v>
      </c>
    </row>
    <row r="27" spans="1:8">
      <c r="A27" s="4" t="s">
        <v>596</v>
      </c>
    </row>
    <row r="28" spans="1:8">
      <c r="A28" s="3" t="s">
        <v>592</v>
      </c>
    </row>
    <row r="29" spans="1:8">
      <c r="A29" s="4" t="s">
        <v>31</v>
      </c>
      <c r="B29" s="5" t="n">
        <v>351860</v>
      </c>
      <c r="D29" s="5" t="n">
        <v>450021</v>
      </c>
    </row>
    <row r="30" spans="1:8">
      <c r="A30" s="4" t="s">
        <v>35</v>
      </c>
      <c r="B30" s="5" t="n">
        <v>425000</v>
      </c>
      <c r="D30" s="5" t="n">
        <v>100593</v>
      </c>
    </row>
    <row r="31" spans="1:8">
      <c r="A31" s="4" t="s">
        <v>298</v>
      </c>
      <c r="B31" s="5" t="n">
        <v>211907</v>
      </c>
      <c r="D31" s="5" t="n">
        <v>169719</v>
      </c>
    </row>
    <row r="32" spans="1:8">
      <c r="A32" s="4" t="s">
        <v>37</v>
      </c>
      <c r="B32" s="5" t="n">
        <v>141508</v>
      </c>
      <c r="D32" s="5" t="n">
        <v>120254</v>
      </c>
    </row>
    <row r="33" spans="1:8">
      <c r="A33" s="4" t="s">
        <v>40</v>
      </c>
      <c r="B33" s="5" t="n">
        <v>121207</v>
      </c>
      <c r="D33" s="5" t="n">
        <v>92902</v>
      </c>
    </row>
    <row r="34" spans="1:8">
      <c r="A34" s="4" t="s">
        <v>44</v>
      </c>
      <c r="B34" s="5" t="n">
        <v>149489</v>
      </c>
      <c r="D34" s="5" t="n">
        <v>45953</v>
      </c>
    </row>
    <row r="35" spans="1:8">
      <c r="A35" s="4" t="s">
        <v>597</v>
      </c>
      <c r="B35" s="5" t="n">
        <v>16052273</v>
      </c>
      <c r="D35" s="5" t="n">
        <v>16317227</v>
      </c>
    </row>
    <row r="36" spans="1:8">
      <c r="A36" s="4" t="s">
        <v>45</v>
      </c>
      <c r="B36" s="5" t="n">
        <v>38047</v>
      </c>
      <c r="D36" s="5" t="n">
        <v>56100</v>
      </c>
    </row>
    <row r="37" spans="1:8">
      <c r="A37" s="4" t="s">
        <v>47</v>
      </c>
      <c r="B37" s="5" t="n">
        <v>17491291</v>
      </c>
      <c r="D37" s="5" t="n">
        <v>17352769</v>
      </c>
    </row>
    <row r="38" spans="1:8">
      <c r="A38" s="4" t="s">
        <v>80</v>
      </c>
      <c r="B38" s="5" t="n">
        <v>199618</v>
      </c>
      <c r="D38" s="5" t="n">
        <v>164032</v>
      </c>
    </row>
    <row r="39" spans="1:8">
      <c r="A39" s="4" t="s">
        <v>81</v>
      </c>
      <c r="B39" s="5" t="n">
        <v>859956</v>
      </c>
      <c r="D39" s="5" t="n">
        <v>749997</v>
      </c>
    </row>
    <row r="40" spans="1:8">
      <c r="A40" s="4" t="s">
        <v>224</v>
      </c>
      <c r="B40" s="5" t="n">
        <v>296595</v>
      </c>
      <c r="D40" s="5" t="n">
        <v>378371</v>
      </c>
    </row>
    <row r="41" spans="1:8">
      <c r="A41" s="4" t="s">
        <v>83</v>
      </c>
      <c r="B41" s="5" t="n">
        <v>14740</v>
      </c>
      <c r="D41" s="5" t="n">
        <v>17471</v>
      </c>
    </row>
    <row r="42" spans="1:8">
      <c r="A42" s="4" t="s">
        <v>84</v>
      </c>
      <c r="B42" s="5" t="n">
        <v>254958</v>
      </c>
      <c r="D42" s="5" t="n">
        <v>251826</v>
      </c>
    </row>
    <row r="43" spans="1:8">
      <c r="A43" s="4" t="s">
        <v>598</v>
      </c>
      <c r="B43" s="5" t="n">
        <v>1330757</v>
      </c>
      <c r="D43" s="5" t="n">
        <v>826926</v>
      </c>
    </row>
    <row r="44" spans="1:8">
      <c r="A44" s="4" t="s">
        <v>85</v>
      </c>
      <c r="B44" s="5" t="n">
        <v>205441</v>
      </c>
      <c r="D44" s="5" t="n">
        <v>79012</v>
      </c>
    </row>
    <row r="45" spans="1:8">
      <c r="A45" s="4" t="s">
        <v>86</v>
      </c>
      <c r="B45" s="5" t="n">
        <v>329611</v>
      </c>
      <c r="D45" s="5" t="n">
        <v>376893</v>
      </c>
    </row>
    <row r="46" spans="1:8">
      <c r="A46" s="4" t="s">
        <v>87</v>
      </c>
      <c r="B46" s="4" t="s">
        <v>34</v>
      </c>
      <c r="D46" s="5" t="n">
        <v>2000</v>
      </c>
    </row>
    <row r="47" spans="1:8">
      <c r="A47" s="4" t="s">
        <v>62</v>
      </c>
      <c r="B47" s="5" t="n">
        <v>3491676</v>
      </c>
      <c r="D47" s="5" t="n">
        <v>2846528</v>
      </c>
    </row>
    <row r="48" spans="1:8">
      <c r="A48" s="4" t="s">
        <v>593</v>
      </c>
      <c r="B48" s="5" t="n">
        <v>2459689</v>
      </c>
      <c r="D48" s="5" t="n">
        <v>1669685</v>
      </c>
      <c r="E48" s="5" t="n">
        <v>625457</v>
      </c>
    </row>
    <row r="49" spans="1:8">
      <c r="A49" s="4" t="s">
        <v>594</v>
      </c>
      <c r="B49" s="5" t="n">
        <v>-457054</v>
      </c>
      <c r="D49" s="5" t="n">
        <v>-853773</v>
      </c>
      <c r="E49" s="5" t="n">
        <v>-24230</v>
      </c>
    </row>
    <row r="50" spans="1:8">
      <c r="A50" s="4" t="s">
        <v>226</v>
      </c>
      <c r="B50" s="5" t="n">
        <v>396925</v>
      </c>
      <c r="D50" s="5" t="n">
        <v>175097</v>
      </c>
      <c r="E50" s="5" t="n">
        <v>413473</v>
      </c>
    </row>
    <row r="51" spans="1:8">
      <c r="A51" s="4" t="s">
        <v>595</v>
      </c>
      <c r="B51" s="5" t="n">
        <v>-446062</v>
      </c>
      <c r="D51" s="6" t="n">
        <v>212875</v>
      </c>
      <c r="E51" s="5" t="n">
        <v>-346511</v>
      </c>
    </row>
    <row r="52" spans="1:8">
      <c r="A52" s="4" t="s">
        <v>255</v>
      </c>
      <c r="B52" s="5" t="n">
        <v>28235</v>
      </c>
      <c r="E52" s="4" t="s">
        <v>34</v>
      </c>
    </row>
    <row r="53" spans="1:8">
      <c r="A53" s="4" t="s">
        <v>70</v>
      </c>
      <c r="B53" s="6" t="n">
        <v>182347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s>
  <sheetData>
    <row r="1" spans="1:6">
      <c r="A1" s="1" t="s">
        <v>599</v>
      </c>
      <c r="B1" s="2" t="s">
        <v>1</v>
      </c>
    </row>
    <row r="2" spans="1:6">
      <c r="B2" s="2" t="s">
        <v>77</v>
      </c>
      <c r="C2" s="2" t="s">
        <v>28</v>
      </c>
      <c r="D2" s="2" t="s">
        <v>29</v>
      </c>
      <c r="E2" s="2" t="s">
        <v>205</v>
      </c>
      <c r="F2" s="2" t="s">
        <v>149</v>
      </c>
    </row>
    <row r="3" spans="1:6">
      <c r="A3" s="3" t="s">
        <v>600</v>
      </c>
    </row>
    <row r="4" spans="1:6">
      <c r="A4" s="4" t="s">
        <v>601</v>
      </c>
      <c r="B4" s="6" t="n">
        <v>2816897</v>
      </c>
    </row>
    <row r="5" spans="1:6">
      <c r="A5" s="4" t="s">
        <v>602</v>
      </c>
      <c r="B5" s="5" t="n">
        <v>1887849</v>
      </c>
      <c r="C5" s="7" t="n">
        <v>272143</v>
      </c>
      <c r="D5" s="6" t="n">
        <v>198538</v>
      </c>
      <c r="E5" s="6" t="n">
        <v>606717</v>
      </c>
    </row>
    <row r="6" spans="1:6">
      <c r="A6" s="4" t="s">
        <v>603</v>
      </c>
      <c r="B6" s="5" t="n">
        <v>-783764</v>
      </c>
      <c r="C6" s="5" t="n">
        <v>-112982</v>
      </c>
      <c r="D6" s="5" t="n">
        <v>-1573640</v>
      </c>
      <c r="E6" s="6" t="n">
        <v>139433</v>
      </c>
    </row>
    <row r="7" spans="1:6">
      <c r="A7" s="4" t="s">
        <v>70</v>
      </c>
      <c r="B7" s="5" t="n">
        <v>-3070735</v>
      </c>
      <c r="D7" s="6" t="n">
        <v>-2302688</v>
      </c>
      <c r="F7" s="7" t="n">
        <v>-442660</v>
      </c>
    </row>
    <row r="8" spans="1:6">
      <c r="A8" s="4" t="s">
        <v>604</v>
      </c>
    </row>
    <row r="9" spans="1:6">
      <c r="A9" s="3" t="s">
        <v>600</v>
      </c>
    </row>
    <row r="10" spans="1:6">
      <c r="A10" s="4" t="s">
        <v>605</v>
      </c>
      <c r="B10" s="5" t="n">
        <v>1138222</v>
      </c>
      <c r="C10" s="5" t="n">
        <v>167500</v>
      </c>
    </row>
    <row r="11" spans="1:6">
      <c r="A11" s="4" t="s">
        <v>606</v>
      </c>
      <c r="B11" s="6" t="n">
        <v>42072</v>
      </c>
      <c r="C11" s="7" t="n">
        <v>6288</v>
      </c>
    </row>
    <row r="12" spans="1:6">
      <c r="A12" s="4" t="s">
        <v>101</v>
      </c>
    </row>
    <row r="13" spans="1:6">
      <c r="A13" s="3" t="s">
        <v>600</v>
      </c>
    </row>
    <row r="14" spans="1:6">
      <c r="A14" s="4" t="s">
        <v>607</v>
      </c>
      <c r="B14" s="11" t="n">
        <v>12.4</v>
      </c>
      <c r="F14" s="11" t="n">
        <v>12.4</v>
      </c>
    </row>
    <row r="15" spans="1:6">
      <c r="A15" s="4" t="s">
        <v>608</v>
      </c>
      <c r="B15" s="6" t="n">
        <v>1780955</v>
      </c>
      <c r="F15" s="7" t="n">
        <v>275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609</v>
      </c>
      <c r="B1" s="2" t="s">
        <v>1</v>
      </c>
    </row>
    <row r="2" spans="1:6">
      <c r="B2" s="2" t="s">
        <v>610</v>
      </c>
      <c r="C2" s="2" t="s">
        <v>611</v>
      </c>
      <c r="D2" s="2" t="s">
        <v>29</v>
      </c>
      <c r="E2" s="2" t="s">
        <v>205</v>
      </c>
      <c r="F2" s="2" t="s">
        <v>612</v>
      </c>
    </row>
    <row r="3" spans="1:6">
      <c r="A3" s="4" t="s">
        <v>613</v>
      </c>
      <c r="B3" s="6" t="n">
        <v>13737</v>
      </c>
      <c r="D3" s="6" t="n">
        <v>11672</v>
      </c>
    </row>
    <row r="4" spans="1:6">
      <c r="A4" s="4" t="s">
        <v>614</v>
      </c>
      <c r="B4" s="5" t="n">
        <v>142125</v>
      </c>
      <c r="D4" s="5" t="n">
        <v>6119</v>
      </c>
    </row>
    <row r="5" spans="1:6">
      <c r="A5" s="4" t="s">
        <v>362</v>
      </c>
      <c r="B5" s="5" t="n">
        <v>30000</v>
      </c>
    </row>
    <row r="6" spans="1:6">
      <c r="A6" s="4" t="s">
        <v>615</v>
      </c>
      <c r="B6" s="5" t="n">
        <v>37067</v>
      </c>
      <c r="D6" s="5" t="n">
        <v>23075</v>
      </c>
      <c r="E6" s="6" t="n">
        <v>10027</v>
      </c>
    </row>
    <row r="7" spans="1:6">
      <c r="A7" s="4" t="s">
        <v>370</v>
      </c>
      <c r="B7" s="5" t="n">
        <v>2040020</v>
      </c>
      <c r="D7" s="5" t="n">
        <v>1811852</v>
      </c>
      <c r="E7" s="5" t="n">
        <v>451172</v>
      </c>
    </row>
    <row r="8" spans="1:6">
      <c r="A8" s="4" t="s">
        <v>616</v>
      </c>
      <c r="B8" s="5" t="n">
        <v>2</v>
      </c>
    </row>
    <row r="9" spans="1:6">
      <c r="A9" s="4" t="s">
        <v>617</v>
      </c>
      <c r="B9" s="5" t="n">
        <v>100</v>
      </c>
    </row>
    <row r="10" spans="1:6">
      <c r="A10" s="4" t="s">
        <v>618</v>
      </c>
      <c r="B10" s="5" t="n">
        <v>476989</v>
      </c>
      <c r="D10" s="5" t="n">
        <v>338638</v>
      </c>
      <c r="E10" s="5" t="n">
        <v>89078</v>
      </c>
    </row>
    <row r="11" spans="1:6">
      <c r="A11" s="4" t="s">
        <v>379</v>
      </c>
      <c r="B11" s="5" t="n">
        <v>72325</v>
      </c>
      <c r="D11" s="5" t="n">
        <v>30015</v>
      </c>
      <c r="E11" s="5" t="n">
        <v>35018</v>
      </c>
    </row>
    <row r="12" spans="1:6">
      <c r="A12" s="4" t="s">
        <v>619</v>
      </c>
      <c r="B12" s="5" t="n">
        <v>129610</v>
      </c>
    </row>
    <row r="13" spans="1:6">
      <c r="A13" s="4" t="s">
        <v>620</v>
      </c>
      <c r="B13" s="5" t="n">
        <v>3433</v>
      </c>
      <c r="D13" s="5" t="n">
        <v>31436</v>
      </c>
    </row>
    <row r="14" spans="1:6">
      <c r="A14" s="4" t="s">
        <v>621</v>
      </c>
      <c r="B14" s="5" t="n">
        <v>1148507</v>
      </c>
      <c r="D14" s="5" t="n">
        <v>0</v>
      </c>
    </row>
    <row r="15" spans="1:6">
      <c r="A15" s="4" t="s">
        <v>622</v>
      </c>
      <c r="B15" s="6" t="n">
        <v>-2989</v>
      </c>
      <c r="C15" s="7" t="n">
        <v>-431</v>
      </c>
      <c r="D15" s="4" t="s">
        <v>34</v>
      </c>
      <c r="E15" s="4" t="s">
        <v>34</v>
      </c>
    </row>
    <row r="16" spans="1:6">
      <c r="A16" s="4" t="s">
        <v>623</v>
      </c>
      <c r="B16" s="12" t="n">
        <v>6.937</v>
      </c>
      <c r="C16" s="7" t="n">
        <v>1</v>
      </c>
    </row>
    <row r="17" spans="1:6">
      <c r="A17" s="4" t="s">
        <v>137</v>
      </c>
      <c r="B17" s="6" t="n">
        <v>-76027</v>
      </c>
      <c r="C17" s="7" t="n">
        <v>-10960</v>
      </c>
      <c r="D17" s="5" t="n">
        <v>-69708</v>
      </c>
      <c r="E17" s="5" t="n">
        <v>-3192</v>
      </c>
      <c r="F17" s="7" t="n">
        <v>3192</v>
      </c>
    </row>
    <row r="18" spans="1:6">
      <c r="A18" s="4" t="s">
        <v>624</v>
      </c>
      <c r="B18" s="5" t="n">
        <v>-3727</v>
      </c>
      <c r="C18" s="7" t="n">
        <v>-537</v>
      </c>
      <c r="D18" s="5" t="n">
        <v>-11196</v>
      </c>
      <c r="E18" s="5" t="n">
        <v>-15335</v>
      </c>
    </row>
    <row r="19" spans="1:6">
      <c r="A19" s="4" t="s">
        <v>625</v>
      </c>
      <c r="B19" s="5" t="n">
        <v>609</v>
      </c>
      <c r="D19" s="5" t="n">
        <v>558</v>
      </c>
    </row>
    <row r="20" spans="1:6">
      <c r="A20" s="4" t="s">
        <v>626</v>
      </c>
      <c r="B20" s="5" t="n">
        <v>373810</v>
      </c>
      <c r="D20" s="5" t="n">
        <v>430117</v>
      </c>
    </row>
    <row r="21" spans="1:6">
      <c r="A21" s="4" t="s">
        <v>208</v>
      </c>
    </row>
    <row r="22" spans="1:6">
      <c r="A22" s="4" t="s">
        <v>370</v>
      </c>
      <c r="B22" s="6" t="n">
        <v>351095</v>
      </c>
      <c r="D22" s="6" t="n">
        <v>152099</v>
      </c>
      <c r="E22" s="6" t="n">
        <v>9142</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7</v>
      </c>
      <c r="B1" s="2" t="s">
        <v>28</v>
      </c>
      <c r="C1" s="2" t="s">
        <v>27</v>
      </c>
      <c r="D1" s="2" t="s">
        <v>514</v>
      </c>
      <c r="E1" s="2" t="s">
        <v>29</v>
      </c>
      <c r="F1" s="2" t="s">
        <v>205</v>
      </c>
      <c r="G1" s="2" t="s">
        <v>591</v>
      </c>
    </row>
    <row r="2" spans="1:7">
      <c r="A2" s="3" t="s">
        <v>628</v>
      </c>
    </row>
    <row r="3" spans="1:7">
      <c r="A3" s="4" t="s">
        <v>31</v>
      </c>
      <c r="B3" s="7" t="n">
        <v>173051</v>
      </c>
      <c r="C3" s="6" t="n">
        <v>1200457</v>
      </c>
      <c r="D3" s="7" t="n">
        <v>452412</v>
      </c>
      <c r="E3" s="6" t="n">
        <v>3138387</v>
      </c>
      <c r="F3" s="6" t="n">
        <v>681509</v>
      </c>
      <c r="G3" s="6" t="n">
        <v>368825</v>
      </c>
    </row>
    <row r="4" spans="1:7">
      <c r="A4" s="4" t="s">
        <v>629</v>
      </c>
    </row>
    <row r="5" spans="1:7">
      <c r="A5" s="3" t="s">
        <v>628</v>
      </c>
    </row>
    <row r="6" spans="1:7">
      <c r="A6" s="4" t="s">
        <v>630</v>
      </c>
      <c r="B6" s="5" t="n">
        <v>67025</v>
      </c>
      <c r="D6" s="5" t="n">
        <v>326436</v>
      </c>
    </row>
    <row r="7" spans="1:7">
      <c r="A7" s="4" t="s">
        <v>631</v>
      </c>
    </row>
    <row r="8" spans="1:7">
      <c r="A8" s="3" t="s">
        <v>628</v>
      </c>
    </row>
    <row r="9" spans="1:7">
      <c r="A9" s="4" t="s">
        <v>630</v>
      </c>
      <c r="B9" s="5" t="n">
        <v>3</v>
      </c>
      <c r="D9" s="5" t="n">
        <v>3944</v>
      </c>
    </row>
    <row r="10" spans="1:7">
      <c r="A10" s="4" t="s">
        <v>632</v>
      </c>
    </row>
    <row r="11" spans="1:7">
      <c r="A11" s="3" t="s">
        <v>628</v>
      </c>
    </row>
    <row r="12" spans="1:7">
      <c r="A12" s="4" t="s">
        <v>630</v>
      </c>
      <c r="B12" s="5" t="n">
        <v>56103</v>
      </c>
      <c r="D12" s="5" t="n">
        <v>289522</v>
      </c>
    </row>
    <row r="13" spans="1:7">
      <c r="A13" s="4" t="s">
        <v>633</v>
      </c>
    </row>
    <row r="14" spans="1:7">
      <c r="A14" s="3" t="s">
        <v>628</v>
      </c>
    </row>
    <row r="15" spans="1:7">
      <c r="A15" s="4" t="s">
        <v>630</v>
      </c>
      <c r="B15" s="5" t="n">
        <v>10917</v>
      </c>
      <c r="D15" s="5" t="n">
        <v>29459</v>
      </c>
    </row>
    <row r="16" spans="1:7">
      <c r="A16" s="4" t="s">
        <v>634</v>
      </c>
    </row>
    <row r="17" spans="1:7">
      <c r="A17" s="3" t="s">
        <v>628</v>
      </c>
    </row>
    <row r="18" spans="1:7">
      <c r="A18" s="4" t="s">
        <v>630</v>
      </c>
      <c r="B18" s="7" t="n">
        <v>2</v>
      </c>
      <c r="D18" s="7" t="n">
        <v>3511</v>
      </c>
    </row>
    <row r="19" spans="1:7">
      <c r="A19" s="4" t="s">
        <v>635</v>
      </c>
    </row>
    <row r="20" spans="1:7">
      <c r="A20" s="3" t="s">
        <v>628</v>
      </c>
    </row>
    <row r="21" spans="1:7">
      <c r="A21" s="4" t="s">
        <v>636</v>
      </c>
      <c r="C21" s="5" t="n">
        <v>735501</v>
      </c>
      <c r="E21" s="5" t="n">
        <v>1021929</v>
      </c>
    </row>
    <row r="22" spans="1:7">
      <c r="A22" s="4" t="s">
        <v>637</v>
      </c>
    </row>
    <row r="23" spans="1:7">
      <c r="A23" s="3" t="s">
        <v>628</v>
      </c>
    </row>
    <row r="24" spans="1:7">
      <c r="A24" s="4" t="s">
        <v>636</v>
      </c>
      <c r="C24" s="5" t="n">
        <v>268</v>
      </c>
      <c r="E24" s="5" t="n">
        <v>247043</v>
      </c>
    </row>
    <row r="25" spans="1:7">
      <c r="A25" s="4" t="s">
        <v>638</v>
      </c>
    </row>
    <row r="26" spans="1:7">
      <c r="A26" s="3" t="s">
        <v>628</v>
      </c>
    </row>
    <row r="27" spans="1:7">
      <c r="A27" s="4" t="s">
        <v>636</v>
      </c>
      <c r="C27" s="5" t="n">
        <v>152</v>
      </c>
      <c r="E27" s="5" t="n">
        <v>6</v>
      </c>
    </row>
    <row r="28" spans="1:7">
      <c r="A28" s="4" t="s">
        <v>639</v>
      </c>
    </row>
    <row r="29" spans="1:7">
      <c r="A29" s="3" t="s">
        <v>628</v>
      </c>
    </row>
    <row r="30" spans="1:7">
      <c r="A30" s="4" t="s">
        <v>636</v>
      </c>
      <c r="C30" s="5" t="n">
        <v>383233</v>
      </c>
      <c r="E30" s="5" t="n">
        <v>324952</v>
      </c>
    </row>
    <row r="31" spans="1:7">
      <c r="A31" s="4" t="s">
        <v>640</v>
      </c>
    </row>
    <row r="32" spans="1:7">
      <c r="A32" s="3" t="s">
        <v>628</v>
      </c>
    </row>
    <row r="33" spans="1:7">
      <c r="A33" s="4" t="s">
        <v>636</v>
      </c>
      <c r="C33" s="6" t="n">
        <v>351848</v>
      </c>
      <c r="E33" s="6" t="n">
        <v>4499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71"/>
  </cols>
  <sheetData>
    <row r="1" spans="1:2">
      <c r="A1" s="1" t="s">
        <v>641</v>
      </c>
      <c r="B1" s="2" t="s">
        <v>1</v>
      </c>
    </row>
    <row r="2" spans="1:2">
      <c r="B2" s="2" t="s">
        <v>275</v>
      </c>
    </row>
    <row r="3" spans="1:2">
      <c r="A3" s="4" t="s">
        <v>642</v>
      </c>
    </row>
    <row r="4" spans="1:2">
      <c r="A4" s="3" t="s">
        <v>643</v>
      </c>
    </row>
    <row r="5" spans="1:2">
      <c r="A5" s="4" t="s">
        <v>644</v>
      </c>
      <c r="B5" s="4" t="s">
        <v>645</v>
      </c>
    </row>
    <row r="6" spans="1:2">
      <c r="A6" s="4" t="s">
        <v>646</v>
      </c>
    </row>
    <row r="7" spans="1:2">
      <c r="A7" s="3" t="s">
        <v>643</v>
      </c>
    </row>
    <row r="8" spans="1:2">
      <c r="A8" s="4" t="s">
        <v>644</v>
      </c>
      <c r="B8" s="4" t="s">
        <v>647</v>
      </c>
    </row>
    <row r="9" spans="1:2">
      <c r="A9" s="4" t="s">
        <v>648</v>
      </c>
    </row>
    <row r="10" spans="1:2">
      <c r="A10" s="3" t="s">
        <v>643</v>
      </c>
    </row>
    <row r="11" spans="1:2">
      <c r="A11" s="4" t="s">
        <v>644</v>
      </c>
      <c r="B11" s="4" t="s">
        <v>649</v>
      </c>
    </row>
    <row r="12" spans="1:2">
      <c r="A12" s="4" t="s">
        <v>650</v>
      </c>
    </row>
    <row r="13" spans="1:2">
      <c r="A13" s="3" t="s">
        <v>643</v>
      </c>
    </row>
    <row r="14" spans="1:2">
      <c r="A14" s="4" t="s">
        <v>644</v>
      </c>
      <c r="B14" s="4" t="s">
        <v>651</v>
      </c>
    </row>
    <row r="15" spans="1:2">
      <c r="A15" s="4" t="s">
        <v>652</v>
      </c>
    </row>
    <row r="16" spans="1:2">
      <c r="A16" s="3" t="s">
        <v>643</v>
      </c>
    </row>
    <row r="17" spans="1:2">
      <c r="A17" s="4" t="s">
        <v>644</v>
      </c>
      <c r="B17" s="4" t="s">
        <v>653</v>
      </c>
    </row>
    <row r="18" spans="1:2">
      <c r="A18" s="4" t="s">
        <v>654</v>
      </c>
    </row>
    <row r="19" spans="1:2">
      <c r="A19" s="3" t="s">
        <v>643</v>
      </c>
    </row>
    <row r="20" spans="1:2">
      <c r="A20" s="4" t="s">
        <v>644</v>
      </c>
      <c r="B20" s="4" t="s">
        <v>651</v>
      </c>
    </row>
    <row r="21" spans="1:2">
      <c r="A21" s="4" t="s">
        <v>655</v>
      </c>
    </row>
    <row r="22" spans="1:2">
      <c r="A22" s="3" t="s">
        <v>643</v>
      </c>
    </row>
    <row r="23" spans="1:2">
      <c r="A23" s="4" t="s">
        <v>644</v>
      </c>
      <c r="B23" s="4" t="s">
        <v>651</v>
      </c>
    </row>
    <row r="24" spans="1:2">
      <c r="A24" s="4" t="s">
        <v>656</v>
      </c>
    </row>
    <row r="25" spans="1:2">
      <c r="A25" s="3" t="s">
        <v>643</v>
      </c>
    </row>
    <row r="26" spans="1:2">
      <c r="A26" s="4" t="s">
        <v>657</v>
      </c>
      <c r="B26" s="4" t="s">
        <v>658</v>
      </c>
    </row>
    <row r="27" spans="1:2">
      <c r="A27" s="4" t="s">
        <v>659</v>
      </c>
    </row>
    <row r="28" spans="1:2">
      <c r="A28" s="3" t="s">
        <v>643</v>
      </c>
    </row>
    <row r="29" spans="1:2">
      <c r="A29" s="4" t="s">
        <v>644</v>
      </c>
      <c r="B29" s="4" t="s">
        <v>649</v>
      </c>
    </row>
    <row r="30" spans="1:2">
      <c r="A30" s="4" t="s">
        <v>660</v>
      </c>
    </row>
    <row r="31" spans="1:2">
      <c r="A31" s="3" t="s">
        <v>643</v>
      </c>
    </row>
    <row r="32" spans="1:2">
      <c r="A32" s="4" t="s">
        <v>644</v>
      </c>
      <c r="B32" s="4" t="s">
        <v>6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75</v>
      </c>
      <c r="C2" s="2" t="s">
        <v>662</v>
      </c>
    </row>
    <row r="3" spans="1:3">
      <c r="A3" s="4" t="s">
        <v>663</v>
      </c>
    </row>
    <row r="4" spans="1:3">
      <c r="A4" s="3" t="s">
        <v>664</v>
      </c>
    </row>
    <row r="5" spans="1:3">
      <c r="A5" s="4" t="s">
        <v>665</v>
      </c>
      <c r="B5" s="4" t="s">
        <v>666</v>
      </c>
      <c r="C5" s="4" t="s">
        <v>666</v>
      </c>
    </row>
    <row r="6" spans="1:3">
      <c r="A6" s="4" t="s">
        <v>667</v>
      </c>
    </row>
    <row r="7" spans="1:3">
      <c r="A7" s="3" t="s">
        <v>664</v>
      </c>
    </row>
    <row r="8" spans="1:3">
      <c r="A8" s="4" t="s">
        <v>665</v>
      </c>
      <c r="B8" s="4" t="s">
        <v>649</v>
      </c>
      <c r="C8" s="4" t="s">
        <v>649</v>
      </c>
    </row>
    <row r="9" spans="1:3">
      <c r="A9" s="4" t="s">
        <v>668</v>
      </c>
    </row>
    <row r="10" spans="1:3">
      <c r="A10" s="3" t="s">
        <v>664</v>
      </c>
    </row>
    <row r="11" spans="1:3">
      <c r="A11" s="4" t="s">
        <v>665</v>
      </c>
      <c r="B11" s="4" t="s">
        <v>669</v>
      </c>
      <c r="C11" s="4" t="s">
        <v>669</v>
      </c>
    </row>
    <row r="12" spans="1:3">
      <c r="A12" s="4" t="s">
        <v>670</v>
      </c>
    </row>
    <row r="13" spans="1:3">
      <c r="A13" s="3" t="s">
        <v>664</v>
      </c>
    </row>
    <row r="14" spans="1:3">
      <c r="A14" s="4" t="s">
        <v>665</v>
      </c>
      <c r="B14" s="4" t="s">
        <v>671</v>
      </c>
      <c r="C14" s="4" t="s">
        <v>671</v>
      </c>
    </row>
    <row r="15" spans="1:3">
      <c r="A15" s="4" t="s">
        <v>672</v>
      </c>
    </row>
    <row r="16" spans="1:3">
      <c r="A16" s="3" t="s">
        <v>664</v>
      </c>
    </row>
    <row r="17" spans="1:3">
      <c r="A17" s="4" t="s">
        <v>665</v>
      </c>
      <c r="B17" s="4" t="s">
        <v>653</v>
      </c>
      <c r="C17" s="4" t="s">
        <v>653</v>
      </c>
    </row>
    <row r="18" spans="1:3">
      <c r="A18" s="4" t="s">
        <v>673</v>
      </c>
    </row>
    <row r="19" spans="1:3">
      <c r="A19" s="3" t="s">
        <v>664</v>
      </c>
    </row>
    <row r="20" spans="1:3">
      <c r="A20" s="4" t="s">
        <v>665</v>
      </c>
      <c r="B20" s="4" t="s">
        <v>651</v>
      </c>
      <c r="C20" s="4" t="s">
        <v>651</v>
      </c>
    </row>
    <row r="21" spans="1:3">
      <c r="A21" s="4" t="s">
        <v>674</v>
      </c>
    </row>
    <row r="22" spans="1:3">
      <c r="A22" s="3" t="s">
        <v>664</v>
      </c>
    </row>
    <row r="23" spans="1:3">
      <c r="A23" s="4" t="s">
        <v>665</v>
      </c>
      <c r="B23" s="4" t="s">
        <v>6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75</v>
      </c>
      <c r="C2" s="2" t="s">
        <v>662</v>
      </c>
    </row>
    <row r="3" spans="1:3">
      <c r="A3" s="4" t="s">
        <v>676</v>
      </c>
    </row>
    <row r="4" spans="1:3">
      <c r="A4" s="3" t="s">
        <v>677</v>
      </c>
    </row>
    <row r="5" spans="1:3">
      <c r="A5" s="4" t="s">
        <v>678</v>
      </c>
      <c r="B5" s="4" t="s">
        <v>679</v>
      </c>
      <c r="C5" s="4" t="s">
        <v>6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7"/>
    <col customWidth="1" max="8" min="8" width="27"/>
    <col customWidth="1" max="9" min="9" width="20"/>
    <col customWidth="1" max="10" min="10" width="21"/>
  </cols>
  <sheetData>
    <row r="1" spans="1:10">
      <c r="A1" s="1" t="s">
        <v>681</v>
      </c>
      <c r="B1" s="2" t="s">
        <v>682</v>
      </c>
      <c r="C1" s="2" t="s">
        <v>683</v>
      </c>
      <c r="D1" s="2" t="s">
        <v>684</v>
      </c>
      <c r="E1" s="2" t="s">
        <v>685</v>
      </c>
      <c r="F1" s="2" t="s">
        <v>77</v>
      </c>
      <c r="G1" s="2" t="s">
        <v>149</v>
      </c>
      <c r="H1" s="2" t="s">
        <v>78</v>
      </c>
      <c r="I1" s="2" t="s">
        <v>686</v>
      </c>
      <c r="J1" s="2" t="s">
        <v>500</v>
      </c>
    </row>
    <row r="2" spans="1:10">
      <c r="A2" s="3" t="s">
        <v>408</v>
      </c>
    </row>
    <row r="3" spans="1:10">
      <c r="A3" s="4" t="s">
        <v>687</v>
      </c>
      <c r="F3" s="6" t="n">
        <v>2000</v>
      </c>
    </row>
    <row r="4" spans="1:10">
      <c r="A4" s="4" t="s">
        <v>519</v>
      </c>
      <c r="D4" s="6" t="n">
        <v>2527095</v>
      </c>
      <c r="E4" s="7" t="n">
        <v>412237</v>
      </c>
    </row>
    <row r="5" spans="1:10">
      <c r="A5" s="4" t="s">
        <v>413</v>
      </c>
    </row>
    <row r="6" spans="1:10">
      <c r="A6" s="3" t="s">
        <v>408</v>
      </c>
    </row>
    <row r="7" spans="1:10">
      <c r="A7" s="4" t="s">
        <v>688</v>
      </c>
      <c r="B7" s="6" t="n">
        <v>40510</v>
      </c>
      <c r="J7" s="7" t="n">
        <v>6590</v>
      </c>
    </row>
    <row r="8" spans="1:10">
      <c r="A8" s="4" t="s">
        <v>689</v>
      </c>
      <c r="H8" s="6" t="n">
        <v>188068</v>
      </c>
      <c r="J8" s="7" t="n">
        <v>28962</v>
      </c>
    </row>
    <row r="9" spans="1:10">
      <c r="A9" s="4" t="s">
        <v>690</v>
      </c>
      <c r="F9" s="5" t="n">
        <v>766455</v>
      </c>
      <c r="G9" s="7" t="n">
        <v>124646</v>
      </c>
    </row>
    <row r="10" spans="1:10">
      <c r="A10" s="4" t="s">
        <v>519</v>
      </c>
      <c r="B10" s="6" t="n">
        <v>985427</v>
      </c>
      <c r="C10" s="7" t="n">
        <v>160198</v>
      </c>
      <c r="F10" s="6" t="n">
        <v>985427</v>
      </c>
    </row>
    <row r="11" spans="1:10">
      <c r="A11" s="4" t="s">
        <v>539</v>
      </c>
    </row>
    <row r="12" spans="1:10">
      <c r="A12" s="3" t="s">
        <v>408</v>
      </c>
    </row>
    <row r="13" spans="1:10">
      <c r="A13" s="4" t="s">
        <v>536</v>
      </c>
      <c r="B13" s="5" t="n">
        <v>4800000</v>
      </c>
      <c r="C13" s="5" t="n">
        <v>4800000</v>
      </c>
    </row>
    <row r="14" spans="1:10">
      <c r="A14" s="4" t="s">
        <v>691</v>
      </c>
    </row>
    <row r="15" spans="1:10">
      <c r="A15" s="3" t="s">
        <v>408</v>
      </c>
    </row>
    <row r="16" spans="1:10">
      <c r="A16" s="4" t="s">
        <v>542</v>
      </c>
      <c r="F16" s="5" t="n">
        <v>3597722</v>
      </c>
      <c r="G16" s="5" t="n">
        <v>3597722</v>
      </c>
      <c r="H16" s="5" t="n">
        <v>10369278</v>
      </c>
      <c r="I16" s="5" t="n">
        <v>948600</v>
      </c>
    </row>
    <row r="17" spans="1:10">
      <c r="A17" s="4" t="s">
        <v>519</v>
      </c>
      <c r="B17" s="6" t="n">
        <v>985427</v>
      </c>
      <c r="C17" s="7" t="n">
        <v>160198</v>
      </c>
    </row>
    <row r="18" spans="1:10">
      <c r="A18" s="4" t="s">
        <v>541</v>
      </c>
    </row>
    <row r="19" spans="1:10">
      <c r="A19" s="3" t="s">
        <v>408</v>
      </c>
    </row>
    <row r="20" spans="1:10">
      <c r="A20" s="4" t="s">
        <v>542</v>
      </c>
      <c r="B20" s="5" t="n">
        <v>248216</v>
      </c>
      <c r="C20" s="5" t="n">
        <v>2482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2</v>
      </c>
      <c r="B1" s="2" t="s">
        <v>499</v>
      </c>
      <c r="C1" s="2" t="s">
        <v>500</v>
      </c>
      <c r="D1" s="2" t="s">
        <v>684</v>
      </c>
      <c r="E1" s="2" t="s">
        <v>685</v>
      </c>
      <c r="F1" s="2" t="s">
        <v>27</v>
      </c>
      <c r="G1" s="2" t="s">
        <v>28</v>
      </c>
      <c r="H1" s="2" t="s">
        <v>29</v>
      </c>
      <c r="I1" s="2" t="s">
        <v>205</v>
      </c>
    </row>
    <row r="2" spans="1:9">
      <c r="A2" s="3" t="s">
        <v>693</v>
      </c>
    </row>
    <row r="3" spans="1:9">
      <c r="A3" s="4" t="s">
        <v>43</v>
      </c>
      <c r="F3" s="6" t="n">
        <v>15903677</v>
      </c>
      <c r="G3" s="7" t="n">
        <v>2292587</v>
      </c>
      <c r="H3" s="6" t="n">
        <v>15982000</v>
      </c>
      <c r="I3" s="4" t="s">
        <v>34</v>
      </c>
    </row>
    <row r="4" spans="1:9">
      <c r="A4" s="3" t="s">
        <v>694</v>
      </c>
    </row>
    <row r="5" spans="1:9">
      <c r="A5" s="4" t="s">
        <v>695</v>
      </c>
      <c r="D5" s="6" t="n">
        <v>2527095</v>
      </c>
      <c r="E5" s="7" t="n">
        <v>412237</v>
      </c>
    </row>
    <row r="6" spans="1:9">
      <c r="A6" s="4" t="s">
        <v>413</v>
      </c>
    </row>
    <row r="7" spans="1:9">
      <c r="A7" s="3" t="s">
        <v>408</v>
      </c>
    </row>
    <row r="8" spans="1:9">
      <c r="A8" s="4" t="s">
        <v>696</v>
      </c>
      <c r="F8" s="5" t="n">
        <v>39651</v>
      </c>
    </row>
    <row r="9" spans="1:9">
      <c r="A9" s="3" t="s">
        <v>693</v>
      </c>
    </row>
    <row r="10" spans="1:9">
      <c r="A10" s="4" t="s">
        <v>43</v>
      </c>
      <c r="F10" s="5" t="n">
        <v>1341760</v>
      </c>
    </row>
    <row r="11" spans="1:9">
      <c r="A11" s="4" t="s">
        <v>86</v>
      </c>
      <c r="F11" s="5" t="n">
        <v>-60659</v>
      </c>
    </row>
    <row r="12" spans="1:9">
      <c r="A12" s="4" t="s">
        <v>697</v>
      </c>
      <c r="F12" s="5" t="n">
        <v>1563388</v>
      </c>
    </row>
    <row r="13" spans="1:9">
      <c r="A13" s="3" t="s">
        <v>694</v>
      </c>
    </row>
    <row r="14" spans="1:9">
      <c r="A14" s="4" t="s">
        <v>695</v>
      </c>
      <c r="B14" s="6" t="n">
        <v>985427</v>
      </c>
      <c r="C14" s="7" t="n">
        <v>160198</v>
      </c>
      <c r="F14" s="5" t="n">
        <v>985427</v>
      </c>
    </row>
    <row r="15" spans="1:9">
      <c r="A15" s="4" t="s">
        <v>698</v>
      </c>
      <c r="F15" s="5" t="n">
        <v>577961</v>
      </c>
    </row>
    <row r="16" spans="1:9">
      <c r="A16" s="4" t="s">
        <v>697</v>
      </c>
      <c r="F16" s="5" t="n">
        <v>1563388</v>
      </c>
    </row>
    <row r="17" spans="1:9">
      <c r="A17" s="4" t="s">
        <v>699</v>
      </c>
    </row>
    <row r="18" spans="1:9">
      <c r="A18" s="3" t="s">
        <v>693</v>
      </c>
    </row>
    <row r="19" spans="1:9">
      <c r="A19" s="4" t="s">
        <v>700</v>
      </c>
      <c r="F19" s="6" t="n">
        <v>59681</v>
      </c>
    </row>
    <row r="20" spans="1:9">
      <c r="A20" s="3" t="s">
        <v>694</v>
      </c>
    </row>
    <row r="21" spans="1:9">
      <c r="A21" s="4" t="s">
        <v>665</v>
      </c>
      <c r="F21" s="4" t="s">
        <v>651</v>
      </c>
    </row>
    <row r="22" spans="1:9">
      <c r="A22" s="4" t="s">
        <v>701</v>
      </c>
    </row>
    <row r="23" spans="1:9">
      <c r="A23" s="3" t="s">
        <v>693</v>
      </c>
    </row>
    <row r="24" spans="1:9">
      <c r="A24" s="4" t="s">
        <v>700</v>
      </c>
      <c r="F24" s="6" t="n">
        <v>14676</v>
      </c>
    </row>
    <row r="25" spans="1:9">
      <c r="A25" s="3" t="s">
        <v>694</v>
      </c>
    </row>
    <row r="26" spans="1:9">
      <c r="A26" s="4" t="s">
        <v>665</v>
      </c>
      <c r="F26" s="4" t="s">
        <v>666</v>
      </c>
    </row>
    <row r="27" spans="1:9">
      <c r="A27" s="4" t="s">
        <v>702</v>
      </c>
    </row>
    <row r="28" spans="1:9">
      <c r="A28" s="3" t="s">
        <v>693</v>
      </c>
    </row>
    <row r="29" spans="1:9">
      <c r="A29" s="4" t="s">
        <v>700</v>
      </c>
      <c r="F29" s="6" t="n">
        <v>168279</v>
      </c>
    </row>
    <row r="30" spans="1:9">
      <c r="A30" s="3" t="s">
        <v>694</v>
      </c>
    </row>
    <row r="31" spans="1:9">
      <c r="A31" s="4" t="s">
        <v>665</v>
      </c>
      <c r="F31" s="4" t="s">
        <v>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4" t="s">
        <v>206</v>
      </c>
    </row>
    <row r="4" spans="1:2">
      <c r="A4" s="4" t="s">
        <v>207</v>
      </c>
      <c r="B4" s="6" t="n">
        <v>7712</v>
      </c>
    </row>
    <row r="5" spans="1:2">
      <c r="A5" s="4" t="s">
        <v>208</v>
      </c>
    </row>
    <row r="6" spans="1:2">
      <c r="A6" s="4" t="s">
        <v>207</v>
      </c>
      <c r="B6" s="6" t="n">
        <v>6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03</v>
      </c>
      <c r="B1" s="2" t="s">
        <v>704</v>
      </c>
      <c r="H1" s="2" t="s">
        <v>705</v>
      </c>
      <c r="J1" s="2" t="s">
        <v>1</v>
      </c>
    </row>
    <row r="2" spans="1:18">
      <c r="B2" s="2" t="s">
        <v>506</v>
      </c>
      <c r="C2" s="2" t="s">
        <v>507</v>
      </c>
      <c r="D2" s="2" t="s">
        <v>508</v>
      </c>
      <c r="E2" s="2" t="s">
        <v>509</v>
      </c>
      <c r="F2" s="2" t="s">
        <v>510</v>
      </c>
      <c r="G2" s="2" t="s">
        <v>511</v>
      </c>
      <c r="H2" s="2" t="s">
        <v>508</v>
      </c>
      <c r="I2" s="2" t="s">
        <v>706</v>
      </c>
      <c r="J2" s="2" t="s">
        <v>27</v>
      </c>
      <c r="K2" s="2" t="s">
        <v>28</v>
      </c>
      <c r="L2" s="2" t="s">
        <v>29</v>
      </c>
      <c r="M2" s="2" t="s">
        <v>514</v>
      </c>
      <c r="N2" s="2" t="s">
        <v>205</v>
      </c>
      <c r="O2" s="2" t="s">
        <v>28</v>
      </c>
      <c r="P2" s="2" t="s">
        <v>514</v>
      </c>
      <c r="Q2" s="2" t="s">
        <v>707</v>
      </c>
      <c r="R2" s="2" t="s">
        <v>685</v>
      </c>
    </row>
    <row r="3" spans="1:18">
      <c r="A3" s="3" t="s">
        <v>408</v>
      </c>
    </row>
    <row r="4" spans="1:18">
      <c r="A4" s="4" t="s">
        <v>519</v>
      </c>
      <c r="F4" s="6" t="n">
        <v>2527095</v>
      </c>
      <c r="G4" s="7" t="n">
        <v>412237</v>
      </c>
    </row>
    <row r="5" spans="1:18">
      <c r="A5" s="4" t="s">
        <v>687</v>
      </c>
      <c r="J5" s="6" t="n">
        <v>2000</v>
      </c>
    </row>
    <row r="6" spans="1:18">
      <c r="A6" s="4" t="s">
        <v>708</v>
      </c>
      <c r="J6" s="5" t="n">
        <v>806383</v>
      </c>
      <c r="K6" s="7" t="n">
        <v>116244</v>
      </c>
      <c r="L6" s="6" t="n">
        <v>1776677</v>
      </c>
      <c r="N6" s="4" t="s">
        <v>34</v>
      </c>
    </row>
    <row r="7" spans="1:18">
      <c r="A7" s="4" t="s">
        <v>709</v>
      </c>
      <c r="J7" s="5" t="n">
        <v>662722</v>
      </c>
      <c r="K7" s="5" t="n">
        <v>95534</v>
      </c>
      <c r="L7" s="5" t="n">
        <v>1501830</v>
      </c>
      <c r="N7" s="4" t="s">
        <v>34</v>
      </c>
    </row>
    <row r="8" spans="1:18">
      <c r="A8" s="4" t="s">
        <v>710</v>
      </c>
    </row>
    <row r="9" spans="1:18">
      <c r="A9" s="3" t="s">
        <v>408</v>
      </c>
    </row>
    <row r="10" spans="1:18">
      <c r="A10" s="4" t="s">
        <v>711</v>
      </c>
      <c r="J10" s="5" t="n">
        <v>2447240</v>
      </c>
      <c r="L10" s="6" t="n">
        <v>2447240</v>
      </c>
      <c r="O10" s="7" t="n">
        <v>400000</v>
      </c>
      <c r="P10" s="7" t="n">
        <v>400000</v>
      </c>
    </row>
    <row r="11" spans="1:18">
      <c r="A11" s="4" t="s">
        <v>416</v>
      </c>
    </row>
    <row r="12" spans="1:18">
      <c r="A12" s="3" t="s">
        <v>408</v>
      </c>
    </row>
    <row r="13" spans="1:18">
      <c r="A13" s="4" t="s">
        <v>688</v>
      </c>
      <c r="B13" s="6" t="n">
        <v>377039</v>
      </c>
      <c r="Q13" s="7" t="n">
        <v>61627</v>
      </c>
    </row>
    <row r="14" spans="1:18">
      <c r="A14" s="4" t="s">
        <v>519</v>
      </c>
      <c r="B14" s="5" t="n">
        <v>2799890</v>
      </c>
      <c r="C14" s="7" t="n">
        <v>457640</v>
      </c>
      <c r="D14" s="6" t="n">
        <v>2799890</v>
      </c>
      <c r="F14" s="5" t="n">
        <v>2527095</v>
      </c>
      <c r="G14" s="5" t="n">
        <v>412237</v>
      </c>
    </row>
    <row r="15" spans="1:18">
      <c r="A15" s="4" t="s">
        <v>712</v>
      </c>
      <c r="B15" s="5" t="n">
        <v>86507</v>
      </c>
    </row>
    <row r="16" spans="1:18">
      <c r="A16" s="4" t="s">
        <v>689</v>
      </c>
      <c r="B16" s="5" t="n">
        <v>982923</v>
      </c>
      <c r="F16" s="5" t="n">
        <v>794901</v>
      </c>
      <c r="J16" s="5" t="n">
        <v>305818</v>
      </c>
      <c r="O16" s="7" t="n">
        <v>44085</v>
      </c>
      <c r="Q16" s="5" t="n">
        <v>151368</v>
      </c>
      <c r="R16" s="7" t="n">
        <v>122413</v>
      </c>
    </row>
    <row r="17" spans="1:18">
      <c r="A17" s="4" t="s">
        <v>690</v>
      </c>
      <c r="B17" s="5" t="n">
        <v>1501830</v>
      </c>
      <c r="C17" s="5" t="n">
        <v>244645</v>
      </c>
      <c r="F17" s="6" t="n">
        <v>1776677</v>
      </c>
      <c r="G17" s="7" t="n">
        <v>289824</v>
      </c>
    </row>
    <row r="18" spans="1:18">
      <c r="A18" s="4" t="s">
        <v>713</v>
      </c>
      <c r="B18" s="5" t="n">
        <v>224302</v>
      </c>
      <c r="C18" s="5" t="n">
        <v>35217</v>
      </c>
      <c r="H18" s="6" t="n">
        <v>657387</v>
      </c>
      <c r="I18" s="7" t="n">
        <v>103550</v>
      </c>
    </row>
    <row r="19" spans="1:18">
      <c r="A19" s="4" t="s">
        <v>714</v>
      </c>
      <c r="D19" s="5" t="n">
        <v>86507</v>
      </c>
      <c r="H19" s="6" t="n">
        <v>86507</v>
      </c>
      <c r="Q19" s="7" t="n">
        <v>14140</v>
      </c>
    </row>
    <row r="20" spans="1:18">
      <c r="A20" s="4" t="s">
        <v>715</v>
      </c>
      <c r="B20" s="6" t="n">
        <v>7248199</v>
      </c>
      <c r="C20" s="7" t="n">
        <v>1184714</v>
      </c>
      <c r="D20" s="6" t="n">
        <v>7248199</v>
      </c>
    </row>
    <row r="21" spans="1:18">
      <c r="A21" s="4" t="s">
        <v>716</v>
      </c>
      <c r="B21" s="4" t="s">
        <v>717</v>
      </c>
      <c r="Q21" s="4" t="s">
        <v>717</v>
      </c>
    </row>
    <row r="22" spans="1:18">
      <c r="A22" s="4" t="s">
        <v>718</v>
      </c>
      <c r="B22" s="4" t="s">
        <v>719</v>
      </c>
      <c r="Q22" s="4" t="s">
        <v>719</v>
      </c>
    </row>
    <row r="23" spans="1:18">
      <c r="A23" s="4" t="s">
        <v>708</v>
      </c>
      <c r="J23" s="5" t="n">
        <v>806383</v>
      </c>
      <c r="K23" s="5" t="n">
        <v>122413</v>
      </c>
    </row>
    <row r="24" spans="1:18">
      <c r="A24" s="4" t="s">
        <v>709</v>
      </c>
      <c r="J24" s="5" t="n">
        <v>662722</v>
      </c>
      <c r="K24" s="7" t="n">
        <v>100540</v>
      </c>
    </row>
    <row r="25" spans="1:18">
      <c r="A25" s="4" t="s">
        <v>535</v>
      </c>
    </row>
    <row r="26" spans="1:18">
      <c r="A26" s="3" t="s">
        <v>408</v>
      </c>
    </row>
    <row r="27" spans="1:18">
      <c r="A27" s="4" t="s">
        <v>720</v>
      </c>
      <c r="B27" s="5" t="n">
        <v>46500000</v>
      </c>
      <c r="C27" s="5" t="n">
        <v>46500000</v>
      </c>
      <c r="E27" s="5" t="n">
        <v>34000000</v>
      </c>
      <c r="F27" s="5" t="n">
        <v>34039136</v>
      </c>
      <c r="G27" s="5" t="n">
        <v>34039136</v>
      </c>
    </row>
    <row r="28" spans="1:18">
      <c r="A28" s="4" t="s">
        <v>519</v>
      </c>
      <c r="B28" s="6" t="n">
        <v>1666546</v>
      </c>
      <c r="C28" s="7" t="n">
        <v>272396</v>
      </c>
      <c r="E28" s="6" t="n">
        <v>2527095</v>
      </c>
      <c r="G28" s="7" t="n">
        <v>412237</v>
      </c>
    </row>
    <row r="29" spans="1:18">
      <c r="A29" s="4" t="s">
        <v>721</v>
      </c>
      <c r="J29" s="6" t="n">
        <v>40825</v>
      </c>
      <c r="M29" s="7" t="n">
        <v>6673</v>
      </c>
    </row>
    <row r="30" spans="1:18">
      <c r="A30" s="4" t="s">
        <v>722</v>
      </c>
      <c r="F30" s="4" t="s">
        <v>723</v>
      </c>
      <c r="R30" s="4" t="s">
        <v>723</v>
      </c>
    </row>
    <row r="31" spans="1:18">
      <c r="A31" s="4" t="s">
        <v>540</v>
      </c>
    </row>
    <row r="32" spans="1:18">
      <c r="A32" s="3" t="s">
        <v>408</v>
      </c>
    </row>
    <row r="33" spans="1:18">
      <c r="A33" s="4" t="s">
        <v>720</v>
      </c>
      <c r="B33" s="5" t="n">
        <v>4400000</v>
      </c>
      <c r="C33" s="5" t="n">
        <v>4400000</v>
      </c>
    </row>
    <row r="34" spans="1:18">
      <c r="A34" s="4" t="s">
        <v>519</v>
      </c>
      <c r="B34" s="6" t="n">
        <v>311825</v>
      </c>
      <c r="C34" s="7" t="n">
        <v>50967</v>
      </c>
    </row>
  </sheetData>
  <mergeCells count="4">
    <mergeCell ref="A1:A2"/>
    <mergeCell ref="B1:G1"/>
    <mergeCell ref="H1:I1"/>
    <mergeCell ref="J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724</v>
      </c>
      <c r="B1" s="2" t="s">
        <v>704</v>
      </c>
    </row>
    <row r="2" spans="1:10">
      <c r="B2" s="2" t="s">
        <v>725</v>
      </c>
      <c r="C2" s="2" t="s">
        <v>707</v>
      </c>
      <c r="D2" s="2" t="s">
        <v>508</v>
      </c>
      <c r="E2" s="2" t="s">
        <v>684</v>
      </c>
      <c r="F2" s="2" t="s">
        <v>685</v>
      </c>
      <c r="G2" s="2" t="s">
        <v>27</v>
      </c>
      <c r="H2" s="2" t="s">
        <v>28</v>
      </c>
      <c r="I2" s="2" t="s">
        <v>29</v>
      </c>
      <c r="J2" s="2" t="s">
        <v>205</v>
      </c>
    </row>
    <row r="3" spans="1:10">
      <c r="A3" s="3" t="s">
        <v>693</v>
      </c>
    </row>
    <row r="4" spans="1:10">
      <c r="A4" s="4" t="s">
        <v>43</v>
      </c>
      <c r="G4" s="6" t="n">
        <v>15903677</v>
      </c>
      <c r="H4" s="7" t="n">
        <v>2292587</v>
      </c>
      <c r="I4" s="6" t="n">
        <v>15982000</v>
      </c>
      <c r="J4" s="4" t="s">
        <v>34</v>
      </c>
    </row>
    <row r="5" spans="1:10">
      <c r="A5" s="3" t="s">
        <v>694</v>
      </c>
    </row>
    <row r="6" spans="1:10">
      <c r="A6" s="4" t="s">
        <v>695</v>
      </c>
      <c r="E6" s="6" t="n">
        <v>2527095</v>
      </c>
      <c r="F6" s="7" t="n">
        <v>412237</v>
      </c>
    </row>
    <row r="7" spans="1:10">
      <c r="A7" s="4" t="s">
        <v>416</v>
      </c>
    </row>
    <row r="8" spans="1:10">
      <c r="A8" s="3" t="s">
        <v>408</v>
      </c>
    </row>
    <row r="9" spans="1:10">
      <c r="A9" s="4" t="s">
        <v>696</v>
      </c>
      <c r="D9" s="6" t="n">
        <v>78605</v>
      </c>
    </row>
    <row r="10" spans="1:10">
      <c r="A10" s="3" t="s">
        <v>693</v>
      </c>
    </row>
    <row r="11" spans="1:10">
      <c r="A11" s="4" t="s">
        <v>714</v>
      </c>
      <c r="C11" s="7" t="n">
        <v>-14140</v>
      </c>
      <c r="D11" s="5" t="n">
        <v>-86507</v>
      </c>
    </row>
    <row r="12" spans="1:10">
      <c r="A12" s="4" t="s">
        <v>43</v>
      </c>
      <c r="D12" s="5" t="n">
        <v>15974683</v>
      </c>
    </row>
    <row r="13" spans="1:10">
      <c r="A13" s="4" t="s">
        <v>86</v>
      </c>
      <c r="D13" s="5" t="n">
        <v>-396147</v>
      </c>
    </row>
    <row r="14" spans="1:10">
      <c r="A14" s="4" t="s">
        <v>697</v>
      </c>
      <c r="D14" s="5" t="n">
        <v>17155222</v>
      </c>
    </row>
    <row r="15" spans="1:10">
      <c r="A15" s="3" t="s">
        <v>694</v>
      </c>
    </row>
    <row r="16" spans="1:10">
      <c r="A16" s="4" t="s">
        <v>695</v>
      </c>
      <c r="B16" s="6" t="n">
        <v>2799890</v>
      </c>
      <c r="C16" s="5" t="n">
        <v>457640</v>
      </c>
      <c r="D16" s="5" t="n">
        <v>2799890</v>
      </c>
      <c r="E16" s="6" t="n">
        <v>2527095</v>
      </c>
      <c r="F16" s="7" t="n">
        <v>412237</v>
      </c>
    </row>
    <row r="17" spans="1:10">
      <c r="A17" s="4" t="s">
        <v>698</v>
      </c>
      <c r="D17" s="5" t="n">
        <v>7107133</v>
      </c>
    </row>
    <row r="18" spans="1:10">
      <c r="A18" s="4" t="s">
        <v>726</v>
      </c>
      <c r="B18" s="6" t="n">
        <v>7248199</v>
      </c>
      <c r="C18" s="7" t="n">
        <v>1184714</v>
      </c>
      <c r="D18" s="5" t="n">
        <v>7248199</v>
      </c>
    </row>
    <row r="19" spans="1:10">
      <c r="A19" s="4" t="s">
        <v>697</v>
      </c>
      <c r="D19" s="5" t="n">
        <v>17155222</v>
      </c>
    </row>
    <row r="20" spans="1:10">
      <c r="A20" s="4" t="s">
        <v>727</v>
      </c>
    </row>
    <row r="21" spans="1:10">
      <c r="A21" s="3" t="s">
        <v>693</v>
      </c>
    </row>
    <row r="22" spans="1:10">
      <c r="A22" s="4" t="s">
        <v>700</v>
      </c>
      <c r="D22" s="6" t="n">
        <v>1435918</v>
      </c>
    </row>
    <row r="23" spans="1:10">
      <c r="A23" s="3" t="s">
        <v>694</v>
      </c>
    </row>
    <row r="24" spans="1:10">
      <c r="A24" s="4" t="s">
        <v>665</v>
      </c>
      <c r="D24" s="4" t="s">
        <v>728</v>
      </c>
    </row>
    <row r="25" spans="1:10">
      <c r="A25" s="4" t="s">
        <v>729</v>
      </c>
    </row>
    <row r="26" spans="1:10">
      <c r="A26" s="3" t="s">
        <v>693</v>
      </c>
    </row>
    <row r="27" spans="1:10">
      <c r="A27" s="4" t="s">
        <v>700</v>
      </c>
      <c r="D27" s="6" t="n">
        <v>148670</v>
      </c>
    </row>
    <row r="28" spans="1:10">
      <c r="A28" s="3" t="s">
        <v>694</v>
      </c>
    </row>
    <row r="29" spans="1:10">
      <c r="A29" s="4" t="s">
        <v>665</v>
      </c>
      <c r="D29" s="4" t="s">
        <v>730</v>
      </c>
    </row>
  </sheetData>
  <mergeCells count="3">
    <mergeCell ref="A1:A2"/>
    <mergeCell ref="B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05</v>
      </c>
    </row>
    <row r="2" spans="1:2">
      <c r="B2" s="2" t="s">
        <v>508</v>
      </c>
    </row>
    <row r="3" spans="1:2">
      <c r="A3" s="3" t="s">
        <v>732</v>
      </c>
    </row>
    <row r="4" spans="1:2">
      <c r="A4" s="4" t="s">
        <v>733</v>
      </c>
      <c r="B4" s="6" t="n">
        <v>325525</v>
      </c>
    </row>
    <row r="5" spans="1:2">
      <c r="A5" s="4" t="s">
        <v>115</v>
      </c>
      <c r="B5" s="5" t="n">
        <v>295029</v>
      </c>
    </row>
    <row r="6" spans="1:2">
      <c r="A6" s="4" t="s">
        <v>734</v>
      </c>
      <c r="B6" s="5" t="n">
        <v>-2101364</v>
      </c>
    </row>
    <row r="7" spans="1:2">
      <c r="A7" s="4" t="s">
        <v>594</v>
      </c>
      <c r="B7" s="5" t="n">
        <v>-2082803</v>
      </c>
    </row>
    <row r="8" spans="1:2">
      <c r="A8" s="4" t="s">
        <v>735</v>
      </c>
      <c r="B8" s="5" t="n">
        <v>-2080336</v>
      </c>
    </row>
    <row r="9" spans="1:2">
      <c r="A9" s="3" t="s">
        <v>736</v>
      </c>
    </row>
    <row r="10" spans="1:2">
      <c r="A10" s="4" t="s">
        <v>737</v>
      </c>
      <c r="B10" s="5" t="n">
        <v>1043498</v>
      </c>
    </row>
    <row r="11" spans="1:2">
      <c r="A11" s="4" t="s">
        <v>738</v>
      </c>
      <c r="B11" s="5" t="n">
        <v>1618241</v>
      </c>
    </row>
    <row r="12" spans="1:2">
      <c r="A12" s="4" t="s">
        <v>739</v>
      </c>
      <c r="B12" s="5" t="n">
        <v>1012294</v>
      </c>
    </row>
    <row r="13" spans="1:2">
      <c r="A13" s="4" t="s">
        <v>740</v>
      </c>
      <c r="B13" s="5" t="n">
        <v>392849</v>
      </c>
    </row>
    <row r="14" spans="1:2">
      <c r="A14" s="4" t="s">
        <v>741</v>
      </c>
      <c r="B14" s="5" t="n">
        <v>30135</v>
      </c>
    </row>
    <row r="15" spans="1:2">
      <c r="A15" s="4" t="s">
        <v>74</v>
      </c>
      <c r="B15" s="6" t="n">
        <v>12264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1</v>
      </c>
    </row>
    <row r="2" spans="1:5">
      <c r="B2" s="2" t="s">
        <v>27</v>
      </c>
      <c r="C2" s="2" t="s">
        <v>28</v>
      </c>
      <c r="D2" s="2" t="s">
        <v>29</v>
      </c>
      <c r="E2" s="2" t="s">
        <v>205</v>
      </c>
    </row>
    <row r="3" spans="1:5">
      <c r="A3" s="3" t="s">
        <v>408</v>
      </c>
    </row>
    <row r="4" spans="1:5">
      <c r="A4" s="4" t="s">
        <v>689</v>
      </c>
      <c r="B4" s="6" t="n">
        <v>2000</v>
      </c>
    </row>
    <row r="5" spans="1:5">
      <c r="A5" s="4" t="s">
        <v>743</v>
      </c>
      <c r="B5" s="6" t="n">
        <v>479</v>
      </c>
      <c r="C5" s="7" t="n">
        <v>69</v>
      </c>
      <c r="D5" s="6" t="n">
        <v>266175</v>
      </c>
      <c r="E5" s="6" t="n">
        <v>-997</v>
      </c>
    </row>
    <row r="6" spans="1:5">
      <c r="A6" s="4" t="s">
        <v>419</v>
      </c>
    </row>
    <row r="7" spans="1:5">
      <c r="A7" s="3" t="s">
        <v>408</v>
      </c>
    </row>
    <row r="8" spans="1:5">
      <c r="A8" s="4" t="s">
        <v>688</v>
      </c>
      <c r="D8" s="5" t="n">
        <v>66878</v>
      </c>
    </row>
    <row r="9" spans="1:5">
      <c r="A9" s="4" t="s">
        <v>689</v>
      </c>
      <c r="D9" s="5" t="n">
        <v>2479</v>
      </c>
    </row>
    <row r="10" spans="1:5">
      <c r="A10" s="4" t="s">
        <v>744</v>
      </c>
      <c r="D10" s="5" t="n">
        <v>4000</v>
      </c>
    </row>
    <row r="11" spans="1:5">
      <c r="A11" s="4" t="s">
        <v>690</v>
      </c>
      <c r="D11" s="5" t="n">
        <v>266175</v>
      </c>
    </row>
    <row r="12" spans="1:5">
      <c r="A12" s="4" t="s">
        <v>697</v>
      </c>
      <c r="D12" s="6" t="n">
        <v>33953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5</v>
      </c>
      <c r="B1" s="2" t="s">
        <v>1</v>
      </c>
    </row>
    <row r="2" spans="1:5">
      <c r="B2" s="2" t="s">
        <v>27</v>
      </c>
      <c r="C2" s="2" t="s">
        <v>29</v>
      </c>
      <c r="D2" s="2" t="s">
        <v>28</v>
      </c>
      <c r="E2" s="2" t="s">
        <v>205</v>
      </c>
    </row>
    <row r="3" spans="1:5">
      <c r="A3" s="3" t="s">
        <v>693</v>
      </c>
    </row>
    <row r="4" spans="1:5">
      <c r="A4" s="4" t="s">
        <v>43</v>
      </c>
      <c r="B4" s="6" t="n">
        <v>15903677</v>
      </c>
      <c r="C4" s="6" t="n">
        <v>15982000</v>
      </c>
      <c r="D4" s="7" t="n">
        <v>2292587</v>
      </c>
      <c r="E4" s="4" t="s">
        <v>34</v>
      </c>
    </row>
    <row r="5" spans="1:5">
      <c r="A5" s="4" t="s">
        <v>668</v>
      </c>
    </row>
    <row r="6" spans="1:5">
      <c r="A6" s="3" t="s">
        <v>693</v>
      </c>
    </row>
    <row r="7" spans="1:5">
      <c r="A7" s="4" t="s">
        <v>665</v>
      </c>
      <c r="B7" s="4" t="s">
        <v>669</v>
      </c>
      <c r="C7" s="4" t="s">
        <v>669</v>
      </c>
    </row>
    <row r="8" spans="1:5">
      <c r="A8" s="4" t="s">
        <v>670</v>
      </c>
    </row>
    <row r="9" spans="1:5">
      <c r="A9" s="3" t="s">
        <v>693</v>
      </c>
    </row>
    <row r="10" spans="1:5">
      <c r="A10" s="4" t="s">
        <v>665</v>
      </c>
      <c r="B10" s="4" t="s">
        <v>671</v>
      </c>
      <c r="C10" s="4" t="s">
        <v>671</v>
      </c>
    </row>
    <row r="11" spans="1:5">
      <c r="A11" s="4" t="s">
        <v>672</v>
      </c>
    </row>
    <row r="12" spans="1:5">
      <c r="A12" s="3" t="s">
        <v>693</v>
      </c>
    </row>
    <row r="13" spans="1:5">
      <c r="A13" s="4" t="s">
        <v>665</v>
      </c>
      <c r="B13" s="4" t="s">
        <v>653</v>
      </c>
      <c r="C13" s="4" t="s">
        <v>653</v>
      </c>
    </row>
    <row r="14" spans="1:5">
      <c r="A14" s="4" t="s">
        <v>673</v>
      </c>
    </row>
    <row r="15" spans="1:5">
      <c r="A15" s="3" t="s">
        <v>693</v>
      </c>
    </row>
    <row r="16" spans="1:5">
      <c r="A16" s="4" t="s">
        <v>665</v>
      </c>
      <c r="B16" s="4" t="s">
        <v>651</v>
      </c>
      <c r="C16" s="4" t="s">
        <v>651</v>
      </c>
    </row>
    <row r="17" spans="1:5">
      <c r="A17" s="4" t="s">
        <v>663</v>
      </c>
    </row>
    <row r="18" spans="1:5">
      <c r="A18" s="3" t="s">
        <v>693</v>
      </c>
    </row>
    <row r="19" spans="1:5">
      <c r="A19" s="4" t="s">
        <v>665</v>
      </c>
      <c r="B19" s="4" t="s">
        <v>666</v>
      </c>
      <c r="C19" s="4" t="s">
        <v>666</v>
      </c>
    </row>
    <row r="20" spans="1:5">
      <c r="A20" s="4" t="s">
        <v>667</v>
      </c>
    </row>
    <row r="21" spans="1:5">
      <c r="A21" s="3" t="s">
        <v>693</v>
      </c>
    </row>
    <row r="22" spans="1:5">
      <c r="A22" s="4" t="s">
        <v>665</v>
      </c>
      <c r="B22" s="4" t="s">
        <v>649</v>
      </c>
      <c r="C22" s="4" t="s">
        <v>649</v>
      </c>
    </row>
    <row r="23" spans="1:5">
      <c r="A23" s="4" t="s">
        <v>419</v>
      </c>
    </row>
    <row r="24" spans="1:5">
      <c r="A24" s="3" t="s">
        <v>408</v>
      </c>
    </row>
    <row r="25" spans="1:5">
      <c r="A25" s="4" t="s">
        <v>696</v>
      </c>
      <c r="C25" s="6" t="n">
        <v>162255</v>
      </c>
    </row>
    <row r="26" spans="1:5">
      <c r="A26" s="3" t="s">
        <v>693</v>
      </c>
    </row>
    <row r="27" spans="1:5">
      <c r="A27" s="4" t="s">
        <v>43</v>
      </c>
      <c r="C27" s="5" t="n">
        <v>175343</v>
      </c>
    </row>
    <row r="28" spans="1:5">
      <c r="A28" s="4" t="s">
        <v>86</v>
      </c>
      <c r="C28" s="5" t="n">
        <v>-7175</v>
      </c>
    </row>
    <row r="29" spans="1:5">
      <c r="A29" s="4" t="s">
        <v>217</v>
      </c>
      <c r="C29" s="5" t="n">
        <v>-10641</v>
      </c>
    </row>
    <row r="30" spans="1:5">
      <c r="A30" s="4" t="s">
        <v>746</v>
      </c>
      <c r="C30" s="5" t="n">
        <v>-48250</v>
      </c>
    </row>
    <row r="31" spans="1:5">
      <c r="A31" s="4" t="s">
        <v>697</v>
      </c>
      <c r="C31" s="5" t="n">
        <v>339532</v>
      </c>
    </row>
    <row r="32" spans="1:5">
      <c r="A32" s="4" t="s">
        <v>747</v>
      </c>
    </row>
    <row r="33" spans="1:5">
      <c r="A33" s="3" t="s">
        <v>693</v>
      </c>
    </row>
    <row r="34" spans="1:5">
      <c r="A34" s="4" t="s">
        <v>700</v>
      </c>
      <c r="C34" s="5" t="n">
        <v>52100</v>
      </c>
    </row>
    <row r="35" spans="1:5">
      <c r="A35" s="4" t="s">
        <v>748</v>
      </c>
    </row>
    <row r="36" spans="1:5">
      <c r="A36" s="3" t="s">
        <v>693</v>
      </c>
    </row>
    <row r="37" spans="1:5">
      <c r="A37" s="4" t="s">
        <v>700</v>
      </c>
      <c r="C37" s="5" t="n">
        <v>5300</v>
      </c>
    </row>
    <row r="38" spans="1:5">
      <c r="A38" s="4" t="s">
        <v>749</v>
      </c>
    </row>
    <row r="39" spans="1:5">
      <c r="A39" s="3" t="s">
        <v>693</v>
      </c>
    </row>
    <row r="40" spans="1:5">
      <c r="A40" s="4" t="s">
        <v>700</v>
      </c>
      <c r="C40" s="6" t="n">
        <v>10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0</v>
      </c>
      <c r="B1" s="2" t="s">
        <v>1</v>
      </c>
    </row>
    <row r="2" spans="1:5">
      <c r="B2" s="2" t="s">
        <v>27</v>
      </c>
      <c r="C2" s="2" t="s">
        <v>28</v>
      </c>
      <c r="D2" s="2" t="s">
        <v>29</v>
      </c>
      <c r="E2" s="2" t="s">
        <v>205</v>
      </c>
    </row>
    <row r="3" spans="1:5">
      <c r="A3" s="3" t="s">
        <v>408</v>
      </c>
    </row>
    <row r="4" spans="1:5">
      <c r="A4" s="4" t="s">
        <v>733</v>
      </c>
      <c r="B4" s="6" t="n">
        <v>7592127</v>
      </c>
      <c r="C4" s="7" t="n">
        <v>1094439</v>
      </c>
      <c r="D4" s="6" t="n">
        <v>4478098</v>
      </c>
      <c r="E4" s="6" t="n">
        <v>1628120</v>
      </c>
    </row>
    <row r="5" spans="1:5">
      <c r="A5" s="4" t="s">
        <v>132</v>
      </c>
      <c r="B5" s="6" t="n">
        <v>772963</v>
      </c>
      <c r="C5" s="7" t="n">
        <v>111425</v>
      </c>
      <c r="D5" s="5" t="n">
        <v>1648583</v>
      </c>
      <c r="E5" s="5" t="n">
        <v>-139433</v>
      </c>
    </row>
    <row r="6" spans="1:5">
      <c r="A6" s="4" t="s">
        <v>751</v>
      </c>
    </row>
    <row r="7" spans="1:5">
      <c r="A7" s="3" t="s">
        <v>408</v>
      </c>
    </row>
    <row r="8" spans="1:5">
      <c r="A8" s="4" t="s">
        <v>752</v>
      </c>
      <c r="D8" s="5" t="n">
        <v>5221763</v>
      </c>
      <c r="E8" s="5" t="n">
        <v>2854782</v>
      </c>
    </row>
    <row r="9" spans="1:5">
      <c r="A9" s="4" t="s">
        <v>753</v>
      </c>
      <c r="D9" s="5" t="n">
        <v>-3441828</v>
      </c>
      <c r="E9" s="6" t="n">
        <v>-595009</v>
      </c>
    </row>
    <row r="10" spans="1:5">
      <c r="A10" s="4" t="s">
        <v>733</v>
      </c>
      <c r="D10" s="5" t="n">
        <v>1179517</v>
      </c>
    </row>
    <row r="11" spans="1:5">
      <c r="A11" s="4" t="s">
        <v>132</v>
      </c>
      <c r="D11" s="6" t="n">
        <v>50052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37"/>
    <col customWidth="1" max="12" min="12" width="20"/>
    <col customWidth="1" max="13" min="13" width="20"/>
    <col customWidth="1" max="14" min="14" width="21"/>
    <col customWidth="1" max="15" min="15" width="21"/>
    <col customWidth="1" max="16" min="16" width="21"/>
    <col customWidth="1" max="17" min="17" width="27"/>
    <col customWidth="1" max="18" min="18" width="21"/>
  </cols>
  <sheetData>
    <row r="1" spans="1:18">
      <c r="A1" s="1" t="s">
        <v>754</v>
      </c>
      <c r="B1" s="2" t="s">
        <v>755</v>
      </c>
      <c r="C1" s="2" t="s">
        <v>756</v>
      </c>
      <c r="D1" s="2" t="s">
        <v>757</v>
      </c>
      <c r="E1" s="2" t="s">
        <v>515</v>
      </c>
      <c r="F1" s="2" t="s">
        <v>29</v>
      </c>
      <c r="G1" s="2" t="s">
        <v>514</v>
      </c>
      <c r="H1" s="2" t="s">
        <v>504</v>
      </c>
      <c r="I1" s="2" t="s">
        <v>505</v>
      </c>
      <c r="J1" s="2" t="s">
        <v>758</v>
      </c>
      <c r="K1" s="2" t="s">
        <v>759</v>
      </c>
      <c r="L1" s="2" t="s">
        <v>760</v>
      </c>
      <c r="M1" s="2" t="s">
        <v>761</v>
      </c>
      <c r="N1" s="2" t="s">
        <v>27</v>
      </c>
      <c r="O1" s="2" t="s">
        <v>28</v>
      </c>
      <c r="P1" s="2" t="s">
        <v>29</v>
      </c>
      <c r="Q1" s="2" t="s">
        <v>150</v>
      </c>
      <c r="R1" s="2" t="s">
        <v>756</v>
      </c>
    </row>
    <row r="2" spans="1:18">
      <c r="A2" s="3" t="s">
        <v>488</v>
      </c>
    </row>
    <row r="3" spans="1:18">
      <c r="A3" s="4" t="s">
        <v>762</v>
      </c>
      <c r="N3" s="6" t="n">
        <v>266575</v>
      </c>
      <c r="O3" s="7" t="n">
        <v>38428</v>
      </c>
      <c r="P3" s="6" t="n">
        <v>176605</v>
      </c>
      <c r="Q3" s="6" t="n">
        <v>37933</v>
      </c>
    </row>
    <row r="4" spans="1:18">
      <c r="A4" s="4" t="s">
        <v>763</v>
      </c>
      <c r="J4" s="11" t="n">
        <v>39.4</v>
      </c>
      <c r="K4" s="11" t="n">
        <v>39.4</v>
      </c>
    </row>
    <row r="5" spans="1:18">
      <c r="A5" s="4" t="s">
        <v>764</v>
      </c>
      <c r="J5" s="6" t="n">
        <v>1853535</v>
      </c>
      <c r="K5" s="7" t="n">
        <v>290000</v>
      </c>
    </row>
    <row r="6" spans="1:18">
      <c r="A6" s="4" t="s">
        <v>765</v>
      </c>
      <c r="H6" s="6" t="n">
        <v>640743</v>
      </c>
      <c r="I6" s="7" t="n">
        <v>100638</v>
      </c>
    </row>
    <row r="7" spans="1:18">
      <c r="A7" s="4" t="s">
        <v>766</v>
      </c>
      <c r="P7" s="5" t="n">
        <v>77338</v>
      </c>
    </row>
    <row r="8" spans="1:18">
      <c r="A8" s="4" t="s">
        <v>127</v>
      </c>
      <c r="D8" s="6" t="n">
        <v>79581</v>
      </c>
      <c r="E8" s="7" t="n">
        <v>12081</v>
      </c>
      <c r="N8" s="5" t="n">
        <v>79581</v>
      </c>
      <c r="O8" s="7" t="n">
        <v>11472</v>
      </c>
      <c r="P8" s="5" t="n">
        <v>765072</v>
      </c>
      <c r="Q8" s="4" t="s">
        <v>34</v>
      </c>
    </row>
    <row r="9" spans="1:18">
      <c r="A9" s="4" t="s">
        <v>767</v>
      </c>
      <c r="N9" s="5" t="n">
        <v>1532228</v>
      </c>
    </row>
    <row r="10" spans="1:18">
      <c r="A10" s="4" t="s">
        <v>768</v>
      </c>
      <c r="F10" s="6" t="n">
        <v>430117</v>
      </c>
      <c r="N10" s="5" t="n">
        <v>373810</v>
      </c>
      <c r="P10" s="5" t="n">
        <v>430117</v>
      </c>
    </row>
    <row r="11" spans="1:18">
      <c r="A11" s="4" t="s">
        <v>769</v>
      </c>
    </row>
    <row r="12" spans="1:18">
      <c r="A12" s="3" t="s">
        <v>488</v>
      </c>
    </row>
    <row r="13" spans="1:18">
      <c r="A13" s="4" t="s">
        <v>766</v>
      </c>
      <c r="H13" s="6" t="n">
        <v>77338</v>
      </c>
      <c r="I13" s="7" t="n">
        <v>12147</v>
      </c>
      <c r="P13" s="5" t="n">
        <v>77338</v>
      </c>
    </row>
    <row r="14" spans="1:18">
      <c r="A14" s="4" t="s">
        <v>770</v>
      </c>
    </row>
    <row r="15" spans="1:18">
      <c r="A15" s="3" t="s">
        <v>488</v>
      </c>
    </row>
    <row r="16" spans="1:18">
      <c r="A16" s="4" t="s">
        <v>771</v>
      </c>
      <c r="B16" s="6" t="n">
        <v>1329341</v>
      </c>
      <c r="R16" s="7" t="n">
        <v>207833</v>
      </c>
    </row>
    <row r="17" spans="1:18">
      <c r="A17" s="4" t="s">
        <v>772</v>
      </c>
      <c r="B17" s="5" t="n">
        <v>63915</v>
      </c>
      <c r="C17" s="7" t="n">
        <v>10000</v>
      </c>
    </row>
    <row r="18" spans="1:18">
      <c r="A18" s="4" t="s">
        <v>773</v>
      </c>
      <c r="B18" s="5" t="n">
        <v>1636224</v>
      </c>
      <c r="C18" s="5" t="n">
        <v>256000</v>
      </c>
    </row>
    <row r="19" spans="1:18">
      <c r="A19" s="4" t="s">
        <v>127</v>
      </c>
      <c r="B19" s="6" t="n">
        <v>292849</v>
      </c>
      <c r="C19" s="7" t="n">
        <v>45998</v>
      </c>
      <c r="N19" s="5" t="n">
        <v>2034</v>
      </c>
      <c r="P19" s="5" t="n">
        <v>24405</v>
      </c>
    </row>
    <row r="20" spans="1:18">
      <c r="A20" s="4" t="s">
        <v>774</v>
      </c>
      <c r="B20" s="4" t="s">
        <v>775</v>
      </c>
      <c r="C20" s="4" t="s">
        <v>775</v>
      </c>
    </row>
    <row r="21" spans="1:18">
      <c r="A21" s="4" t="s">
        <v>776</v>
      </c>
      <c r="F21" s="6" t="n">
        <v>59883</v>
      </c>
      <c r="G21" s="7" t="n">
        <v>9288</v>
      </c>
      <c r="N21" s="5" t="n">
        <v>923156</v>
      </c>
    </row>
    <row r="22" spans="1:18">
      <c r="A22" s="4" t="s">
        <v>767</v>
      </c>
      <c r="N22" s="5" t="n">
        <v>304500</v>
      </c>
    </row>
    <row r="23" spans="1:18">
      <c r="A23" s="4" t="s">
        <v>768</v>
      </c>
      <c r="N23" s="6" t="n">
        <v>76125</v>
      </c>
    </row>
    <row r="24" spans="1:18">
      <c r="A24" s="4" t="s">
        <v>777</v>
      </c>
    </row>
    <row r="25" spans="1:18">
      <c r="A25" s="3" t="s">
        <v>488</v>
      </c>
    </row>
    <row r="26" spans="1:18">
      <c r="A26" s="4" t="s">
        <v>778</v>
      </c>
      <c r="Q26" s="5" t="n">
        <v>80</v>
      </c>
    </row>
    <row r="27" spans="1:18">
      <c r="A27" s="4" t="s">
        <v>779</v>
      </c>
    </row>
    <row r="28" spans="1:18">
      <c r="A28" s="3" t="s">
        <v>488</v>
      </c>
    </row>
    <row r="29" spans="1:18">
      <c r="A29" s="4" t="s">
        <v>780</v>
      </c>
      <c r="L29" s="11" t="n">
        <v>1.9</v>
      </c>
      <c r="M29" s="11" t="n">
        <v>9.1</v>
      </c>
    </row>
    <row r="30" spans="1:18">
      <c r="A30" s="4" t="s">
        <v>762</v>
      </c>
      <c r="P30" s="6" t="n">
        <v>12151</v>
      </c>
    </row>
    <row r="31" spans="1:18">
      <c r="A31" s="4" t="s">
        <v>781</v>
      </c>
    </row>
    <row r="32" spans="1:18">
      <c r="A32" s="3" t="s">
        <v>488</v>
      </c>
    </row>
    <row r="33" spans="1:18">
      <c r="A33" s="4" t="s">
        <v>782</v>
      </c>
      <c r="J33" s="11" t="n">
        <v>40.8</v>
      </c>
      <c r="K33" s="11" t="n">
        <v>40.8</v>
      </c>
    </row>
    <row r="34" spans="1:18">
      <c r="A34" s="4" t="s">
        <v>783</v>
      </c>
      <c r="K34" s="13" t="n">
        <v>7.3529</v>
      </c>
    </row>
    <row r="35" spans="1:18">
      <c r="A35" s="4" t="s">
        <v>764</v>
      </c>
      <c r="J35" s="6" t="n">
        <v>1917450</v>
      </c>
      <c r="K35" s="7" t="n">
        <v>300000</v>
      </c>
    </row>
    <row r="36" spans="1:18">
      <c r="A36" s="4" t="s">
        <v>784</v>
      </c>
    </row>
    <row r="37" spans="1:18">
      <c r="A37" s="3" t="s">
        <v>488</v>
      </c>
    </row>
    <row r="38" spans="1:18">
      <c r="A38" s="4" t="s">
        <v>782</v>
      </c>
      <c r="J38" s="11" t="n">
        <v>1.4</v>
      </c>
      <c r="K38" s="11" t="n">
        <v>1.4</v>
      </c>
    </row>
    <row r="39" spans="1:18">
      <c r="A39" s="4" t="s">
        <v>764</v>
      </c>
      <c r="J39" s="6" t="n">
        <v>63915</v>
      </c>
      <c r="K39" s="7" t="n">
        <v>1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704</v>
      </c>
      <c r="C1" s="2" t="s">
        <v>1</v>
      </c>
    </row>
    <row r="2" spans="1:3">
      <c r="B2" s="2" t="s">
        <v>662</v>
      </c>
      <c r="C2" s="2" t="s">
        <v>275</v>
      </c>
    </row>
    <row r="3" spans="1:3">
      <c r="A3" s="3" t="s">
        <v>732</v>
      </c>
    </row>
    <row r="4" spans="1:3">
      <c r="A4" s="4" t="s">
        <v>112</v>
      </c>
      <c r="B4" s="6" t="n">
        <v>331</v>
      </c>
      <c r="C4" s="6" t="n">
        <v>114484</v>
      </c>
    </row>
    <row r="5" spans="1:3">
      <c r="A5" s="4" t="s">
        <v>786</v>
      </c>
      <c r="B5" s="5" t="n">
        <v>-556</v>
      </c>
      <c r="C5" s="5" t="n">
        <v>90527</v>
      </c>
    </row>
    <row r="6" spans="1:3">
      <c r="A6" s="4" t="s">
        <v>734</v>
      </c>
      <c r="B6" s="5" t="n">
        <v>-69994</v>
      </c>
      <c r="C6" s="5" t="n">
        <v>-975358</v>
      </c>
    </row>
    <row r="7" spans="1:3">
      <c r="A7" s="4" t="s">
        <v>594</v>
      </c>
      <c r="B7" s="5" t="n">
        <v>-68103</v>
      </c>
      <c r="C7" s="5" t="n">
        <v>-1015209</v>
      </c>
    </row>
    <row r="8" spans="1:3">
      <c r="A8" s="3" t="s">
        <v>736</v>
      </c>
    </row>
    <row r="9" spans="1:3">
      <c r="A9" s="4" t="s">
        <v>737</v>
      </c>
      <c r="B9" s="5" t="n">
        <v>1517326</v>
      </c>
      <c r="C9" s="5" t="n">
        <v>1286858</v>
      </c>
    </row>
    <row r="10" spans="1:3">
      <c r="A10" s="4" t="s">
        <v>738</v>
      </c>
      <c r="B10" s="5" t="n">
        <v>540938</v>
      </c>
      <c r="C10" s="5" t="n">
        <v>118233</v>
      </c>
    </row>
    <row r="11" spans="1:3">
      <c r="A11" s="4" t="s">
        <v>739</v>
      </c>
      <c r="B11" s="5" t="n">
        <v>165275</v>
      </c>
      <c r="C11" s="5" t="n">
        <v>376174</v>
      </c>
    </row>
    <row r="12" spans="1:3">
      <c r="A12" s="4" t="s">
        <v>741</v>
      </c>
      <c r="B12" s="5" t="n">
        <v>1948080</v>
      </c>
      <c r="C12" s="5" t="n">
        <v>2081100</v>
      </c>
    </row>
    <row r="13" spans="1:3">
      <c r="A13" s="4" t="s">
        <v>787</v>
      </c>
      <c r="B13" s="6" t="n">
        <v>-55091</v>
      </c>
      <c r="C13" s="6" t="n">
        <v>-10521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7"/>
    <col customWidth="1" max="7" min="7" width="27"/>
    <col customWidth="1" max="8" min="8" width="21"/>
    <col customWidth="1" max="9" min="9" width="21"/>
    <col customWidth="1" max="10" min="10" width="21"/>
    <col customWidth="1" max="11" min="11" width="21"/>
    <col customWidth="1" max="12" min="12" width="21"/>
  </cols>
  <sheetData>
    <row r="1" spans="1:12">
      <c r="A1" s="1" t="s">
        <v>788</v>
      </c>
      <c r="B1" s="2" t="s">
        <v>704</v>
      </c>
      <c r="F1" s="2" t="s">
        <v>1</v>
      </c>
    </row>
    <row r="2" spans="1:12">
      <c r="B2" s="2" t="s">
        <v>757</v>
      </c>
      <c r="C2" s="2" t="s">
        <v>515</v>
      </c>
      <c r="D2" s="2" t="s">
        <v>789</v>
      </c>
      <c r="E2" s="2" t="s">
        <v>790</v>
      </c>
      <c r="F2" s="2" t="s">
        <v>77</v>
      </c>
      <c r="G2" s="2" t="s">
        <v>149</v>
      </c>
      <c r="H2" s="2" t="s">
        <v>29</v>
      </c>
      <c r="I2" s="2" t="s">
        <v>514</v>
      </c>
      <c r="J2" s="2" t="s">
        <v>205</v>
      </c>
      <c r="K2" s="2" t="s">
        <v>791</v>
      </c>
      <c r="L2" s="2" t="s">
        <v>514</v>
      </c>
    </row>
    <row r="3" spans="1:12">
      <c r="A3" s="3" t="s">
        <v>792</v>
      </c>
    </row>
    <row r="4" spans="1:12">
      <c r="A4" s="4" t="s">
        <v>793</v>
      </c>
      <c r="F4" s="4" t="s">
        <v>794</v>
      </c>
    </row>
    <row r="5" spans="1:12">
      <c r="A5" s="4" t="s">
        <v>795</v>
      </c>
      <c r="F5" s="6" t="n">
        <v>324680</v>
      </c>
      <c r="G5" s="7" t="n">
        <v>50000</v>
      </c>
    </row>
    <row r="6" spans="1:12">
      <c r="A6" s="4" t="s">
        <v>796</v>
      </c>
      <c r="F6" s="5" t="n">
        <v>0</v>
      </c>
      <c r="H6" s="6" t="n">
        <v>307212</v>
      </c>
      <c r="L6" s="7" t="n">
        <v>47310</v>
      </c>
    </row>
    <row r="7" spans="1:12">
      <c r="A7" s="4" t="s">
        <v>797</v>
      </c>
      <c r="B7" s="6" t="n">
        <v>79581</v>
      </c>
      <c r="C7" s="7" t="n">
        <v>12081</v>
      </c>
      <c r="F7" s="6" t="n">
        <v>79581</v>
      </c>
      <c r="G7" s="7" t="n">
        <v>11472</v>
      </c>
      <c r="H7" s="5" t="n">
        <v>765072</v>
      </c>
      <c r="J7" s="4" t="s">
        <v>34</v>
      </c>
    </row>
    <row r="8" spans="1:12">
      <c r="A8" s="4" t="s">
        <v>798</v>
      </c>
      <c r="H8" s="5" t="n">
        <v>180445</v>
      </c>
      <c r="L8" s="7" t="n">
        <v>27788</v>
      </c>
    </row>
    <row r="9" spans="1:12">
      <c r="A9" s="4" t="s">
        <v>799</v>
      </c>
      <c r="D9" s="11" t="n">
        <v>62.5</v>
      </c>
      <c r="E9" s="11" t="n">
        <v>62.5</v>
      </c>
    </row>
    <row r="10" spans="1:12">
      <c r="A10" s="4" t="s">
        <v>800</v>
      </c>
      <c r="E10" s="9" t="n">
        <v>0.8</v>
      </c>
    </row>
    <row r="11" spans="1:12">
      <c r="A11" s="4" t="s">
        <v>801</v>
      </c>
      <c r="D11" s="6" t="n">
        <v>84177</v>
      </c>
      <c r="E11" s="7" t="n">
        <v>12938</v>
      </c>
    </row>
    <row r="12" spans="1:12">
      <c r="A12" s="4" t="s">
        <v>528</v>
      </c>
    </row>
    <row r="13" spans="1:12">
      <c r="A13" s="3" t="s">
        <v>792</v>
      </c>
    </row>
    <row r="14" spans="1:12">
      <c r="A14" s="4" t="s">
        <v>529</v>
      </c>
      <c r="F14" s="4" t="s">
        <v>530</v>
      </c>
    </row>
    <row r="15" spans="1:12">
      <c r="A15" s="4" t="s">
        <v>802</v>
      </c>
      <c r="F15" s="11" t="n">
        <v>38.8</v>
      </c>
      <c r="G15" s="11" t="n">
        <v>38.8</v>
      </c>
    </row>
    <row r="16" spans="1:12">
      <c r="A16" s="4" t="s">
        <v>797</v>
      </c>
      <c r="H16" s="5" t="n">
        <v>472223</v>
      </c>
      <c r="I16" s="7" t="n">
        <v>73240</v>
      </c>
    </row>
    <row r="17" spans="1:12">
      <c r="A17" s="4" t="s">
        <v>803</v>
      </c>
      <c r="H17" s="6" t="n">
        <v>348602</v>
      </c>
      <c r="I17" s="7" t="n">
        <v>53684</v>
      </c>
    </row>
    <row r="18" spans="1:12">
      <c r="A18" s="4" t="s">
        <v>523</v>
      </c>
    </row>
    <row r="19" spans="1:12">
      <c r="A19" s="3" t="s">
        <v>792</v>
      </c>
    </row>
    <row r="20" spans="1:12">
      <c r="A20" s="4" t="s">
        <v>804</v>
      </c>
      <c r="D20" s="6" t="n">
        <v>239468</v>
      </c>
      <c r="K20" s="7" t="n">
        <v>37063</v>
      </c>
    </row>
  </sheetData>
  <mergeCells count="3">
    <mergeCell ref="A1:A2"/>
    <mergeCell ref="B1:E1"/>
    <mergeCell ref="F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805</v>
      </c>
      <c r="B1" s="2" t="s">
        <v>704</v>
      </c>
      <c r="D1" s="2" t="s">
        <v>1</v>
      </c>
    </row>
    <row r="2" spans="1:9">
      <c r="B2" s="2" t="s">
        <v>501</v>
      </c>
      <c r="C2" s="2" t="s">
        <v>502</v>
      </c>
      <c r="D2" s="2" t="s">
        <v>27</v>
      </c>
      <c r="E2" s="2" t="s">
        <v>28</v>
      </c>
      <c r="F2" s="2" t="s">
        <v>29</v>
      </c>
      <c r="G2" s="2" t="s">
        <v>205</v>
      </c>
      <c r="H2" s="2" t="s">
        <v>515</v>
      </c>
      <c r="I2" s="2" t="s">
        <v>514</v>
      </c>
    </row>
    <row r="3" spans="1:9">
      <c r="A3" s="4" t="s">
        <v>806</v>
      </c>
      <c r="F3" s="6" t="n">
        <v>180445</v>
      </c>
      <c r="I3" s="7" t="n">
        <v>27788</v>
      </c>
    </row>
    <row r="4" spans="1:9">
      <c r="A4" s="4" t="s">
        <v>127</v>
      </c>
      <c r="B4" s="6" t="n">
        <v>79581</v>
      </c>
      <c r="C4" s="7" t="n">
        <v>12081</v>
      </c>
      <c r="D4" s="6" t="n">
        <v>79581</v>
      </c>
      <c r="E4" s="7" t="n">
        <v>11472</v>
      </c>
      <c r="F4" s="6" t="n">
        <v>765072</v>
      </c>
      <c r="G4" s="4" t="s">
        <v>34</v>
      </c>
    </row>
    <row r="5" spans="1:9">
      <c r="A5" s="4" t="s">
        <v>807</v>
      </c>
    </row>
    <row r="6" spans="1:9">
      <c r="A6" s="4" t="s">
        <v>808</v>
      </c>
      <c r="B6" s="5" t="n">
        <v>16</v>
      </c>
      <c r="C6" s="5" t="n">
        <v>16</v>
      </c>
    </row>
    <row r="7" spans="1:9">
      <c r="A7" s="4" t="s">
        <v>809</v>
      </c>
    </row>
    <row r="8" spans="1:9">
      <c r="A8" s="4" t="s">
        <v>808</v>
      </c>
      <c r="B8" s="11" t="n">
        <v>3.9</v>
      </c>
      <c r="C8" s="11" t="n">
        <v>3.9</v>
      </c>
    </row>
    <row r="9" spans="1:9">
      <c r="A9" s="4" t="s">
        <v>294</v>
      </c>
    </row>
    <row r="10" spans="1:9">
      <c r="A10" s="4" t="s">
        <v>806</v>
      </c>
      <c r="B10" s="6" t="n">
        <v>78323</v>
      </c>
      <c r="H10" s="7" t="n">
        <v>11920</v>
      </c>
    </row>
    <row r="11" spans="1:9">
      <c r="A11" s="4" t="s">
        <v>810</v>
      </c>
    </row>
    <row r="12" spans="1:9">
      <c r="A12" s="4" t="s">
        <v>808</v>
      </c>
      <c r="B12" s="11" t="n">
        <v>9.199999999999999</v>
      </c>
      <c r="C12" s="11" t="n">
        <v>9.199999999999999</v>
      </c>
    </row>
    <row r="13" spans="1:9">
      <c r="A13" s="4" t="s">
        <v>525</v>
      </c>
    </row>
    <row r="14" spans="1:9">
      <c r="A14" s="4" t="s">
        <v>527</v>
      </c>
      <c r="B14" s="6" t="n">
        <v>79132</v>
      </c>
      <c r="H14" s="7" t="n">
        <v>12043</v>
      </c>
    </row>
    <row r="15" spans="1:9">
      <c r="A15" s="4" t="s">
        <v>526</v>
      </c>
      <c r="B15" s="6" t="n">
        <v>65874</v>
      </c>
      <c r="C15" s="7" t="n">
        <v>10000</v>
      </c>
    </row>
    <row r="16" spans="1:9">
      <c r="A16" s="4" t="s">
        <v>811</v>
      </c>
    </row>
    <row r="17" spans="1:9">
      <c r="A17" s="4" t="s">
        <v>808</v>
      </c>
      <c r="B17" s="11" t="n">
        <v>5.2</v>
      </c>
      <c r="C17" s="11" t="n">
        <v>5.2</v>
      </c>
    </row>
    <row r="18" spans="1:9">
      <c r="A18" s="4" t="s">
        <v>812</v>
      </c>
    </row>
    <row r="19" spans="1:9">
      <c r="A19" s="4" t="s">
        <v>808</v>
      </c>
      <c r="B19" s="11" t="n">
        <v>1.7</v>
      </c>
      <c r="C19" s="11" t="n">
        <v>1.7</v>
      </c>
    </row>
    <row r="20" spans="1:9">
      <c r="A20" s="4" t="s">
        <v>813</v>
      </c>
    </row>
    <row r="21" spans="1:9">
      <c r="A21" s="4" t="s">
        <v>808</v>
      </c>
      <c r="B21" s="11" t="n">
        <v>2.3</v>
      </c>
      <c r="C21" s="11" t="n">
        <v>2.3</v>
      </c>
    </row>
  </sheetData>
  <mergeCells count="3">
    <mergeCell ref="A1:A2"/>
    <mergeCell ref="B1:C1"/>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9</v>
      </c>
      <c r="B1" s="2" t="s">
        <v>1</v>
      </c>
    </row>
    <row r="2" spans="1:5">
      <c r="B2" s="2" t="s">
        <v>27</v>
      </c>
      <c r="C2" s="2" t="s">
        <v>28</v>
      </c>
      <c r="D2" s="2" t="s">
        <v>29</v>
      </c>
      <c r="E2" s="2" t="s">
        <v>205</v>
      </c>
    </row>
    <row r="3" spans="1:5">
      <c r="A3" s="3" t="s">
        <v>210</v>
      </c>
    </row>
    <row r="4" spans="1:5">
      <c r="A4" s="4" t="s">
        <v>132</v>
      </c>
      <c r="B4" s="6" t="n">
        <v>-772963</v>
      </c>
      <c r="C4" s="7" t="n">
        <v>-111425</v>
      </c>
      <c r="D4" s="6" t="n">
        <v>-1648583</v>
      </c>
      <c r="E4" s="6" t="n">
        <v>139433</v>
      </c>
    </row>
    <row r="5" spans="1:5">
      <c r="A5" s="3" t="s">
        <v>211</v>
      </c>
    </row>
    <row r="6" spans="1:5">
      <c r="A6" s="4" t="s">
        <v>155</v>
      </c>
      <c r="B6" s="5" t="n">
        <v>266575</v>
      </c>
      <c r="C6" s="5" t="n">
        <v>38428</v>
      </c>
      <c r="D6" s="5" t="n">
        <v>176605</v>
      </c>
      <c r="E6" s="5" t="n">
        <v>37933</v>
      </c>
    </row>
    <row r="7" spans="1:5">
      <c r="A7" s="4" t="s">
        <v>212</v>
      </c>
      <c r="B7" s="5" t="n">
        <v>406827</v>
      </c>
      <c r="C7" s="5" t="n">
        <v>58646</v>
      </c>
      <c r="D7" s="5" t="n">
        <v>209144</v>
      </c>
      <c r="E7" s="5" t="n">
        <v>34438</v>
      </c>
    </row>
    <row r="8" spans="1:5">
      <c r="A8" s="4" t="s">
        <v>213</v>
      </c>
      <c r="B8" s="5" t="n">
        <v>-149</v>
      </c>
      <c r="C8" s="5" t="n">
        <v>-21</v>
      </c>
      <c r="D8" s="5" t="n">
        <v>230619</v>
      </c>
      <c r="E8" s="5" t="n">
        <v>-13189</v>
      </c>
    </row>
    <row r="9" spans="1:5">
      <c r="A9" s="4" t="s">
        <v>126</v>
      </c>
      <c r="B9" s="5" t="n">
        <v>926740</v>
      </c>
      <c r="C9" s="5" t="n">
        <v>133594</v>
      </c>
      <c r="D9" s="5" t="n">
        <v>717616</v>
      </c>
      <c r="E9" s="4" t="s">
        <v>34</v>
      </c>
    </row>
    <row r="10" spans="1:5">
      <c r="A10" s="4" t="s">
        <v>124</v>
      </c>
      <c r="B10" s="5" t="n">
        <v>73395</v>
      </c>
      <c r="C10" s="5" t="n">
        <v>10580</v>
      </c>
      <c r="D10" s="5" t="n">
        <v>52146</v>
      </c>
      <c r="E10" s="4" t="s">
        <v>34</v>
      </c>
    </row>
    <row r="11" spans="1:5">
      <c r="A11" s="4" t="s">
        <v>214</v>
      </c>
      <c r="B11" s="5" t="n">
        <v>84177</v>
      </c>
      <c r="C11" s="5" t="n">
        <v>12134</v>
      </c>
      <c r="D11" s="4" t="s">
        <v>34</v>
      </c>
      <c r="E11" s="4" t="s">
        <v>34</v>
      </c>
    </row>
    <row r="12" spans="1:5">
      <c r="A12" s="4" t="s">
        <v>215</v>
      </c>
      <c r="B12" s="5" t="n">
        <v>-17503</v>
      </c>
      <c r="C12" s="5" t="n">
        <v>-2523</v>
      </c>
      <c r="D12" s="4" t="s">
        <v>34</v>
      </c>
      <c r="E12" s="4" t="s">
        <v>34</v>
      </c>
    </row>
    <row r="13" spans="1:5">
      <c r="A13" s="4" t="s">
        <v>216</v>
      </c>
      <c r="B13" s="5" t="n">
        <v>56617</v>
      </c>
      <c r="C13" s="5" t="n">
        <v>8162</v>
      </c>
      <c r="D13" s="5" t="n">
        <v>12026</v>
      </c>
      <c r="E13" s="4" t="s">
        <v>34</v>
      </c>
    </row>
    <row r="14" spans="1:5">
      <c r="A14" s="4" t="s">
        <v>195</v>
      </c>
      <c r="B14" s="4" t="s">
        <v>34</v>
      </c>
      <c r="C14" s="4" t="s">
        <v>34</v>
      </c>
      <c r="D14" s="5" t="n">
        <v>77338</v>
      </c>
      <c r="E14" s="4" t="s">
        <v>34</v>
      </c>
    </row>
    <row r="15" spans="1:5">
      <c r="A15" s="4" t="s">
        <v>217</v>
      </c>
      <c r="B15" s="4" t="s">
        <v>34</v>
      </c>
      <c r="C15" s="4" t="s">
        <v>34</v>
      </c>
      <c r="D15" s="5" t="n">
        <v>-10641</v>
      </c>
      <c r="E15" s="4" t="s">
        <v>34</v>
      </c>
    </row>
    <row r="16" spans="1:5">
      <c r="A16" s="4" t="s">
        <v>127</v>
      </c>
      <c r="B16" s="5" t="n">
        <v>-79581</v>
      </c>
      <c r="C16" s="5" t="n">
        <v>-11472</v>
      </c>
      <c r="D16" s="5" t="n">
        <v>-765072</v>
      </c>
      <c r="E16" s="4" t="s">
        <v>34</v>
      </c>
    </row>
    <row r="17" spans="1:5">
      <c r="A17" s="4" t="s">
        <v>218</v>
      </c>
      <c r="B17" s="5" t="n">
        <v>172125</v>
      </c>
      <c r="C17" s="5" t="n">
        <v>24813</v>
      </c>
      <c r="D17" s="5" t="n">
        <v>6119</v>
      </c>
      <c r="E17" s="4" t="s">
        <v>34</v>
      </c>
    </row>
    <row r="18" spans="1:5">
      <c r="A18" s="4" t="s">
        <v>219</v>
      </c>
      <c r="B18" s="5" t="n">
        <v>-463</v>
      </c>
      <c r="C18" s="5" t="n">
        <v>-67</v>
      </c>
      <c r="D18" s="5" t="n">
        <v>3814</v>
      </c>
      <c r="E18" s="5" t="n">
        <v>248</v>
      </c>
    </row>
    <row r="19" spans="1:5">
      <c r="A19" s="4" t="s">
        <v>220</v>
      </c>
      <c r="B19" s="5" t="n">
        <v>-56358</v>
      </c>
      <c r="C19" s="5" t="n">
        <v>-8124</v>
      </c>
      <c r="D19" s="5" t="n">
        <v>-34759</v>
      </c>
      <c r="E19" s="4" t="s">
        <v>34</v>
      </c>
    </row>
    <row r="20" spans="1:5">
      <c r="A20" s="4" t="s">
        <v>128</v>
      </c>
      <c r="B20" s="5" t="n">
        <v>3727</v>
      </c>
      <c r="C20" s="5" t="n">
        <v>537</v>
      </c>
      <c r="D20" s="5" t="n">
        <v>11196</v>
      </c>
      <c r="E20" s="5" t="n">
        <v>15335</v>
      </c>
    </row>
    <row r="21" spans="1:5">
      <c r="A21" s="3" t="s">
        <v>221</v>
      </c>
    </row>
    <row r="22" spans="1:5">
      <c r="A22" s="4" t="s">
        <v>222</v>
      </c>
      <c r="B22" s="5" t="n">
        <v>-87769</v>
      </c>
      <c r="C22" s="5" t="n">
        <v>-12652</v>
      </c>
      <c r="D22" s="5" t="n">
        <v>-166185</v>
      </c>
      <c r="E22" s="5" t="n">
        <v>-12269</v>
      </c>
    </row>
    <row r="23" spans="1:5">
      <c r="A23" s="4" t="s">
        <v>223</v>
      </c>
      <c r="B23" s="5" t="n">
        <v>-9451</v>
      </c>
      <c r="C23" s="5" t="n">
        <v>-1363</v>
      </c>
      <c r="D23" s="5" t="n">
        <v>-158665</v>
      </c>
      <c r="E23" s="5" t="n">
        <v>-98527</v>
      </c>
    </row>
    <row r="24" spans="1:5">
      <c r="A24" s="4" t="s">
        <v>80</v>
      </c>
      <c r="B24" s="5" t="n">
        <v>-38522</v>
      </c>
      <c r="C24" s="5" t="n">
        <v>-5553</v>
      </c>
      <c r="D24" s="5" t="n">
        <v>304867</v>
      </c>
      <c r="E24" s="5" t="n">
        <v>37034</v>
      </c>
    </row>
    <row r="25" spans="1:5">
      <c r="A25" s="4" t="s">
        <v>81</v>
      </c>
      <c r="B25" s="5" t="n">
        <v>420938</v>
      </c>
      <c r="C25" s="5" t="n">
        <v>60680</v>
      </c>
      <c r="D25" s="5" t="n">
        <v>363153</v>
      </c>
      <c r="E25" s="5" t="n">
        <v>247379</v>
      </c>
    </row>
    <row r="26" spans="1:5">
      <c r="A26" s="4" t="s">
        <v>224</v>
      </c>
      <c r="B26" s="5" t="n">
        <v>233411</v>
      </c>
      <c r="C26" s="5" t="n">
        <v>33647</v>
      </c>
      <c r="D26" s="5" t="n">
        <v>484002</v>
      </c>
      <c r="E26" s="5" t="n">
        <v>89899</v>
      </c>
    </row>
    <row r="27" spans="1:5">
      <c r="A27" s="4" t="s">
        <v>84</v>
      </c>
      <c r="B27" s="5" t="n">
        <v>41086</v>
      </c>
      <c r="C27" s="5" t="n">
        <v>5923</v>
      </c>
      <c r="D27" s="5" t="n">
        <v>167677</v>
      </c>
      <c r="E27" s="5" t="n">
        <v>66387</v>
      </c>
    </row>
    <row r="28" spans="1:5">
      <c r="A28" s="4" t="s">
        <v>83</v>
      </c>
      <c r="B28" s="5" t="n">
        <v>-4078</v>
      </c>
      <c r="C28" s="5" t="n">
        <v>-588</v>
      </c>
      <c r="D28" s="5" t="n">
        <v>4060</v>
      </c>
      <c r="E28" s="5" t="n">
        <v>31428</v>
      </c>
    </row>
    <row r="29" spans="1:5">
      <c r="A29" s="4" t="s">
        <v>225</v>
      </c>
      <c r="B29" s="5" t="n">
        <v>269068</v>
      </c>
      <c r="C29" s="5" t="n">
        <v>38787</v>
      </c>
      <c r="D29" s="5" t="n">
        <v>162061</v>
      </c>
      <c r="E29" s="5" t="n">
        <v>31188</v>
      </c>
    </row>
    <row r="30" spans="1:5">
      <c r="A30" s="4" t="s">
        <v>226</v>
      </c>
      <c r="B30" s="5" t="n">
        <v>1887849</v>
      </c>
      <c r="C30" s="5" t="n">
        <v>272143</v>
      </c>
      <c r="D30" s="5" t="n">
        <v>198538</v>
      </c>
      <c r="E30" s="5" t="n">
        <v>606717</v>
      </c>
    </row>
    <row r="31" spans="1:5">
      <c r="A31" s="3" t="s">
        <v>227</v>
      </c>
    </row>
    <row r="32" spans="1:5">
      <c r="A32" s="4" t="s">
        <v>228</v>
      </c>
      <c r="B32" s="5" t="n">
        <v>-212449</v>
      </c>
      <c r="C32" s="5" t="n">
        <v>-30625</v>
      </c>
      <c r="D32" s="5" t="n">
        <v>-1255553</v>
      </c>
      <c r="E32" s="5" t="n">
        <v>-199631</v>
      </c>
    </row>
    <row r="33" spans="1:5">
      <c r="A33" s="4" t="s">
        <v>229</v>
      </c>
      <c r="B33" s="5" t="n">
        <v>-667</v>
      </c>
      <c r="C33" s="5" t="n">
        <v>-96</v>
      </c>
      <c r="D33" s="5" t="n">
        <v>-5472</v>
      </c>
      <c r="E33" s="4" t="s">
        <v>34</v>
      </c>
    </row>
    <row r="34" spans="1:5">
      <c r="A34" s="4" t="s">
        <v>230</v>
      </c>
      <c r="B34" s="5" t="n">
        <v>364</v>
      </c>
      <c r="C34" s="5" t="n">
        <v>52</v>
      </c>
      <c r="D34" s="5" t="n">
        <v>1423</v>
      </c>
      <c r="E34" s="5" t="n">
        <v>271</v>
      </c>
    </row>
    <row r="35" spans="1:5">
      <c r="A35" s="4" t="s">
        <v>231</v>
      </c>
      <c r="B35" s="4" t="s">
        <v>34</v>
      </c>
      <c r="C35" s="4" t="s">
        <v>34</v>
      </c>
      <c r="D35" s="5" t="n">
        <v>-3843</v>
      </c>
      <c r="E35" s="4" t="s">
        <v>34</v>
      </c>
    </row>
    <row r="36" spans="1:5">
      <c r="A36" s="4" t="s">
        <v>232</v>
      </c>
      <c r="B36" s="5" t="n">
        <v>-168741</v>
      </c>
      <c r="C36" s="5" t="n">
        <v>-24325</v>
      </c>
      <c r="D36" s="5" t="n">
        <v>-502764</v>
      </c>
      <c r="E36" s="5" t="n">
        <v>-146164</v>
      </c>
    </row>
    <row r="37" spans="1:5">
      <c r="A37" s="4" t="s">
        <v>233</v>
      </c>
      <c r="B37" s="5" t="n">
        <v>-1148498</v>
      </c>
      <c r="C37" s="5" t="n">
        <v>-165561</v>
      </c>
      <c r="D37" s="4" t="s">
        <v>34</v>
      </c>
      <c r="E37" s="4" t="s">
        <v>34</v>
      </c>
    </row>
    <row r="38" spans="1:5">
      <c r="A38" s="4" t="s">
        <v>234</v>
      </c>
      <c r="B38" s="5" t="n">
        <v>-181160</v>
      </c>
      <c r="C38" s="5" t="n">
        <v>-26115</v>
      </c>
      <c r="D38" s="5" t="n">
        <v>-122274</v>
      </c>
      <c r="E38" s="5" t="n">
        <v>-2360475</v>
      </c>
    </row>
    <row r="39" spans="1:5">
      <c r="A39" s="4" t="s">
        <v>235</v>
      </c>
      <c r="B39" s="5" t="n">
        <v>10530</v>
      </c>
      <c r="C39" s="5" t="n">
        <v>1518</v>
      </c>
      <c r="D39" s="5" t="n">
        <v>2003584</v>
      </c>
      <c r="E39" s="5" t="n">
        <v>1543263</v>
      </c>
    </row>
    <row r="40" spans="1:5">
      <c r="A40" s="4" t="s">
        <v>236</v>
      </c>
      <c r="B40" s="5" t="n">
        <v>-9701600</v>
      </c>
      <c r="C40" s="5" t="n">
        <v>-1398530</v>
      </c>
      <c r="D40" s="5" t="n">
        <v>-2951880</v>
      </c>
      <c r="E40" s="5" t="n">
        <v>-4011438</v>
      </c>
    </row>
    <row r="41" spans="1:5">
      <c r="A41" s="4" t="s">
        <v>237</v>
      </c>
      <c r="B41" s="5" t="n">
        <v>9120873</v>
      </c>
      <c r="C41" s="5" t="n">
        <v>1314815</v>
      </c>
      <c r="D41" s="5" t="n">
        <v>4401792</v>
      </c>
      <c r="E41" s="5" t="n">
        <v>3289146</v>
      </c>
    </row>
    <row r="42" spans="1:5">
      <c r="A42" s="4" t="s">
        <v>238</v>
      </c>
      <c r="B42" s="5" t="n">
        <v>-190868</v>
      </c>
      <c r="C42" s="5" t="n">
        <v>-27514</v>
      </c>
      <c r="D42" s="5" t="n">
        <v>-766455</v>
      </c>
      <c r="E42" s="4" t="s">
        <v>34</v>
      </c>
    </row>
    <row r="43" spans="1:5">
      <c r="A43" s="4" t="s">
        <v>239</v>
      </c>
      <c r="B43" s="5" t="n">
        <v>-806383</v>
      </c>
      <c r="C43" s="5" t="n">
        <v>-116244</v>
      </c>
      <c r="D43" s="5" t="n">
        <v>-1776677</v>
      </c>
      <c r="E43" s="4" t="s">
        <v>34</v>
      </c>
    </row>
    <row r="44" spans="1:5">
      <c r="A44" s="4" t="s">
        <v>240</v>
      </c>
      <c r="B44" s="5" t="n">
        <v>-662722</v>
      </c>
      <c r="C44" s="5" t="n">
        <v>-95534</v>
      </c>
      <c r="D44" s="5" t="n">
        <v>-1501830</v>
      </c>
      <c r="E44" s="4" t="s">
        <v>34</v>
      </c>
    </row>
    <row r="45" spans="1:5">
      <c r="A45" s="4" t="s">
        <v>241</v>
      </c>
      <c r="B45" s="5" t="n">
        <v>-479</v>
      </c>
      <c r="C45" s="5" t="n">
        <v>-69</v>
      </c>
      <c r="D45" s="5" t="n">
        <v>-266175</v>
      </c>
      <c r="E45" s="5" t="n">
        <v>997</v>
      </c>
    </row>
    <row r="46" spans="1:5">
      <c r="A46" s="4" t="s">
        <v>242</v>
      </c>
      <c r="B46" s="5" t="n">
        <v>-6227</v>
      </c>
      <c r="C46" s="5" t="n">
        <v>-898</v>
      </c>
      <c r="D46" s="5" t="n">
        <v>289562</v>
      </c>
      <c r="E46" s="4" t="s">
        <v>34</v>
      </c>
    </row>
    <row r="47" spans="1:5">
      <c r="A47" s="4" t="s">
        <v>243</v>
      </c>
      <c r="B47" s="4" t="s">
        <v>34</v>
      </c>
      <c r="C47" s="4" t="s">
        <v>34</v>
      </c>
      <c r="D47" s="5" t="n">
        <v>-324680</v>
      </c>
      <c r="E47" s="4" t="s">
        <v>34</v>
      </c>
    </row>
    <row r="48" spans="1:5">
      <c r="A48" s="4" t="s">
        <v>244</v>
      </c>
      <c r="B48" s="5" t="n">
        <v>-3948027</v>
      </c>
      <c r="C48" s="5" t="n">
        <v>-569126</v>
      </c>
      <c r="D48" s="5" t="n">
        <v>-2781242</v>
      </c>
      <c r="E48" s="5" t="n">
        <v>-1884031</v>
      </c>
    </row>
    <row r="49" spans="1:5">
      <c r="A49" s="3" t="s">
        <v>245</v>
      </c>
    </row>
    <row r="50" spans="1:5">
      <c r="A50" s="4" t="s">
        <v>246</v>
      </c>
      <c r="B50" s="5" t="n">
        <v>21131</v>
      </c>
      <c r="C50" s="5" t="n">
        <v>3046</v>
      </c>
      <c r="D50" s="5" t="n">
        <v>21390</v>
      </c>
      <c r="E50" s="5" t="n">
        <v>20203</v>
      </c>
    </row>
    <row r="51" spans="1:5">
      <c r="A51" s="4" t="s">
        <v>247</v>
      </c>
      <c r="B51" s="5" t="n">
        <v>2853303</v>
      </c>
      <c r="C51" s="5" t="n">
        <v>411317</v>
      </c>
      <c r="D51" s="5" t="n">
        <v>2457240</v>
      </c>
      <c r="E51" s="4" t="s">
        <v>34</v>
      </c>
    </row>
    <row r="52" spans="1:5">
      <c r="A52" s="4" t="s">
        <v>248</v>
      </c>
      <c r="B52" s="5" t="n">
        <v>-2994038</v>
      </c>
      <c r="C52" s="5" t="n">
        <v>-431604</v>
      </c>
      <c r="D52" s="4" t="s">
        <v>34</v>
      </c>
      <c r="E52" s="4" t="s">
        <v>34</v>
      </c>
    </row>
    <row r="53" spans="1:5">
      <c r="A53" s="4" t="s">
        <v>249</v>
      </c>
      <c r="B53" s="5" t="n">
        <v>150000</v>
      </c>
      <c r="C53" s="5" t="n">
        <v>21623</v>
      </c>
      <c r="D53" s="4" t="s">
        <v>34</v>
      </c>
      <c r="E53" s="4" t="s">
        <v>34</v>
      </c>
    </row>
    <row r="54" spans="1:5">
      <c r="A54" s="4" t="s">
        <v>250</v>
      </c>
      <c r="B54" s="4" t="s">
        <v>34</v>
      </c>
      <c r="C54" s="4" t="s">
        <v>34</v>
      </c>
      <c r="D54" s="4" t="s">
        <v>34</v>
      </c>
      <c r="E54" s="5" t="n">
        <v>449091</v>
      </c>
    </row>
    <row r="55" spans="1:5">
      <c r="A55" s="4" t="s">
        <v>251</v>
      </c>
      <c r="B55" s="4" t="s">
        <v>34</v>
      </c>
      <c r="C55" s="4" t="s">
        <v>34</v>
      </c>
      <c r="D55" s="5" t="n">
        <v>2452080</v>
      </c>
      <c r="E55" s="5" t="n">
        <v>4532020</v>
      </c>
    </row>
    <row r="56" spans="1:5">
      <c r="A56" s="4" t="s">
        <v>252</v>
      </c>
      <c r="B56" s="4" t="s">
        <v>34</v>
      </c>
      <c r="C56" s="4" t="s">
        <v>34</v>
      </c>
      <c r="D56" s="4" t="s">
        <v>34</v>
      </c>
      <c r="E56" s="5" t="n">
        <v>-3399015</v>
      </c>
    </row>
    <row r="57" spans="1:5">
      <c r="A57" s="4" t="s">
        <v>253</v>
      </c>
      <c r="B57" s="4" t="s">
        <v>34</v>
      </c>
      <c r="C57" s="4" t="s">
        <v>34</v>
      </c>
      <c r="D57" s="4" t="s">
        <v>34</v>
      </c>
      <c r="E57" s="5" t="n">
        <v>-17414</v>
      </c>
    </row>
    <row r="58" spans="1:5">
      <c r="A58" s="4" t="s">
        <v>254</v>
      </c>
      <c r="B58" s="5" t="n">
        <v>28235</v>
      </c>
      <c r="C58" s="5" t="n">
        <v>4070</v>
      </c>
      <c r="D58" s="4" t="s">
        <v>34</v>
      </c>
      <c r="E58" s="4" t="s">
        <v>34</v>
      </c>
    </row>
    <row r="59" spans="1:5">
      <c r="A59" s="4" t="s">
        <v>255</v>
      </c>
      <c r="B59" s="5" t="n">
        <v>58631</v>
      </c>
      <c r="C59" s="5" t="n">
        <v>8452</v>
      </c>
      <c r="D59" s="5" t="n">
        <v>4930710</v>
      </c>
      <c r="E59" s="5" t="n">
        <v>1584885</v>
      </c>
    </row>
    <row r="60" spans="1:5">
      <c r="A60" s="4" t="s">
        <v>256</v>
      </c>
      <c r="B60" s="5" t="n">
        <v>63617</v>
      </c>
      <c r="C60" s="5" t="n">
        <v>9170</v>
      </c>
      <c r="D60" s="5" t="n">
        <v>108872</v>
      </c>
      <c r="E60" s="5" t="n">
        <v>5113</v>
      </c>
    </row>
    <row r="61" spans="1:5">
      <c r="A61" s="4" t="s">
        <v>257</v>
      </c>
      <c r="B61" s="5" t="n">
        <v>-1937930</v>
      </c>
      <c r="C61" s="5" t="n">
        <v>-279361</v>
      </c>
      <c r="D61" s="5" t="n">
        <v>2456878</v>
      </c>
      <c r="E61" s="5" t="n">
        <v>312684</v>
      </c>
    </row>
    <row r="62" spans="1:5">
      <c r="A62" s="4" t="s">
        <v>258</v>
      </c>
      <c r="B62" s="5" t="n">
        <v>3138387</v>
      </c>
      <c r="C62" s="5" t="n">
        <v>452412</v>
      </c>
      <c r="D62" s="5" t="n">
        <v>681509</v>
      </c>
      <c r="E62" s="5" t="n">
        <v>368825</v>
      </c>
    </row>
    <row r="63" spans="1:5">
      <c r="A63" s="4" t="s">
        <v>259</v>
      </c>
      <c r="B63" s="5" t="n">
        <v>1200457</v>
      </c>
      <c r="C63" s="5" t="n">
        <v>173051</v>
      </c>
      <c r="D63" s="5" t="n">
        <v>3138387</v>
      </c>
      <c r="E63" s="5" t="n">
        <v>681509</v>
      </c>
    </row>
    <row r="64" spans="1:5">
      <c r="A64" s="3" t="s">
        <v>260</v>
      </c>
    </row>
    <row r="65" spans="1:5">
      <c r="A65" s="4" t="s">
        <v>261</v>
      </c>
      <c r="B65" s="5" t="n">
        <v>3541</v>
      </c>
      <c r="C65" s="5" t="n">
        <v>510</v>
      </c>
      <c r="D65" s="5" t="n">
        <v>-7078</v>
      </c>
      <c r="E65" s="5" t="n">
        <v>7349</v>
      </c>
    </row>
    <row r="66" spans="1:5">
      <c r="A66" s="4" t="s">
        <v>262</v>
      </c>
      <c r="B66" s="5" t="n">
        <v>74861</v>
      </c>
      <c r="C66" s="5" t="n">
        <v>10792</v>
      </c>
      <c r="D66" s="4" t="s">
        <v>34</v>
      </c>
      <c r="E66" s="4" t="s">
        <v>34</v>
      </c>
    </row>
    <row r="67" spans="1:5">
      <c r="A67" s="3" t="s">
        <v>263</v>
      </c>
    </row>
    <row r="68" spans="1:5">
      <c r="A68" s="4" t="s">
        <v>264</v>
      </c>
      <c r="B68" s="5" t="n">
        <v>36967</v>
      </c>
      <c r="C68" s="5" t="n">
        <v>5329</v>
      </c>
      <c r="D68" s="5" t="n">
        <v>42449</v>
      </c>
      <c r="E68" s="5" t="n">
        <v>11095</v>
      </c>
    </row>
    <row r="69" spans="1:5">
      <c r="A69" s="4" t="s">
        <v>179</v>
      </c>
      <c r="B69" s="5" t="n">
        <v>15717</v>
      </c>
      <c r="C69" s="5" t="n">
        <v>2266</v>
      </c>
      <c r="D69" s="5" t="n">
        <v>5762</v>
      </c>
      <c r="E69" s="4" t="s">
        <v>34</v>
      </c>
    </row>
    <row r="70" spans="1:5">
      <c r="A70" s="4" t="s">
        <v>265</v>
      </c>
      <c r="B70" s="4" t="s">
        <v>34</v>
      </c>
      <c r="C70" s="4" t="s">
        <v>34</v>
      </c>
      <c r="D70" s="5" t="n">
        <v>577961</v>
      </c>
      <c r="E70" s="4" t="s">
        <v>34</v>
      </c>
    </row>
    <row r="71" spans="1:5">
      <c r="A71" s="4" t="s">
        <v>266</v>
      </c>
      <c r="B71" s="4" t="s">
        <v>34</v>
      </c>
      <c r="C71" s="4" t="s">
        <v>34</v>
      </c>
      <c r="D71" s="5" t="n">
        <v>5586107</v>
      </c>
      <c r="E71" s="4" t="s">
        <v>34</v>
      </c>
    </row>
    <row r="72" spans="1:5">
      <c r="A72" s="4" t="s">
        <v>190</v>
      </c>
      <c r="B72" s="4" t="s">
        <v>34</v>
      </c>
      <c r="C72" s="4" t="s">
        <v>34</v>
      </c>
      <c r="D72" s="5" t="n">
        <v>7107133</v>
      </c>
      <c r="E72" s="4" t="s">
        <v>34</v>
      </c>
    </row>
    <row r="73" spans="1:5">
      <c r="A73" s="4" t="s">
        <v>267</v>
      </c>
      <c r="B73" s="4" t="s">
        <v>34</v>
      </c>
      <c r="C73" s="4" t="s">
        <v>34</v>
      </c>
      <c r="D73" s="5" t="n">
        <v>188068</v>
      </c>
      <c r="E73" s="4" t="s">
        <v>34</v>
      </c>
    </row>
    <row r="74" spans="1:5">
      <c r="A74" s="4" t="s">
        <v>268</v>
      </c>
      <c r="B74" s="4" t="s">
        <v>34</v>
      </c>
      <c r="C74" s="4" t="s">
        <v>34</v>
      </c>
      <c r="D74" s="5" t="n">
        <v>794901</v>
      </c>
      <c r="E74" s="4" t="s">
        <v>34</v>
      </c>
    </row>
    <row r="75" spans="1:5">
      <c r="A75" s="4" t="s">
        <v>269</v>
      </c>
      <c r="B75" s="4" t="s">
        <v>34</v>
      </c>
      <c r="C75" s="4" t="s">
        <v>34</v>
      </c>
      <c r="D75" s="5" t="n">
        <v>982923</v>
      </c>
      <c r="E75" s="4" t="s">
        <v>34</v>
      </c>
    </row>
    <row r="76" spans="1:5">
      <c r="A76" s="4" t="s">
        <v>270</v>
      </c>
      <c r="B76" s="4" t="s">
        <v>34</v>
      </c>
      <c r="C76" s="4" t="s">
        <v>34</v>
      </c>
      <c r="D76" s="5" t="n">
        <v>852938</v>
      </c>
      <c r="E76" s="4" t="s">
        <v>34</v>
      </c>
    </row>
    <row r="77" spans="1:5">
      <c r="A77" s="4" t="s">
        <v>271</v>
      </c>
      <c r="B77" s="6" t="n">
        <v>79132</v>
      </c>
      <c r="C77" s="7" t="n">
        <v>11407</v>
      </c>
      <c r="D77" s="4" t="s">
        <v>34</v>
      </c>
      <c r="E77" s="4" t="s">
        <v>34</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4</v>
      </c>
      <c r="B1" s="2" t="s">
        <v>704</v>
      </c>
      <c r="D1" s="2" t="s">
        <v>1</v>
      </c>
    </row>
    <row r="2" spans="1:9">
      <c r="B2" s="2" t="s">
        <v>815</v>
      </c>
      <c r="C2" s="2" t="s">
        <v>816</v>
      </c>
      <c r="D2" s="2" t="s">
        <v>27</v>
      </c>
      <c r="E2" s="2" t="s">
        <v>28</v>
      </c>
      <c r="F2" s="2" t="s">
        <v>29</v>
      </c>
      <c r="G2" s="2" t="s">
        <v>205</v>
      </c>
      <c r="H2" s="2" t="s">
        <v>612</v>
      </c>
      <c r="I2" s="2" t="s">
        <v>28</v>
      </c>
    </row>
    <row r="3" spans="1:9">
      <c r="A3" s="3" t="s">
        <v>817</v>
      </c>
    </row>
    <row r="4" spans="1:9">
      <c r="A4" s="4" t="s">
        <v>35</v>
      </c>
      <c r="D4" s="6" t="n">
        <v>833480</v>
      </c>
      <c r="F4" s="6" t="n">
        <v>267650</v>
      </c>
      <c r="I4" s="7" t="n">
        <v>120150</v>
      </c>
    </row>
    <row r="5" spans="1:9">
      <c r="A5" s="4" t="s">
        <v>236</v>
      </c>
      <c r="D5" s="5" t="n">
        <v>9701600</v>
      </c>
      <c r="E5" s="7" t="n">
        <v>1398530</v>
      </c>
      <c r="F5" s="5" t="n">
        <v>2951880</v>
      </c>
      <c r="G5" s="6" t="n">
        <v>4011438</v>
      </c>
    </row>
    <row r="6" spans="1:9">
      <c r="A6" s="4" t="s">
        <v>138</v>
      </c>
      <c r="B6" s="6" t="n">
        <v>2989</v>
      </c>
      <c r="C6" s="7" t="n">
        <v>461</v>
      </c>
      <c r="D6" s="5" t="n">
        <v>-13104</v>
      </c>
      <c r="E6" s="7" t="n">
        <v>-1889</v>
      </c>
      <c r="F6" s="5" t="n">
        <v>16919</v>
      </c>
      <c r="G6" s="5" t="n">
        <v>-6804</v>
      </c>
    </row>
    <row r="7" spans="1:9">
      <c r="A7" s="4" t="s">
        <v>818</v>
      </c>
    </row>
    <row r="8" spans="1:9">
      <c r="A8" s="3" t="s">
        <v>817</v>
      </c>
    </row>
    <row r="9" spans="1:9">
      <c r="A9" s="4" t="s">
        <v>35</v>
      </c>
      <c r="D9" s="5" t="n">
        <v>833480</v>
      </c>
      <c r="F9" s="5" t="n">
        <v>190590</v>
      </c>
    </row>
    <row r="10" spans="1:9">
      <c r="A10" s="4" t="s">
        <v>819</v>
      </c>
    </row>
    <row r="11" spans="1:9">
      <c r="A11" s="3" t="s">
        <v>817</v>
      </c>
    </row>
    <row r="12" spans="1:9">
      <c r="A12" s="4" t="s">
        <v>35</v>
      </c>
      <c r="D12" s="4" t="s">
        <v>34</v>
      </c>
      <c r="F12" s="6" t="n">
        <v>77060</v>
      </c>
    </row>
    <row r="13" spans="1:9">
      <c r="A13" s="4" t="s">
        <v>236</v>
      </c>
      <c r="G13" s="6" t="n">
        <v>61184</v>
      </c>
      <c r="H13" s="7" t="n">
        <v>10000</v>
      </c>
    </row>
    <row r="14" spans="1:9">
      <c r="A14" s="4" t="s">
        <v>820</v>
      </c>
      <c r="B14" s="6" t="n">
        <v>61776</v>
      </c>
      <c r="C14" s="7" t="n">
        <v>9539</v>
      </c>
    </row>
  </sheetData>
  <mergeCells count="3">
    <mergeCell ref="A1:A2"/>
    <mergeCell ref="B1:C1"/>
    <mergeCell ref="D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21</v>
      </c>
      <c r="B1" s="2" t="s">
        <v>1</v>
      </c>
    </row>
    <row r="2" spans="1:4">
      <c r="B2" s="2" t="s">
        <v>27</v>
      </c>
      <c r="C2" s="2" t="s">
        <v>29</v>
      </c>
      <c r="D2" s="2" t="s">
        <v>28</v>
      </c>
    </row>
    <row r="3" spans="1:4">
      <c r="A3" s="3" t="s">
        <v>822</v>
      </c>
    </row>
    <row r="4" spans="1:4">
      <c r="A4" s="4" t="s">
        <v>222</v>
      </c>
      <c r="B4" s="6" t="n">
        <v>476611</v>
      </c>
      <c r="C4" s="6" t="n">
        <v>389074</v>
      </c>
    </row>
    <row r="5" spans="1:4">
      <c r="A5" s="4" t="s">
        <v>823</v>
      </c>
      <c r="B5" s="5" t="n">
        <v>-51719</v>
      </c>
      <c r="C5" s="5" t="n">
        <v>-38214</v>
      </c>
    </row>
    <row r="6" spans="1:4">
      <c r="A6" s="4" t="s">
        <v>298</v>
      </c>
      <c r="B6" s="5" t="n">
        <v>424892</v>
      </c>
      <c r="C6" s="5" t="n">
        <v>350860</v>
      </c>
      <c r="D6" s="7" t="n">
        <v>61250</v>
      </c>
    </row>
    <row r="7" spans="1:4">
      <c r="A7" s="3" t="s">
        <v>824</v>
      </c>
    </row>
    <row r="8" spans="1:4">
      <c r="A8" s="4" t="s">
        <v>825</v>
      </c>
      <c r="B8" s="5" t="n">
        <v>38214</v>
      </c>
      <c r="C8" s="4" t="s">
        <v>34</v>
      </c>
    </row>
    <row r="9" spans="1:4">
      <c r="A9" s="4" t="s">
        <v>826</v>
      </c>
      <c r="B9" s="4" t="s">
        <v>34</v>
      </c>
      <c r="C9" s="5" t="n">
        <v>29430</v>
      </c>
    </row>
    <row r="10" spans="1:4">
      <c r="A10" s="4" t="s">
        <v>827</v>
      </c>
      <c r="B10" s="5" t="n">
        <v>14694</v>
      </c>
      <c r="C10" s="5" t="n">
        <v>15951</v>
      </c>
    </row>
    <row r="11" spans="1:4">
      <c r="A11" s="4" t="s">
        <v>828</v>
      </c>
      <c r="B11" s="5" t="n">
        <v>-957</v>
      </c>
      <c r="C11" s="5" t="n">
        <v>-4279</v>
      </c>
    </row>
    <row r="12" spans="1:4">
      <c r="A12" s="4" t="s">
        <v>829</v>
      </c>
      <c r="B12" s="5" t="n">
        <v>-232</v>
      </c>
      <c r="C12" s="5" t="n">
        <v>-2888</v>
      </c>
    </row>
    <row r="13" spans="1:4">
      <c r="A13" s="4" t="s">
        <v>830</v>
      </c>
      <c r="B13" s="6" t="n">
        <v>51719</v>
      </c>
      <c r="C13" s="6" t="n">
        <v>382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31</v>
      </c>
      <c r="B1" s="2" t="s">
        <v>27</v>
      </c>
      <c r="C1" s="2" t="s">
        <v>28</v>
      </c>
      <c r="D1" s="2" t="s">
        <v>29</v>
      </c>
    </row>
    <row r="2" spans="1:4">
      <c r="A2" s="4" t="s">
        <v>832</v>
      </c>
      <c r="B2" s="6" t="n">
        <v>105252</v>
      </c>
      <c r="D2" s="6" t="n">
        <v>79216</v>
      </c>
    </row>
    <row r="3" spans="1:4">
      <c r="A3" s="4" t="s">
        <v>833</v>
      </c>
      <c r="B3" s="5" t="n">
        <v>84589</v>
      </c>
      <c r="D3" s="5" t="n">
        <v>71131</v>
      </c>
    </row>
    <row r="4" spans="1:4">
      <c r="A4" s="4" t="s">
        <v>834</v>
      </c>
      <c r="B4" s="5" t="n">
        <v>72337</v>
      </c>
      <c r="D4" s="5" t="n">
        <v>76600</v>
      </c>
    </row>
    <row r="5" spans="1:4">
      <c r="A5" s="4" t="s">
        <v>835</v>
      </c>
      <c r="B5" s="5" t="n">
        <v>52062</v>
      </c>
      <c r="D5" s="5" t="n">
        <v>126614</v>
      </c>
    </row>
    <row r="6" spans="1:4">
      <c r="A6" s="4" t="s">
        <v>836</v>
      </c>
      <c r="B6" s="5" t="n">
        <v>32751</v>
      </c>
      <c r="D6" s="5" t="n">
        <v>33759</v>
      </c>
    </row>
    <row r="7" spans="1:4">
      <c r="A7" s="4" t="s">
        <v>837</v>
      </c>
      <c r="B7" s="5" t="n">
        <v>24612</v>
      </c>
      <c r="D7" s="5" t="n">
        <v>46184</v>
      </c>
    </row>
    <row r="8" spans="1:4">
      <c r="A8" s="4" t="s">
        <v>838</v>
      </c>
      <c r="B8" s="5" t="n">
        <v>16577</v>
      </c>
      <c r="D8" s="5" t="n">
        <v>46787</v>
      </c>
    </row>
    <row r="9" spans="1:4">
      <c r="A9" s="4" t="s">
        <v>839</v>
      </c>
      <c r="B9" s="5" t="n">
        <v>37876</v>
      </c>
      <c r="D9" s="5" t="n">
        <v>18923</v>
      </c>
    </row>
    <row r="10" spans="1:4">
      <c r="A10" s="4" t="s">
        <v>697</v>
      </c>
      <c r="B10" s="6" t="n">
        <v>426056</v>
      </c>
      <c r="C10" s="7" t="n">
        <v>61418</v>
      </c>
      <c r="D10" s="6" t="n">
        <v>4992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840</v>
      </c>
      <c r="B1" s="2" t="s">
        <v>1</v>
      </c>
    </row>
    <row r="2" spans="1:5">
      <c r="B2" s="2" t="s">
        <v>27</v>
      </c>
      <c r="C2" s="2" t="s">
        <v>29</v>
      </c>
      <c r="D2" s="2" t="s">
        <v>205</v>
      </c>
      <c r="E2" s="2" t="s">
        <v>28</v>
      </c>
    </row>
    <row r="3" spans="1:5">
      <c r="A3" s="3" t="s">
        <v>643</v>
      </c>
    </row>
    <row r="4" spans="1:5">
      <c r="A4" s="4" t="s">
        <v>697</v>
      </c>
      <c r="B4" s="6" t="n">
        <v>1840250</v>
      </c>
      <c r="C4" s="6" t="n">
        <v>1038893</v>
      </c>
    </row>
    <row r="5" spans="1:5">
      <c r="A5" s="4" t="s">
        <v>841</v>
      </c>
      <c r="B5" s="5" t="n">
        <v>-359329</v>
      </c>
      <c r="C5" s="5" t="n">
        <v>-239578</v>
      </c>
    </row>
    <row r="6" spans="1:5">
      <c r="A6" s="4" t="s">
        <v>842</v>
      </c>
      <c r="B6" s="5" t="n">
        <v>1480921</v>
      </c>
      <c r="C6" s="5" t="n">
        <v>799315</v>
      </c>
      <c r="E6" s="7" t="n">
        <v>213481</v>
      </c>
    </row>
    <row r="7" spans="1:5">
      <c r="A7" s="4" t="s">
        <v>843</v>
      </c>
      <c r="B7" s="5" t="n">
        <v>175636</v>
      </c>
      <c r="C7" s="5" t="n">
        <v>91471</v>
      </c>
      <c r="D7" s="6" t="n">
        <v>34360</v>
      </c>
    </row>
    <row r="8" spans="1:5">
      <c r="A8" s="4" t="s">
        <v>844</v>
      </c>
    </row>
    <row r="9" spans="1:5">
      <c r="A9" s="3" t="s">
        <v>643</v>
      </c>
    </row>
    <row r="10" spans="1:5">
      <c r="A10" s="4" t="s">
        <v>697</v>
      </c>
      <c r="B10" s="5" t="n">
        <v>1172236</v>
      </c>
      <c r="C10" s="5" t="n">
        <v>519309</v>
      </c>
    </row>
    <row r="11" spans="1:5">
      <c r="A11" s="4" t="s">
        <v>845</v>
      </c>
    </row>
    <row r="12" spans="1:5">
      <c r="A12" s="3" t="s">
        <v>643</v>
      </c>
    </row>
    <row r="13" spans="1:5">
      <c r="A13" s="4" t="s">
        <v>697</v>
      </c>
      <c r="B13" s="5" t="n">
        <v>463461</v>
      </c>
      <c r="C13" s="5" t="n">
        <v>364136</v>
      </c>
    </row>
    <row r="14" spans="1:5">
      <c r="A14" s="4" t="s">
        <v>846</v>
      </c>
    </row>
    <row r="15" spans="1:5">
      <c r="A15" s="3" t="s">
        <v>643</v>
      </c>
    </row>
    <row r="16" spans="1:5">
      <c r="A16" s="4" t="s">
        <v>697</v>
      </c>
      <c r="B16" s="5" t="n">
        <v>7173</v>
      </c>
      <c r="C16" s="5" t="n">
        <v>8029</v>
      </c>
    </row>
    <row r="17" spans="1:5">
      <c r="A17" s="4" t="s">
        <v>655</v>
      </c>
    </row>
    <row r="18" spans="1:5">
      <c r="A18" s="3" t="s">
        <v>643</v>
      </c>
    </row>
    <row r="19" spans="1:5">
      <c r="A19" s="4" t="s">
        <v>697</v>
      </c>
      <c r="B19" s="5" t="n">
        <v>19008</v>
      </c>
      <c r="C19" s="5" t="n">
        <v>15140</v>
      </c>
    </row>
    <row r="20" spans="1:5">
      <c r="A20" s="4" t="s">
        <v>656</v>
      </c>
    </row>
    <row r="21" spans="1:5">
      <c r="A21" s="3" t="s">
        <v>643</v>
      </c>
    </row>
    <row r="22" spans="1:5">
      <c r="A22" s="4" t="s">
        <v>697</v>
      </c>
      <c r="B22" s="5" t="n">
        <v>138463</v>
      </c>
      <c r="C22" s="5" t="n">
        <v>109452</v>
      </c>
    </row>
    <row r="23" spans="1:5">
      <c r="A23" s="4" t="s">
        <v>847</v>
      </c>
    </row>
    <row r="24" spans="1:5">
      <c r="A24" s="3" t="s">
        <v>643</v>
      </c>
    </row>
    <row r="25" spans="1:5">
      <c r="A25" s="4" t="s">
        <v>697</v>
      </c>
      <c r="B25" s="6" t="n">
        <v>39909</v>
      </c>
      <c r="C25" s="6" t="n">
        <v>228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8</v>
      </c>
      <c r="B1" s="2" t="s">
        <v>27</v>
      </c>
      <c r="C1" s="2" t="s">
        <v>28</v>
      </c>
      <c r="D1" s="2" t="s">
        <v>29</v>
      </c>
    </row>
    <row r="2" spans="1:4">
      <c r="A2" s="3" t="s">
        <v>664</v>
      </c>
    </row>
    <row r="3" spans="1:4">
      <c r="A3" s="4" t="s">
        <v>849</v>
      </c>
      <c r="B3" s="6" t="n">
        <v>1883525</v>
      </c>
      <c r="D3" s="6" t="n">
        <v>1882856</v>
      </c>
    </row>
    <row r="4" spans="1:4">
      <c r="A4" s="4" t="s">
        <v>850</v>
      </c>
      <c r="B4" s="5" t="n">
        <v>-351297</v>
      </c>
      <c r="D4" s="5" t="n">
        <v>-120131</v>
      </c>
    </row>
    <row r="5" spans="1:4">
      <c r="A5" s="4" t="s">
        <v>842</v>
      </c>
      <c r="B5" s="5" t="n">
        <v>1532228</v>
      </c>
      <c r="C5" s="7" t="n">
        <v>220878</v>
      </c>
      <c r="D5" s="5" t="n">
        <v>1762725</v>
      </c>
    </row>
    <row r="6" spans="1:4">
      <c r="A6" s="4" t="s">
        <v>851</v>
      </c>
    </row>
    <row r="7" spans="1:4">
      <c r="A7" s="3" t="s">
        <v>664</v>
      </c>
    </row>
    <row r="8" spans="1:4">
      <c r="A8" s="4" t="s">
        <v>849</v>
      </c>
      <c r="B8" s="5" t="n">
        <v>1642844</v>
      </c>
      <c r="D8" s="5" t="n">
        <v>1642175</v>
      </c>
    </row>
    <row r="9" spans="1:4">
      <c r="A9" s="4" t="s">
        <v>850</v>
      </c>
      <c r="B9" s="5" t="n">
        <v>-259971</v>
      </c>
      <c r="D9" s="5" t="n">
        <v>-86717</v>
      </c>
    </row>
    <row r="10" spans="1:4">
      <c r="A10" s="4" t="s">
        <v>852</v>
      </c>
    </row>
    <row r="11" spans="1:4">
      <c r="A11" s="3" t="s">
        <v>664</v>
      </c>
    </row>
    <row r="12" spans="1:4">
      <c r="A12" s="4" t="s">
        <v>849</v>
      </c>
      <c r="B12" s="5" t="n">
        <v>215065</v>
      </c>
      <c r="D12" s="5" t="n">
        <v>215065</v>
      </c>
    </row>
    <row r="13" spans="1:4">
      <c r="A13" s="4" t="s">
        <v>850</v>
      </c>
      <c r="B13" s="5" t="n">
        <v>-72566</v>
      </c>
      <c r="D13" s="5" t="n">
        <v>-25859</v>
      </c>
    </row>
    <row r="14" spans="1:4">
      <c r="A14" s="4" t="s">
        <v>853</v>
      </c>
    </row>
    <row r="15" spans="1:4">
      <c r="A15" s="3" t="s">
        <v>664</v>
      </c>
    </row>
    <row r="16" spans="1:4">
      <c r="A16" s="4" t="s">
        <v>849</v>
      </c>
      <c r="B16" s="5" t="n">
        <v>25616</v>
      </c>
      <c r="D16" s="5" t="n">
        <v>25616</v>
      </c>
    </row>
    <row r="17" spans="1:4">
      <c r="A17" s="4" t="s">
        <v>850</v>
      </c>
      <c r="B17" s="6" t="n">
        <v>-18760</v>
      </c>
      <c r="D17" s="6" t="n">
        <v>-75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75</v>
      </c>
      <c r="C2" s="2" t="s">
        <v>662</v>
      </c>
      <c r="D2" s="2" t="s">
        <v>855</v>
      </c>
    </row>
    <row r="3" spans="1:4">
      <c r="A3" s="3" t="s">
        <v>856</v>
      </c>
    </row>
    <row r="4" spans="1:4">
      <c r="A4" s="5" t="n">
        <v>2017</v>
      </c>
      <c r="B4" s="6" t="n">
        <v>224266</v>
      </c>
    </row>
    <row r="5" spans="1:4">
      <c r="A5" s="5" t="n">
        <v>2018</v>
      </c>
      <c r="B5" s="5" t="n">
        <v>221661</v>
      </c>
    </row>
    <row r="6" spans="1:4">
      <c r="A6" s="5" t="n">
        <v>2019</v>
      </c>
      <c r="B6" s="5" t="n">
        <v>218584</v>
      </c>
    </row>
    <row r="7" spans="1:4">
      <c r="A7" s="5" t="n">
        <v>2020</v>
      </c>
      <c r="B7" s="5" t="n">
        <v>174247</v>
      </c>
    </row>
    <row r="8" spans="1:4">
      <c r="A8" s="5" t="n">
        <v>2021</v>
      </c>
      <c r="B8" s="5" t="n">
        <v>171873</v>
      </c>
    </row>
    <row r="9" spans="1:4">
      <c r="A9" s="4" t="s">
        <v>857</v>
      </c>
      <c r="B9" s="5" t="n">
        <v>521597</v>
      </c>
    </row>
    <row r="10" spans="1:4">
      <c r="A10" s="4" t="s">
        <v>697</v>
      </c>
      <c r="B10" s="5" t="n">
        <v>1532228</v>
      </c>
    </row>
    <row r="11" spans="1:4">
      <c r="A11" s="4" t="s">
        <v>858</v>
      </c>
      <c r="B11" s="6" t="n">
        <v>231113</v>
      </c>
      <c r="C11" s="6" t="n">
        <v>117647</v>
      </c>
      <c r="D11" s="6" t="n">
        <v>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859</v>
      </c>
      <c r="B1" s="2" t="s">
        <v>1</v>
      </c>
    </row>
    <row r="2" spans="1:4">
      <c r="B2" s="2" t="s">
        <v>27</v>
      </c>
      <c r="C2" s="2" t="s">
        <v>28</v>
      </c>
      <c r="D2" s="2" t="s">
        <v>29</v>
      </c>
    </row>
    <row r="3" spans="1:4">
      <c r="A3" s="3" t="s">
        <v>307</v>
      </c>
    </row>
    <row r="4" spans="1:4">
      <c r="A4" s="4" t="s">
        <v>860</v>
      </c>
      <c r="B4" s="6" t="n">
        <v>15982000</v>
      </c>
      <c r="D4" s="4" t="s">
        <v>34</v>
      </c>
    </row>
    <row r="5" spans="1:4">
      <c r="A5" s="4" t="s">
        <v>861</v>
      </c>
      <c r="D5" s="5" t="n">
        <v>17491786</v>
      </c>
    </row>
    <row r="6" spans="1:4">
      <c r="A6" s="4" t="s">
        <v>862</v>
      </c>
      <c r="B6" s="5" t="n">
        <v>-78323</v>
      </c>
      <c r="D6" s="5" t="n">
        <v>-1509786</v>
      </c>
    </row>
    <row r="7" spans="1:4">
      <c r="A7" s="4" t="s">
        <v>863</v>
      </c>
      <c r="B7" s="5" t="n">
        <v>15903677</v>
      </c>
      <c r="C7" s="7" t="n">
        <v>2292587</v>
      </c>
      <c r="D7" s="6" t="n">
        <v>15982000</v>
      </c>
    </row>
    <row r="8" spans="1:4">
      <c r="A8" s="4" t="s">
        <v>864</v>
      </c>
      <c r="B8" s="4" t="s">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1"/>
    <col customWidth="1" max="6" min="6" width="4"/>
    <col customWidth="1" max="7" min="7" width="21"/>
    <col customWidth="1" max="8" min="8" width="20"/>
    <col customWidth="1" max="9" min="9" width="21"/>
    <col customWidth="1" max="10" min="10" width="4"/>
    <col customWidth="1" max="11" min="11" width="21"/>
    <col customWidth="1" max="12" min="12" width="27"/>
    <col customWidth="1" max="13" min="13" width="4"/>
    <col customWidth="1" max="14" min="14" width="27"/>
    <col customWidth="1" max="15" min="15" width="21"/>
    <col customWidth="1" max="16" min="16" width="21"/>
    <col customWidth="1" max="17" min="17" width="21"/>
    <col customWidth="1" max="18" min="18" width="21"/>
  </cols>
  <sheetData>
    <row r="1" spans="1:18">
      <c r="A1" s="1" t="s">
        <v>865</v>
      </c>
      <c r="C1" s="2" t="s">
        <v>704</v>
      </c>
      <c r="I1" s="2" t="s">
        <v>1</v>
      </c>
    </row>
    <row r="2" spans="1:18">
      <c r="C2" s="2" t="s">
        <v>789</v>
      </c>
      <c r="D2" s="2" t="s">
        <v>790</v>
      </c>
      <c r="E2" s="2" t="s">
        <v>29</v>
      </c>
      <c r="G2" s="2" t="s">
        <v>514</v>
      </c>
      <c r="H2" s="2" t="s">
        <v>866</v>
      </c>
      <c r="I2" s="2" t="s">
        <v>27</v>
      </c>
      <c r="K2" s="2" t="s">
        <v>28</v>
      </c>
      <c r="L2" s="2" t="s">
        <v>78</v>
      </c>
      <c r="N2" s="2" t="s">
        <v>867</v>
      </c>
      <c r="O2" s="2" t="s">
        <v>205</v>
      </c>
      <c r="P2" s="2" t="s">
        <v>28</v>
      </c>
      <c r="Q2" s="2" t="s">
        <v>791</v>
      </c>
      <c r="R2" s="2" t="s">
        <v>514</v>
      </c>
    </row>
    <row r="3" spans="1:18">
      <c r="A3" s="3" t="s">
        <v>868</v>
      </c>
    </row>
    <row r="4" spans="1:18">
      <c r="A4" s="4" t="s">
        <v>869</v>
      </c>
      <c r="E4" s="6" t="n">
        <v>932561</v>
      </c>
      <c r="I4" s="6" t="n">
        <v>1515799</v>
      </c>
      <c r="L4" s="6" t="n">
        <v>932561</v>
      </c>
    </row>
    <row r="5" spans="1:18">
      <c r="A5" s="4" t="s">
        <v>870</v>
      </c>
      <c r="E5" s="5" t="n">
        <v>1577719</v>
      </c>
      <c r="I5" s="5" t="n">
        <v>602662</v>
      </c>
      <c r="L5" s="5" t="n">
        <v>1577719</v>
      </c>
    </row>
    <row r="6" spans="1:18">
      <c r="A6" s="4" t="s">
        <v>871</v>
      </c>
      <c r="E6" s="5" t="n">
        <v>2510280</v>
      </c>
      <c r="I6" s="5" t="n">
        <v>2118461</v>
      </c>
      <c r="L6" s="5" t="n">
        <v>2510280</v>
      </c>
      <c r="P6" s="7" t="n">
        <v>305386</v>
      </c>
    </row>
    <row r="7" spans="1:18">
      <c r="A7" s="4" t="s">
        <v>232</v>
      </c>
      <c r="I7" s="5" t="n">
        <v>168741</v>
      </c>
      <c r="K7" s="7" t="n">
        <v>24325</v>
      </c>
      <c r="L7" s="5" t="n">
        <v>502764</v>
      </c>
      <c r="O7" s="6" t="n">
        <v>146164</v>
      </c>
    </row>
    <row r="8" spans="1:18">
      <c r="A8" s="4" t="s">
        <v>872</v>
      </c>
      <c r="C8" s="11" t="n">
        <v>62.5</v>
      </c>
      <c r="D8" s="11" t="n">
        <v>62.5</v>
      </c>
    </row>
    <row r="9" spans="1:18">
      <c r="A9" s="4" t="s">
        <v>800</v>
      </c>
      <c r="D9" s="9" t="n">
        <v>0.8</v>
      </c>
    </row>
    <row r="10" spans="1:18">
      <c r="A10" s="4" t="s">
        <v>801</v>
      </c>
      <c r="C10" s="6" t="n">
        <v>84177</v>
      </c>
      <c r="D10" s="7" t="n">
        <v>12938</v>
      </c>
    </row>
    <row r="11" spans="1:18">
      <c r="A11" s="4" t="s">
        <v>243</v>
      </c>
      <c r="I11" s="4" t="s">
        <v>34</v>
      </c>
      <c r="K11" s="4" t="s">
        <v>34</v>
      </c>
      <c r="L11" s="5" t="n">
        <v>324680</v>
      </c>
      <c r="N11" s="7" t="n">
        <v>50000</v>
      </c>
      <c r="O11" s="4" t="s">
        <v>34</v>
      </c>
    </row>
    <row r="12" spans="1:18">
      <c r="A12" s="4" t="s">
        <v>614</v>
      </c>
      <c r="I12" s="5" t="n">
        <v>142125</v>
      </c>
      <c r="L12" s="5" t="n">
        <v>6119</v>
      </c>
    </row>
    <row r="13" spans="1:18">
      <c r="A13" s="4" t="s">
        <v>873</v>
      </c>
    </row>
    <row r="14" spans="1:18">
      <c r="A14" s="3" t="s">
        <v>868</v>
      </c>
    </row>
    <row r="15" spans="1:18">
      <c r="A15" s="4" t="s">
        <v>874</v>
      </c>
      <c r="I15" s="5" t="n">
        <v>0</v>
      </c>
      <c r="L15" s="5" t="n">
        <v>0</v>
      </c>
      <c r="O15" s="5" t="n">
        <v>0</v>
      </c>
    </row>
    <row r="16" spans="1:18">
      <c r="A16" s="4" t="s">
        <v>875</v>
      </c>
    </row>
    <row r="17" spans="1:18">
      <c r="A17" s="3" t="s">
        <v>868</v>
      </c>
    </row>
    <row r="18" spans="1:18">
      <c r="A18" s="4" t="s">
        <v>874</v>
      </c>
      <c r="I18" s="5" t="n">
        <v>142125</v>
      </c>
      <c r="L18" s="5" t="n">
        <v>6119</v>
      </c>
      <c r="O18" s="6" t="n">
        <v>0</v>
      </c>
    </row>
    <row r="19" spans="1:18">
      <c r="A19" s="4" t="s">
        <v>876</v>
      </c>
    </row>
    <row r="20" spans="1:18">
      <c r="A20" s="3" t="s">
        <v>868</v>
      </c>
    </row>
    <row r="21" spans="1:18">
      <c r="A21" s="4" t="s">
        <v>870</v>
      </c>
      <c r="B21" s="4" t="s">
        <v>114</v>
      </c>
      <c r="E21" s="5" t="n">
        <v>1572066</v>
      </c>
      <c r="I21" s="5" t="n">
        <v>594593</v>
      </c>
      <c r="L21" s="5" t="n">
        <v>1572066</v>
      </c>
    </row>
    <row r="22" spans="1:18">
      <c r="A22" s="4" t="s">
        <v>528</v>
      </c>
    </row>
    <row r="23" spans="1:18">
      <c r="A23" s="3" t="s">
        <v>868</v>
      </c>
    </row>
    <row r="24" spans="1:18">
      <c r="A24" s="4" t="s">
        <v>869</v>
      </c>
      <c r="E24" s="5" t="n">
        <v>348602</v>
      </c>
      <c r="F24" s="4" t="s">
        <v>877</v>
      </c>
      <c r="I24" s="5" t="n">
        <v>629508</v>
      </c>
      <c r="J24" s="4" t="s">
        <v>877</v>
      </c>
      <c r="L24" s="6" t="n">
        <v>348602</v>
      </c>
      <c r="M24" s="4" t="s">
        <v>877</v>
      </c>
      <c r="R24" s="7" t="n">
        <v>53684</v>
      </c>
    </row>
    <row r="25" spans="1:18">
      <c r="A25" s="4" t="s">
        <v>878</v>
      </c>
      <c r="L25" s="11" t="n">
        <v>38.8</v>
      </c>
      <c r="N25" s="11" t="n">
        <v>38.8</v>
      </c>
    </row>
    <row r="26" spans="1:18">
      <c r="A26" s="4" t="s">
        <v>879</v>
      </c>
    </row>
    <row r="27" spans="1:18">
      <c r="A27" s="3" t="s">
        <v>868</v>
      </c>
    </row>
    <row r="28" spans="1:18">
      <c r="A28" s="4" t="s">
        <v>869</v>
      </c>
      <c r="E28" s="4" t="s">
        <v>34</v>
      </c>
      <c r="F28" s="4" t="s">
        <v>880</v>
      </c>
      <c r="I28" s="5" t="n">
        <v>286672</v>
      </c>
      <c r="J28" s="4" t="s">
        <v>880</v>
      </c>
      <c r="L28" s="4" t="s">
        <v>34</v>
      </c>
      <c r="M28" s="4" t="s">
        <v>880</v>
      </c>
      <c r="P28" s="7" t="n">
        <v>41325</v>
      </c>
    </row>
    <row r="29" spans="1:18">
      <c r="A29" s="4" t="s">
        <v>881</v>
      </c>
    </row>
    <row r="30" spans="1:18">
      <c r="A30" s="3" t="s">
        <v>868</v>
      </c>
    </row>
    <row r="31" spans="1:18">
      <c r="A31" s="4" t="s">
        <v>869</v>
      </c>
      <c r="E31" s="5" t="n">
        <v>218979</v>
      </c>
      <c r="I31" s="5" t="n">
        <v>233931</v>
      </c>
      <c r="L31" s="5" t="n">
        <v>218979</v>
      </c>
    </row>
    <row r="32" spans="1:18">
      <c r="A32" s="4" t="s">
        <v>882</v>
      </c>
    </row>
    <row r="33" spans="1:18">
      <c r="A33" s="3" t="s">
        <v>868</v>
      </c>
    </row>
    <row r="34" spans="1:18">
      <c r="A34" s="4" t="s">
        <v>869</v>
      </c>
      <c r="E34" s="5" t="n">
        <v>129872</v>
      </c>
      <c r="I34" s="5" t="n">
        <v>138740</v>
      </c>
      <c r="L34" s="5" t="n">
        <v>129872</v>
      </c>
    </row>
    <row r="35" spans="1:18">
      <c r="A35" s="4" t="s">
        <v>883</v>
      </c>
    </row>
    <row r="36" spans="1:18">
      <c r="A36" s="3" t="s">
        <v>868</v>
      </c>
    </row>
    <row r="37" spans="1:18">
      <c r="A37" s="4" t="s">
        <v>869</v>
      </c>
      <c r="B37" s="4" t="s">
        <v>114</v>
      </c>
      <c r="E37" s="5" t="n">
        <v>64936</v>
      </c>
      <c r="I37" s="5" t="n">
        <v>69370</v>
      </c>
      <c r="L37" s="5" t="n">
        <v>64936</v>
      </c>
    </row>
    <row r="38" spans="1:18">
      <c r="A38" s="4" t="s">
        <v>884</v>
      </c>
    </row>
    <row r="39" spans="1:18">
      <c r="A39" s="3" t="s">
        <v>868</v>
      </c>
    </row>
    <row r="40" spans="1:18">
      <c r="A40" s="4" t="s">
        <v>869</v>
      </c>
      <c r="E40" s="5" t="n">
        <v>97404</v>
      </c>
      <c r="F40" s="4" t="s">
        <v>885</v>
      </c>
      <c r="I40" s="4" t="s">
        <v>34</v>
      </c>
      <c r="J40" s="4" t="s">
        <v>885</v>
      </c>
      <c r="L40" s="5" t="n">
        <v>97404</v>
      </c>
      <c r="M40" s="4" t="s">
        <v>885</v>
      </c>
      <c r="R40" s="7" t="n">
        <v>15000</v>
      </c>
    </row>
    <row r="41" spans="1:18">
      <c r="A41" s="4" t="s">
        <v>886</v>
      </c>
    </row>
    <row r="42" spans="1:18">
      <c r="A42" s="3" t="s">
        <v>868</v>
      </c>
    </row>
    <row r="43" spans="1:18">
      <c r="A43" s="4" t="s">
        <v>869</v>
      </c>
      <c r="B43" s="4" t="s">
        <v>887</v>
      </c>
      <c r="E43" s="5" t="n">
        <v>72768</v>
      </c>
      <c r="I43" s="5" t="n">
        <v>157578</v>
      </c>
      <c r="L43" s="5" t="n">
        <v>72768</v>
      </c>
    </row>
    <row r="44" spans="1:18">
      <c r="A44" s="4" t="s">
        <v>870</v>
      </c>
      <c r="E44" s="5" t="n">
        <v>5653</v>
      </c>
      <c r="I44" s="5" t="n">
        <v>8069</v>
      </c>
      <c r="L44" s="6" t="n">
        <v>5653</v>
      </c>
    </row>
    <row r="45" spans="1:18">
      <c r="A45" s="4" t="s">
        <v>232</v>
      </c>
      <c r="I45" s="5" t="n">
        <v>96402</v>
      </c>
    </row>
    <row r="46" spans="1:18">
      <c r="A46" s="4" t="s">
        <v>888</v>
      </c>
    </row>
    <row r="47" spans="1:18">
      <c r="A47" s="3" t="s">
        <v>868</v>
      </c>
    </row>
    <row r="48" spans="1:18">
      <c r="A48" s="4" t="s">
        <v>232</v>
      </c>
      <c r="I48" s="5" t="n">
        <v>30000</v>
      </c>
    </row>
    <row r="49" spans="1:18">
      <c r="A49" s="4" t="s">
        <v>523</v>
      </c>
    </row>
    <row r="50" spans="1:18">
      <c r="A50" s="3" t="s">
        <v>868</v>
      </c>
    </row>
    <row r="51" spans="1:18">
      <c r="A51" s="4" t="s">
        <v>804</v>
      </c>
      <c r="C51" s="6" t="n">
        <v>239468</v>
      </c>
      <c r="Q51" s="7" t="n">
        <v>37063</v>
      </c>
    </row>
    <row r="52" spans="1:18">
      <c r="A52" s="4" t="s">
        <v>770</v>
      </c>
    </row>
    <row r="53" spans="1:18">
      <c r="A53" s="3" t="s">
        <v>868</v>
      </c>
    </row>
    <row r="54" spans="1:18">
      <c r="A54" s="4" t="s">
        <v>776</v>
      </c>
      <c r="E54" s="6" t="n">
        <v>59883</v>
      </c>
      <c r="G54" s="7" t="n">
        <v>9288</v>
      </c>
      <c r="I54" s="6" t="n">
        <v>923156</v>
      </c>
    </row>
    <row r="55" spans="1:18">
      <c r="A55" s="4" t="s">
        <v>889</v>
      </c>
    </row>
    <row r="56" spans="1:18">
      <c r="A56" s="3" t="s">
        <v>868</v>
      </c>
    </row>
    <row r="57" spans="1:18">
      <c r="A57" s="4" t="s">
        <v>890</v>
      </c>
      <c r="H57" s="5" t="n">
        <v>80</v>
      </c>
    </row>
    <row r="58" spans="1:18">
      <c r="A58" s="4" t="s">
        <v>781</v>
      </c>
    </row>
    <row r="59" spans="1:18">
      <c r="A59" s="3" t="s">
        <v>868</v>
      </c>
    </row>
    <row r="60" spans="1:18">
      <c r="A60" s="4" t="s">
        <v>782</v>
      </c>
      <c r="H60" s="11" t="n">
        <v>40.8</v>
      </c>
    </row>
    <row r="61" spans="1:18">
      <c r="A61" s="4" t="s">
        <v>784</v>
      </c>
    </row>
    <row r="62" spans="1:18">
      <c r="A62" s="3" t="s">
        <v>868</v>
      </c>
    </row>
    <row r="63" spans="1:18">
      <c r="A63" s="4" t="s">
        <v>782</v>
      </c>
      <c r="H63" s="11" t="n">
        <v>1.4</v>
      </c>
    </row>
    <row r="64" spans="1:18"/>
    <row r="65" spans="1:18">
      <c r="A65" s="4" t="s">
        <v>114</v>
      </c>
      <c r="B65" s="4" t="s">
        <v>891</v>
      </c>
    </row>
    <row r="66" spans="1:18">
      <c r="A66" s="4" t="s">
        <v>877</v>
      </c>
      <c r="B66" s="4" t="s">
        <v>892</v>
      </c>
    </row>
    <row r="67" spans="1:18">
      <c r="A67" s="4" t="s">
        <v>880</v>
      </c>
      <c r="B67" s="4" t="s">
        <v>893</v>
      </c>
    </row>
    <row r="68" spans="1:18">
      <c r="A68" s="4" t="s">
        <v>885</v>
      </c>
      <c r="B68" s="4" t="s">
        <v>894</v>
      </c>
    </row>
    <row r="69" spans="1:18">
      <c r="A69" s="4" t="s">
        <v>887</v>
      </c>
      <c r="B69" s="4" t="s">
        <v>895</v>
      </c>
    </row>
  </sheetData>
  <mergeCells count="12">
    <mergeCell ref="A1:B2"/>
    <mergeCell ref="C1:H1"/>
    <mergeCell ref="I1:O1"/>
    <mergeCell ref="E2:F2"/>
    <mergeCell ref="I2:J2"/>
    <mergeCell ref="L2:M2"/>
    <mergeCell ref="A64:Q64"/>
    <mergeCell ref="B65:Q65"/>
    <mergeCell ref="B66:Q66"/>
    <mergeCell ref="B67:Q67"/>
    <mergeCell ref="B68:Q68"/>
    <mergeCell ref="B69:Q6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6</v>
      </c>
      <c r="B1" s="2" t="s">
        <v>27</v>
      </c>
      <c r="C1" s="2" t="s">
        <v>28</v>
      </c>
      <c r="D1" s="2" t="s">
        <v>29</v>
      </c>
      <c r="E1" s="2" t="s">
        <v>514</v>
      </c>
    </row>
    <row r="2" spans="1:5">
      <c r="A2" s="4" t="s">
        <v>897</v>
      </c>
      <c r="B2" s="6" t="n">
        <v>145507</v>
      </c>
      <c r="D2" s="6" t="n">
        <v>0</v>
      </c>
    </row>
    <row r="3" spans="1:5">
      <c r="A3" s="4" t="s">
        <v>796</v>
      </c>
      <c r="B3" s="5" t="n">
        <v>0</v>
      </c>
      <c r="D3" s="5" t="n">
        <v>307212</v>
      </c>
      <c r="E3" s="7" t="n">
        <v>47310</v>
      </c>
    </row>
    <row r="4" spans="1:5">
      <c r="A4" s="4" t="s">
        <v>898</v>
      </c>
      <c r="B4" s="5" t="n">
        <v>0</v>
      </c>
      <c r="D4" s="5" t="n">
        <v>35198</v>
      </c>
    </row>
    <row r="5" spans="1:5">
      <c r="A5" s="4" t="s">
        <v>899</v>
      </c>
      <c r="B5" s="5" t="n">
        <v>28119</v>
      </c>
      <c r="D5" s="5" t="n">
        <v>22788</v>
      </c>
    </row>
    <row r="6" spans="1:5">
      <c r="A6" s="4" t="s">
        <v>900</v>
      </c>
      <c r="B6" s="5" t="n">
        <v>1734</v>
      </c>
      <c r="D6" s="5" t="n">
        <v>647894</v>
      </c>
    </row>
    <row r="7" spans="1:5">
      <c r="A7" s="4" t="s">
        <v>839</v>
      </c>
      <c r="B7" s="5" t="n">
        <v>48407</v>
      </c>
      <c r="D7" s="5" t="n">
        <v>21491</v>
      </c>
    </row>
    <row r="8" spans="1:5">
      <c r="A8" s="4" t="s">
        <v>697</v>
      </c>
      <c r="B8" s="6" t="n">
        <v>223767</v>
      </c>
      <c r="C8" s="7" t="n">
        <v>32257</v>
      </c>
      <c r="D8" s="6" t="n">
        <v>10345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80"/>
    <col customWidth="1" max="6" min="6" width="21"/>
    <col customWidth="1" max="7" min="7" width="21"/>
    <col customWidth="1" max="8" min="8" width="27"/>
    <col customWidth="1" max="9" min="9" width="21"/>
    <col customWidth="1" max="10" min="10" width="21"/>
    <col customWidth="1" max="11" min="11" width="27"/>
    <col customWidth="1" max="12" min="12" width="27"/>
    <col customWidth="1" max="13" min="13" width="21"/>
    <col customWidth="1" max="14" min="14" width="21"/>
    <col customWidth="1" max="15" min="15" width="21"/>
    <col customWidth="1" max="16" min="16" width="21"/>
  </cols>
  <sheetData>
    <row r="1" spans="1:16">
      <c r="A1" s="1" t="s">
        <v>901</v>
      </c>
      <c r="B1" s="2" t="s">
        <v>902</v>
      </c>
      <c r="C1" s="2" t="s">
        <v>903</v>
      </c>
      <c r="D1" s="2" t="s">
        <v>904</v>
      </c>
      <c r="E1" s="2" t="s">
        <v>905</v>
      </c>
      <c r="F1" s="2" t="s">
        <v>27</v>
      </c>
      <c r="G1" s="2" t="s">
        <v>28</v>
      </c>
      <c r="H1" s="2" t="s">
        <v>906</v>
      </c>
      <c r="I1" s="2" t="s">
        <v>27</v>
      </c>
      <c r="J1" s="2" t="s">
        <v>28</v>
      </c>
      <c r="K1" s="2" t="s">
        <v>78</v>
      </c>
      <c r="L1" s="2" t="s">
        <v>867</v>
      </c>
      <c r="M1" s="2" t="s">
        <v>205</v>
      </c>
      <c r="N1" s="2" t="s">
        <v>28</v>
      </c>
      <c r="O1" s="2" t="s">
        <v>816</v>
      </c>
      <c r="P1" s="2" t="s">
        <v>514</v>
      </c>
    </row>
    <row r="2" spans="1:16">
      <c r="A2" s="3" t="s">
        <v>907</v>
      </c>
    </row>
    <row r="3" spans="1:16">
      <c r="A3" s="4" t="s">
        <v>908</v>
      </c>
      <c r="F3" s="6" t="n">
        <v>1138222</v>
      </c>
      <c r="G3" s="7" t="n">
        <v>167500</v>
      </c>
    </row>
    <row r="4" spans="1:16">
      <c r="A4" s="4" t="s">
        <v>909</v>
      </c>
      <c r="F4" s="5" t="n">
        <v>42072</v>
      </c>
      <c r="G4" s="7" t="n">
        <v>6288</v>
      </c>
      <c r="I4" s="6" t="n">
        <v>74861</v>
      </c>
      <c r="J4" s="7" t="n">
        <v>10792</v>
      </c>
      <c r="K4" s="4" t="s">
        <v>34</v>
      </c>
      <c r="M4" s="4" t="s">
        <v>34</v>
      </c>
    </row>
    <row r="5" spans="1:16">
      <c r="A5" s="4" t="s">
        <v>910</v>
      </c>
      <c r="F5" s="5" t="n">
        <v>1148507</v>
      </c>
      <c r="I5" s="5" t="n">
        <v>1148507</v>
      </c>
      <c r="K5" s="6" t="n">
        <v>0</v>
      </c>
    </row>
    <row r="6" spans="1:16">
      <c r="A6" s="4" t="s">
        <v>911</v>
      </c>
      <c r="F6" s="5" t="n">
        <v>32789</v>
      </c>
      <c r="I6" s="5" t="n">
        <v>32789</v>
      </c>
      <c r="N6" s="7" t="n">
        <v>5063</v>
      </c>
    </row>
    <row r="7" spans="1:16">
      <c r="A7" s="4" t="s">
        <v>912</v>
      </c>
    </row>
    <row r="8" spans="1:16">
      <c r="A8" s="3" t="s">
        <v>907</v>
      </c>
    </row>
    <row r="9" spans="1:16">
      <c r="A9" s="4" t="s">
        <v>913</v>
      </c>
      <c r="D9" s="4" t="s">
        <v>914</v>
      </c>
      <c r="E9" s="4" t="s">
        <v>914</v>
      </c>
    </row>
    <row r="10" spans="1:16">
      <c r="A10" s="4" t="s">
        <v>915</v>
      </c>
    </row>
    <row r="11" spans="1:16">
      <c r="A11" s="3" t="s">
        <v>907</v>
      </c>
    </row>
    <row r="12" spans="1:16">
      <c r="A12" s="4" t="s">
        <v>711</v>
      </c>
      <c r="F12" s="5" t="n">
        <v>1072348</v>
      </c>
      <c r="I12" s="5" t="n">
        <v>1072348</v>
      </c>
      <c r="N12" s="5" t="n">
        <v>157500</v>
      </c>
    </row>
    <row r="13" spans="1:16">
      <c r="A13" s="4" t="s">
        <v>621</v>
      </c>
      <c r="F13" s="5" t="n">
        <v>1148507</v>
      </c>
      <c r="I13" s="5" t="n">
        <v>1148507</v>
      </c>
      <c r="N13" s="5" t="n">
        <v>165563</v>
      </c>
    </row>
    <row r="14" spans="1:16">
      <c r="A14" s="4" t="s">
        <v>608</v>
      </c>
      <c r="H14" s="6" t="n">
        <v>1780955</v>
      </c>
      <c r="O14" s="7" t="n">
        <v>275000</v>
      </c>
    </row>
    <row r="15" spans="1:16">
      <c r="A15" s="4" t="s">
        <v>916</v>
      </c>
      <c r="F15" s="5" t="n">
        <v>1842720</v>
      </c>
      <c r="I15" s="5" t="n">
        <v>1842720</v>
      </c>
      <c r="N15" s="5" t="n">
        <v>265636</v>
      </c>
    </row>
    <row r="16" spans="1:16">
      <c r="A16" s="4" t="s">
        <v>917</v>
      </c>
      <c r="H16" s="5" t="n">
        <v>12400000</v>
      </c>
    </row>
    <row r="17" spans="1:16">
      <c r="A17" s="4" t="s">
        <v>918</v>
      </c>
    </row>
    <row r="18" spans="1:16">
      <c r="A18" s="3" t="s">
        <v>907</v>
      </c>
    </row>
    <row r="19" spans="1:16">
      <c r="A19" s="4" t="s">
        <v>919</v>
      </c>
      <c r="D19" s="6" t="n">
        <v>739847</v>
      </c>
      <c r="E19" s="7" t="n">
        <v>107500</v>
      </c>
    </row>
    <row r="20" spans="1:16">
      <c r="A20" s="4" t="s">
        <v>920</v>
      </c>
    </row>
    <row r="21" spans="1:16">
      <c r="A21" s="3" t="s">
        <v>907</v>
      </c>
    </row>
    <row r="22" spans="1:16">
      <c r="A22" s="4" t="s">
        <v>711</v>
      </c>
      <c r="F22" s="5" t="n">
        <v>1780955</v>
      </c>
      <c r="I22" s="5" t="n">
        <v>1780955</v>
      </c>
      <c r="N22" s="5" t="n">
        <v>275000</v>
      </c>
    </row>
    <row r="23" spans="1:16">
      <c r="A23" s="4" t="s">
        <v>921</v>
      </c>
    </row>
    <row r="24" spans="1:16">
      <c r="A24" s="3" t="s">
        <v>907</v>
      </c>
    </row>
    <row r="25" spans="1:16">
      <c r="A25" s="4" t="s">
        <v>922</v>
      </c>
      <c r="P25" s="7" t="n">
        <v>275000</v>
      </c>
    </row>
    <row r="26" spans="1:16">
      <c r="A26" s="4" t="s">
        <v>923</v>
      </c>
      <c r="K26" s="4" t="s">
        <v>924</v>
      </c>
      <c r="P26" s="4" t="s">
        <v>924</v>
      </c>
    </row>
    <row r="27" spans="1:16">
      <c r="A27" s="4" t="s">
        <v>710</v>
      </c>
    </row>
    <row r="28" spans="1:16">
      <c r="A28" s="3" t="s">
        <v>907</v>
      </c>
    </row>
    <row r="29" spans="1:16">
      <c r="A29" s="4" t="s">
        <v>925</v>
      </c>
      <c r="K29" s="4" t="s">
        <v>926</v>
      </c>
      <c r="L29" s="4" t="s">
        <v>926</v>
      </c>
    </row>
    <row r="30" spans="1:16">
      <c r="A30" s="4" t="s">
        <v>711</v>
      </c>
      <c r="F30" s="6" t="n">
        <v>2447240</v>
      </c>
      <c r="I30" s="6" t="n">
        <v>2447240</v>
      </c>
      <c r="K30" s="6" t="n">
        <v>2447240</v>
      </c>
      <c r="N30" s="7" t="n">
        <v>400000</v>
      </c>
      <c r="P30" s="7" t="n">
        <v>400000</v>
      </c>
    </row>
    <row r="31" spans="1:16">
      <c r="A31" s="4" t="s">
        <v>923</v>
      </c>
      <c r="K31" s="4" t="s">
        <v>679</v>
      </c>
      <c r="P31" s="4" t="s">
        <v>679</v>
      </c>
    </row>
    <row r="32" spans="1:16">
      <c r="A32" s="4" t="s">
        <v>927</v>
      </c>
      <c r="K32" s="4" t="s">
        <v>928</v>
      </c>
      <c r="L32" s="4" t="s">
        <v>928</v>
      </c>
    </row>
    <row r="33" spans="1:16">
      <c r="A33" s="4" t="s">
        <v>929</v>
      </c>
      <c r="K33" s="6" t="n">
        <v>2447240</v>
      </c>
      <c r="L33" s="7" t="n">
        <v>400000</v>
      </c>
    </row>
    <row r="34" spans="1:16">
      <c r="A34" s="4" t="s">
        <v>930</v>
      </c>
      <c r="B34" s="5" t="n">
        <v>4267344</v>
      </c>
      <c r="C34" s="5" t="n">
        <v>4267344</v>
      </c>
      <c r="K34" s="5" t="n">
        <v>4300000</v>
      </c>
      <c r="L34" s="5" t="n">
        <v>4300000</v>
      </c>
    </row>
    <row r="35" spans="1:16">
      <c r="A35" s="4" t="s">
        <v>931</v>
      </c>
      <c r="B35" s="6" t="n">
        <v>805950</v>
      </c>
      <c r="C35" s="7" t="n">
        <v>125000</v>
      </c>
      <c r="K35" s="6" t="n">
        <v>805950</v>
      </c>
      <c r="L35" s="7" t="n">
        <v>125000</v>
      </c>
    </row>
    <row r="36" spans="1:16">
      <c r="A36" s="4" t="s">
        <v>932</v>
      </c>
      <c r="B36" s="6" t="n">
        <v>46988</v>
      </c>
      <c r="C36" s="7" t="n">
        <v>7288</v>
      </c>
      <c r="K36" s="5" t="n">
        <v>46988</v>
      </c>
      <c r="L36" s="7" t="n">
        <v>7288</v>
      </c>
    </row>
    <row r="37" spans="1:16">
      <c r="A37" s="4" t="s">
        <v>933</v>
      </c>
      <c r="K37" s="6" t="n">
        <v>17730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72</v>
      </c>
      <c r="B1" s="2" t="s">
        <v>1</v>
      </c>
    </row>
    <row r="2" spans="1:2">
      <c r="B2" s="2" t="s">
        <v>2</v>
      </c>
    </row>
    <row r="3" spans="1:2">
      <c r="A3" s="4" t="s">
        <v>206</v>
      </c>
    </row>
    <row r="4" spans="1:2">
      <c r="A4" s="4" t="s">
        <v>273</v>
      </c>
      <c r="B4" s="5" t="n">
        <v>40000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934</v>
      </c>
      <c r="B1" s="2" t="s">
        <v>27</v>
      </c>
      <c r="C1" s="2" t="s">
        <v>28</v>
      </c>
      <c r="D1" s="2" t="s">
        <v>29</v>
      </c>
    </row>
    <row r="2" spans="1:4">
      <c r="A2" s="4" t="s">
        <v>935</v>
      </c>
      <c r="B2" s="6" t="n">
        <v>458265</v>
      </c>
      <c r="D2" s="6" t="n">
        <v>527261</v>
      </c>
    </row>
    <row r="3" spans="1:4">
      <c r="A3" s="4" t="s">
        <v>936</v>
      </c>
      <c r="B3" s="5" t="n">
        <v>92234</v>
      </c>
      <c r="D3" s="5" t="n">
        <v>67514</v>
      </c>
    </row>
    <row r="4" spans="1:4">
      <c r="A4" s="4" t="s">
        <v>937</v>
      </c>
      <c r="B4" s="5" t="n">
        <v>36967</v>
      </c>
      <c r="D4" s="5" t="n">
        <v>42449</v>
      </c>
    </row>
    <row r="5" spans="1:4">
      <c r="A5" s="4" t="s">
        <v>938</v>
      </c>
      <c r="B5" s="5" t="n">
        <v>3982</v>
      </c>
      <c r="D5" s="5" t="n">
        <v>6909</v>
      </c>
    </row>
    <row r="6" spans="1:4">
      <c r="A6" s="4" t="s">
        <v>839</v>
      </c>
      <c r="B6" s="5" t="n">
        <v>20499</v>
      </c>
      <c r="D6" s="5" t="n">
        <v>15844</v>
      </c>
    </row>
    <row r="7" spans="1:4">
      <c r="A7" s="4" t="s">
        <v>697</v>
      </c>
      <c r="B7" s="6" t="n">
        <v>611947</v>
      </c>
      <c r="C7" s="7" t="n">
        <v>88215</v>
      </c>
      <c r="D7" s="6" t="n">
        <v>6599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9</v>
      </c>
      <c r="B1" s="2" t="s">
        <v>27</v>
      </c>
      <c r="C1" s="2" t="s">
        <v>28</v>
      </c>
      <c r="D1" s="2" t="s">
        <v>29</v>
      </c>
    </row>
    <row r="2" spans="1:4">
      <c r="A2" s="4" t="s">
        <v>940</v>
      </c>
      <c r="B2" s="6" t="n">
        <v>307818</v>
      </c>
      <c r="D2" s="6" t="n">
        <v>1919183</v>
      </c>
    </row>
    <row r="3" spans="1:4">
      <c r="A3" s="4" t="s">
        <v>941</v>
      </c>
      <c r="B3" s="5" t="n">
        <v>117841</v>
      </c>
      <c r="D3" s="5" t="n">
        <v>87893</v>
      </c>
    </row>
    <row r="4" spans="1:4">
      <c r="A4" s="4" t="s">
        <v>942</v>
      </c>
      <c r="B4" s="5" t="n">
        <v>76437</v>
      </c>
      <c r="D4" s="5" t="n">
        <v>41643</v>
      </c>
    </row>
    <row r="5" spans="1:4">
      <c r="A5" s="4" t="s">
        <v>943</v>
      </c>
      <c r="B5" s="5" t="n">
        <v>66519</v>
      </c>
      <c r="D5" s="5" t="n">
        <v>24325</v>
      </c>
    </row>
    <row r="6" spans="1:4">
      <c r="A6" s="4" t="s">
        <v>944</v>
      </c>
      <c r="B6" s="5" t="n">
        <v>63824</v>
      </c>
      <c r="D6" s="5" t="n">
        <v>15082</v>
      </c>
    </row>
    <row r="7" spans="1:4">
      <c r="A7" s="4" t="s">
        <v>945</v>
      </c>
      <c r="B7" s="5" t="n">
        <v>28396</v>
      </c>
      <c r="D7" s="5" t="n">
        <v>16909</v>
      </c>
    </row>
    <row r="8" spans="1:4">
      <c r="A8" s="4" t="s">
        <v>946</v>
      </c>
      <c r="B8" s="5" t="n">
        <v>16478</v>
      </c>
      <c r="D8" s="5" t="n">
        <v>11900</v>
      </c>
    </row>
    <row r="9" spans="1:4">
      <c r="A9" s="4" t="s">
        <v>947</v>
      </c>
      <c r="B9" s="5" t="n">
        <v>2177</v>
      </c>
      <c r="D9" s="5" t="n">
        <v>21134</v>
      </c>
    </row>
    <row r="10" spans="1:4">
      <c r="A10" s="4" t="s">
        <v>839</v>
      </c>
      <c r="B10" s="5" t="n">
        <v>48414</v>
      </c>
      <c r="D10" s="5" t="n">
        <v>43136</v>
      </c>
    </row>
    <row r="11" spans="1:4">
      <c r="A11" s="4" t="s">
        <v>697</v>
      </c>
      <c r="B11" s="6" t="n">
        <v>727904</v>
      </c>
      <c r="C11" s="7" t="n">
        <v>104931</v>
      </c>
      <c r="D11" s="6" t="n">
        <v>21812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948</v>
      </c>
      <c r="B1" s="2" t="s">
        <v>1</v>
      </c>
    </row>
    <row r="2" spans="1:5">
      <c r="B2" s="2" t="s">
        <v>27</v>
      </c>
      <c r="C2" s="2" t="s">
        <v>28</v>
      </c>
      <c r="D2" s="2" t="s">
        <v>29</v>
      </c>
      <c r="E2" s="2" t="s">
        <v>205</v>
      </c>
    </row>
    <row r="3" spans="1:5">
      <c r="A3" s="4" t="s">
        <v>949</v>
      </c>
      <c r="B3" s="6" t="n">
        <v>150000</v>
      </c>
      <c r="C3" s="7" t="n">
        <v>21623</v>
      </c>
      <c r="D3" s="4" t="s">
        <v>34</v>
      </c>
      <c r="E3" s="4" t="s">
        <v>34</v>
      </c>
    </row>
    <row r="4" spans="1:5">
      <c r="A4" s="4" t="s">
        <v>950</v>
      </c>
    </row>
    <row r="5" spans="1:5">
      <c r="A5" s="4" t="s">
        <v>949</v>
      </c>
      <c r="B5" s="6" t="n">
        <v>15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1</v>
      </c>
      <c r="B1" s="2" t="s">
        <v>1</v>
      </c>
    </row>
    <row r="2" spans="1:4">
      <c r="B2" s="2" t="s">
        <v>29</v>
      </c>
      <c r="C2" s="2" t="s">
        <v>27</v>
      </c>
      <c r="D2" s="2" t="s">
        <v>28</v>
      </c>
    </row>
    <row r="3" spans="1:4">
      <c r="A3" s="3" t="s">
        <v>952</v>
      </c>
    </row>
    <row r="4" spans="1:4">
      <c r="A4" s="4" t="s">
        <v>33</v>
      </c>
      <c r="B4" s="4" t="s">
        <v>34</v>
      </c>
      <c r="C4" s="6" t="n">
        <v>26361</v>
      </c>
      <c r="D4" s="7" t="n">
        <v>3800</v>
      </c>
    </row>
    <row r="5" spans="1:4">
      <c r="A5" s="4" t="s">
        <v>44</v>
      </c>
      <c r="B5" s="5" t="n">
        <v>2510280</v>
      </c>
      <c r="C5" s="5" t="n">
        <v>2118461</v>
      </c>
      <c r="D5" s="7" t="n">
        <v>305386</v>
      </c>
    </row>
    <row r="6" spans="1:4">
      <c r="A6" s="4" t="s">
        <v>953</v>
      </c>
    </row>
    <row r="7" spans="1:4">
      <c r="A7" s="3" t="s">
        <v>952</v>
      </c>
    </row>
    <row r="8" spans="1:4">
      <c r="A8" s="4" t="s">
        <v>874</v>
      </c>
      <c r="B8" s="5" t="n">
        <v>6119</v>
      </c>
    </row>
    <row r="9" spans="1:4">
      <c r="A9" s="4" t="s">
        <v>954</v>
      </c>
    </row>
    <row r="10" spans="1:4">
      <c r="A10" s="3" t="s">
        <v>952</v>
      </c>
    </row>
    <row r="11" spans="1:4">
      <c r="A11" s="4" t="s">
        <v>955</v>
      </c>
      <c r="B11" s="5" t="n">
        <v>19169</v>
      </c>
      <c r="C11" s="5" t="n">
        <v>15955</v>
      </c>
    </row>
    <row r="12" spans="1:4">
      <c r="A12" s="4" t="s">
        <v>33</v>
      </c>
      <c r="B12" s="5" t="n">
        <v>0</v>
      </c>
      <c r="C12" s="4" t="s">
        <v>34</v>
      </c>
    </row>
    <row r="13" spans="1:4">
      <c r="A13" s="4" t="s">
        <v>956</v>
      </c>
    </row>
    <row r="14" spans="1:4">
      <c r="A14" s="3" t="s">
        <v>952</v>
      </c>
    </row>
    <row r="15" spans="1:4">
      <c r="A15" s="4" t="s">
        <v>35</v>
      </c>
      <c r="B15" s="5" t="n">
        <v>190590</v>
      </c>
      <c r="C15" s="5" t="n">
        <v>833480</v>
      </c>
    </row>
    <row r="16" spans="1:4">
      <c r="A16" s="4" t="s">
        <v>957</v>
      </c>
    </row>
    <row r="17" spans="1:4">
      <c r="A17" s="3" t="s">
        <v>952</v>
      </c>
    </row>
    <row r="18" spans="1:4">
      <c r="A18" s="4" t="s">
        <v>35</v>
      </c>
      <c r="B18" s="6" t="n">
        <v>77060</v>
      </c>
      <c r="C18" s="6" t="n">
        <v>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958</v>
      </c>
      <c r="B1" s="2" t="s">
        <v>704</v>
      </c>
    </row>
    <row r="2" spans="1:4">
      <c r="B2" s="2" t="s">
        <v>959</v>
      </c>
      <c r="C2" s="2" t="s">
        <v>275</v>
      </c>
      <c r="D2" s="2" t="s">
        <v>855</v>
      </c>
    </row>
    <row r="3" spans="1:4">
      <c r="A3" s="4" t="s">
        <v>960</v>
      </c>
      <c r="D3" s="6" t="n">
        <v>7349</v>
      </c>
    </row>
    <row r="4" spans="1:4">
      <c r="A4" s="4" t="s">
        <v>961</v>
      </c>
      <c r="C4" s="6" t="n">
        <v>1187069</v>
      </c>
    </row>
    <row r="5" spans="1:4">
      <c r="A5" s="4" t="s">
        <v>962</v>
      </c>
      <c r="B5" s="4" t="s">
        <v>963</v>
      </c>
    </row>
    <row r="6" spans="1:4">
      <c r="A6" s="4" t="s">
        <v>964</v>
      </c>
      <c r="B6" s="4" t="s">
        <v>9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5</v>
      </c>
      <c r="B1" s="2" t="s">
        <v>1</v>
      </c>
    </row>
    <row r="2" spans="1:5">
      <c r="B2" s="2" t="s">
        <v>27</v>
      </c>
      <c r="C2" s="2" t="s">
        <v>28</v>
      </c>
      <c r="D2" s="2" t="s">
        <v>29</v>
      </c>
      <c r="E2" s="2" t="s">
        <v>205</v>
      </c>
    </row>
    <row r="3" spans="1:5">
      <c r="A3" s="4" t="s">
        <v>966</v>
      </c>
      <c r="B3" s="6" t="n">
        <v>-5378</v>
      </c>
      <c r="D3" s="6" t="n">
        <v>14027</v>
      </c>
      <c r="E3" s="6" t="n">
        <v>-50134</v>
      </c>
    </row>
    <row r="4" spans="1:5">
      <c r="A4" s="4" t="s">
        <v>967</v>
      </c>
      <c r="B4" s="5" t="n">
        <v>56358</v>
      </c>
      <c r="D4" s="5" t="n">
        <v>34759</v>
      </c>
      <c r="E4" s="5" t="n">
        <v>12046</v>
      </c>
    </row>
    <row r="5" spans="1:5">
      <c r="A5" s="4" t="s">
        <v>968</v>
      </c>
      <c r="B5" s="6" t="n">
        <v>50980</v>
      </c>
      <c r="C5" s="7" t="n">
        <v>7349</v>
      </c>
      <c r="D5" s="6" t="n">
        <v>48786</v>
      </c>
      <c r="E5" s="6" t="n">
        <v>-3808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9</v>
      </c>
      <c r="B1" s="2" t="s">
        <v>1</v>
      </c>
    </row>
    <row r="2" spans="1:4">
      <c r="B2" s="2" t="s">
        <v>275</v>
      </c>
      <c r="C2" s="2" t="s">
        <v>662</v>
      </c>
      <c r="D2" s="2" t="s">
        <v>855</v>
      </c>
    </row>
    <row r="3" spans="1:4">
      <c r="A3" s="4" t="s">
        <v>970</v>
      </c>
      <c r="B3" s="4" t="s">
        <v>971</v>
      </c>
      <c r="C3" s="4" t="s">
        <v>971</v>
      </c>
      <c r="D3" s="4" t="s">
        <v>971</v>
      </c>
    </row>
    <row r="4" spans="1:4">
      <c r="A4" s="4" t="s">
        <v>972</v>
      </c>
      <c r="B4" s="4" t="s">
        <v>973</v>
      </c>
      <c r="C4" s="4" t="s">
        <v>974</v>
      </c>
      <c r="D4" s="4" t="s">
        <v>975</v>
      </c>
    </row>
    <row r="5" spans="1:4">
      <c r="A5" s="4" t="s">
        <v>976</v>
      </c>
      <c r="B5" s="4" t="s">
        <v>977</v>
      </c>
      <c r="C5" s="4" t="s">
        <v>978</v>
      </c>
      <c r="D5" s="4" t="s">
        <v>979</v>
      </c>
    </row>
    <row r="6" spans="1:4">
      <c r="A6" s="4" t="s">
        <v>980</v>
      </c>
      <c r="B6" s="4" t="s">
        <v>981</v>
      </c>
      <c r="C6" s="4" t="s">
        <v>982</v>
      </c>
      <c r="D6" s="4" t="s">
        <v>34</v>
      </c>
    </row>
    <row r="7" spans="1:4">
      <c r="A7" s="4" t="s">
        <v>983</v>
      </c>
      <c r="B7" s="4" t="s">
        <v>984</v>
      </c>
      <c r="C7" s="4" t="s">
        <v>985</v>
      </c>
      <c r="D7" s="4" t="s">
        <v>986</v>
      </c>
    </row>
    <row r="8" spans="1:4">
      <c r="A8" s="4" t="s">
        <v>987</v>
      </c>
      <c r="B8" s="4" t="s">
        <v>988</v>
      </c>
      <c r="C8" s="4" t="s">
        <v>989</v>
      </c>
      <c r="D8" s="4" t="s">
        <v>9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75</v>
      </c>
      <c r="C1" s="2" t="s">
        <v>662</v>
      </c>
    </row>
    <row r="2" spans="1:3">
      <c r="A2" s="3" t="s">
        <v>992</v>
      </c>
    </row>
    <row r="3" spans="1:3">
      <c r="A3" s="4" t="s">
        <v>993</v>
      </c>
      <c r="B3" s="6" t="n">
        <v>16451</v>
      </c>
      <c r="C3" s="6" t="n">
        <v>5947</v>
      </c>
    </row>
    <row r="4" spans="1:3">
      <c r="A4" s="4" t="s">
        <v>994</v>
      </c>
      <c r="B4" s="5" t="n">
        <v>-15842</v>
      </c>
      <c r="C4" s="5" t="n">
        <v>-5389</v>
      </c>
    </row>
    <row r="5" spans="1:3">
      <c r="A5" s="4" t="s">
        <v>995</v>
      </c>
      <c r="B5" s="5" t="n">
        <v>609</v>
      </c>
      <c r="C5" s="5" t="n">
        <v>558</v>
      </c>
    </row>
    <row r="6" spans="1:3">
      <c r="A6" s="3" t="s">
        <v>996</v>
      </c>
    </row>
    <row r="7" spans="1:3">
      <c r="A7" s="4" t="s">
        <v>961</v>
      </c>
      <c r="B7" s="5" t="n">
        <v>201258</v>
      </c>
      <c r="C7" s="5" t="n">
        <v>135383</v>
      </c>
    </row>
    <row r="8" spans="1:3">
      <c r="A8" s="4" t="s">
        <v>997</v>
      </c>
      <c r="B8" s="5" t="n">
        <v>241333</v>
      </c>
      <c r="C8" s="5" t="n">
        <v>415193</v>
      </c>
    </row>
    <row r="9" spans="1:3">
      <c r="A9" s="4" t="s">
        <v>994</v>
      </c>
      <c r="B9" s="5" t="n">
        <v>-442591</v>
      </c>
      <c r="C9" s="5" t="n">
        <v>-550576</v>
      </c>
    </row>
    <row r="10" spans="1:3">
      <c r="A10" s="4" t="s">
        <v>998</v>
      </c>
      <c r="B10" s="4" t="s">
        <v>34</v>
      </c>
      <c r="C10" s="4" t="s">
        <v>34</v>
      </c>
    </row>
    <row r="11" spans="1:3">
      <c r="A11" s="4" t="s">
        <v>999</v>
      </c>
      <c r="B11" s="5" t="n">
        <v>609</v>
      </c>
      <c r="C11" s="5" t="n">
        <v>558</v>
      </c>
    </row>
    <row r="12" spans="1:3">
      <c r="A12" s="3" t="s">
        <v>1000</v>
      </c>
    </row>
    <row r="13" spans="1:3">
      <c r="A13" s="4" t="s">
        <v>1001</v>
      </c>
      <c r="B13" s="5" t="n">
        <v>373810</v>
      </c>
      <c r="C13" s="5" t="n">
        <v>430117</v>
      </c>
    </row>
    <row r="14" spans="1:3">
      <c r="A14" s="4" t="s">
        <v>1002</v>
      </c>
      <c r="B14" s="5" t="n">
        <v>373810</v>
      </c>
      <c r="C14" s="5" t="n">
        <v>430117</v>
      </c>
    </row>
    <row r="15" spans="1:3">
      <c r="A15" s="4" t="s">
        <v>1003</v>
      </c>
      <c r="B15" s="6" t="n">
        <v>373810</v>
      </c>
      <c r="C15" s="6" t="n">
        <v>4301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75</v>
      </c>
      <c r="C2" s="2" t="s">
        <v>662</v>
      </c>
      <c r="D2" s="2" t="s">
        <v>855</v>
      </c>
    </row>
    <row r="3" spans="1:4">
      <c r="A3" s="4" t="s">
        <v>1005</v>
      </c>
      <c r="B3" s="6" t="n">
        <v>555965</v>
      </c>
      <c r="C3" s="6" t="n">
        <v>230577</v>
      </c>
      <c r="D3" s="6" t="n">
        <v>194223</v>
      </c>
    </row>
    <row r="4" spans="1:4">
      <c r="A4" s="4" t="s">
        <v>1006</v>
      </c>
      <c r="B4" s="5" t="n">
        <v>129575</v>
      </c>
      <c r="C4" s="5" t="n">
        <v>436262</v>
      </c>
      <c r="D4" s="5" t="n">
        <v>75581</v>
      </c>
    </row>
    <row r="5" spans="1:4">
      <c r="A5" s="4" t="s">
        <v>1007</v>
      </c>
      <c r="B5" s="5" t="n">
        <v>-227107</v>
      </c>
      <c r="C5" s="5" t="n">
        <v>-110874</v>
      </c>
      <c r="D5" s="5" t="n">
        <v>-39227</v>
      </c>
    </row>
    <row r="6" spans="1:4">
      <c r="A6" s="4" t="s">
        <v>1008</v>
      </c>
      <c r="B6" s="6" t="n">
        <v>458433</v>
      </c>
      <c r="C6" s="6" t="n">
        <v>555965</v>
      </c>
      <c r="D6" s="6" t="n">
        <v>2305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 customWidth="1" max="7" min="7" width="30"/>
    <col customWidth="1" max="8" min="8" width="30"/>
    <col customWidth="1" max="9" min="9" width="27"/>
    <col customWidth="1" max="10" min="10" width="27"/>
    <col customWidth="1" max="11" min="11" width="21"/>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37"/>
    <col customWidth="1" max="22" min="22" width="20"/>
    <col customWidth="1" max="23" min="23" width="30"/>
    <col customWidth="1" max="24" min="24" width="24"/>
    <col customWidth="1" max="25" min="25" width="19"/>
  </cols>
  <sheetData>
    <row r="1" spans="1:25">
      <c r="A1" s="1" t="s">
        <v>1009</v>
      </c>
      <c r="B1" s="2" t="s">
        <v>902</v>
      </c>
      <c r="C1" s="2" t="s">
        <v>903</v>
      </c>
      <c r="D1" s="2" t="s">
        <v>682</v>
      </c>
      <c r="E1" s="2" t="s">
        <v>683</v>
      </c>
      <c r="F1" s="2" t="s">
        <v>1010</v>
      </c>
      <c r="G1" s="2" t="s">
        <v>1011</v>
      </c>
      <c r="H1" s="2" t="s">
        <v>1012</v>
      </c>
      <c r="I1" s="2" t="s">
        <v>506</v>
      </c>
      <c r="J1" s="2" t="s">
        <v>507</v>
      </c>
      <c r="K1" s="2" t="s">
        <v>508</v>
      </c>
      <c r="L1" s="2" t="s">
        <v>509</v>
      </c>
      <c r="M1" s="2" t="s">
        <v>510</v>
      </c>
      <c r="N1" s="2" t="s">
        <v>511</v>
      </c>
      <c r="O1" s="2" t="s">
        <v>1013</v>
      </c>
      <c r="P1" s="2" t="s">
        <v>1014</v>
      </c>
      <c r="Q1" s="2" t="s">
        <v>512</v>
      </c>
      <c r="R1" s="2" t="s">
        <v>513</v>
      </c>
      <c r="S1" s="2" t="s">
        <v>77</v>
      </c>
      <c r="T1" s="2" t="s">
        <v>78</v>
      </c>
      <c r="U1" s="2" t="s">
        <v>1015</v>
      </c>
      <c r="V1" s="2" t="s">
        <v>686</v>
      </c>
      <c r="W1" s="2" t="s">
        <v>1016</v>
      </c>
      <c r="X1" s="2" t="s">
        <v>516</v>
      </c>
      <c r="Y1" s="2" t="s">
        <v>1017</v>
      </c>
    </row>
    <row r="2" spans="1:25">
      <c r="A2" s="3" t="s">
        <v>488</v>
      </c>
    </row>
    <row r="3" spans="1:25">
      <c r="A3" s="4" t="s">
        <v>1018</v>
      </c>
      <c r="U3" s="5" t="n">
        <v>5000000000</v>
      </c>
      <c r="W3" s="5" t="n">
        <v>5000000000</v>
      </c>
      <c r="Y3" s="5" t="n">
        <v>4912433396</v>
      </c>
    </row>
    <row r="4" spans="1:25">
      <c r="A4" s="4" t="s">
        <v>1019</v>
      </c>
      <c r="U4" s="14" t="n">
        <v>1e-05</v>
      </c>
      <c r="W4" s="14" t="n">
        <v>1e-05</v>
      </c>
    </row>
    <row r="5" spans="1:25">
      <c r="A5" s="4" t="s">
        <v>1020</v>
      </c>
      <c r="U5" s="5" t="n">
        <v>283068677</v>
      </c>
      <c r="W5" s="5" t="n">
        <v>289670997</v>
      </c>
    </row>
    <row r="6" spans="1:25">
      <c r="A6" s="4" t="s">
        <v>1021</v>
      </c>
      <c r="Y6" s="5" t="n">
        <v>87566604</v>
      </c>
    </row>
    <row r="7" spans="1:25">
      <c r="A7" s="4" t="s">
        <v>1022</v>
      </c>
      <c r="M7" s="6" t="n">
        <v>2527095</v>
      </c>
      <c r="N7" s="7" t="n">
        <v>412237</v>
      </c>
    </row>
    <row r="8" spans="1:25">
      <c r="A8" s="4" t="s">
        <v>691</v>
      </c>
    </row>
    <row r="9" spans="1:25">
      <c r="A9" s="3" t="s">
        <v>488</v>
      </c>
    </row>
    <row r="10" spans="1:25">
      <c r="A10" s="4" t="s">
        <v>1022</v>
      </c>
      <c r="D10" s="6" t="n">
        <v>985427</v>
      </c>
      <c r="E10" s="7" t="n">
        <v>160198</v>
      </c>
    </row>
    <row r="11" spans="1:25">
      <c r="A11" s="4" t="s">
        <v>542</v>
      </c>
      <c r="S11" s="5" t="n">
        <v>3597722</v>
      </c>
      <c r="T11" s="5" t="n">
        <v>10369278</v>
      </c>
      <c r="U11" s="5" t="n">
        <v>10369278</v>
      </c>
      <c r="V11" s="5" t="n">
        <v>948600</v>
      </c>
    </row>
    <row r="12" spans="1:25">
      <c r="A12" s="4" t="s">
        <v>710</v>
      </c>
    </row>
    <row r="13" spans="1:25">
      <c r="A13" s="3" t="s">
        <v>488</v>
      </c>
    </row>
    <row r="14" spans="1:25">
      <c r="A14" s="4" t="s">
        <v>1023</v>
      </c>
      <c r="B14" s="5" t="n">
        <v>4267344</v>
      </c>
      <c r="C14" s="5" t="n">
        <v>4267344</v>
      </c>
      <c r="T14" s="5" t="n">
        <v>4300000</v>
      </c>
      <c r="U14" s="5" t="n">
        <v>4300000</v>
      </c>
    </row>
    <row r="15" spans="1:25">
      <c r="A15" s="4" t="s">
        <v>931</v>
      </c>
      <c r="B15" s="6" t="n">
        <v>805950</v>
      </c>
      <c r="C15" s="7" t="n">
        <v>125000</v>
      </c>
      <c r="T15" s="6" t="n">
        <v>805950</v>
      </c>
      <c r="U15" s="7" t="n">
        <v>125000</v>
      </c>
    </row>
    <row r="16" spans="1:25">
      <c r="A16" s="4" t="s">
        <v>932</v>
      </c>
      <c r="B16" s="6" t="n">
        <v>46988</v>
      </c>
      <c r="C16" s="7" t="n">
        <v>7288</v>
      </c>
      <c r="T16" s="6" t="n">
        <v>46988</v>
      </c>
      <c r="U16" s="7" t="n">
        <v>7288</v>
      </c>
    </row>
    <row r="17" spans="1:25">
      <c r="A17" s="4" t="s">
        <v>416</v>
      </c>
    </row>
    <row r="18" spans="1:25">
      <c r="A18" s="3" t="s">
        <v>488</v>
      </c>
    </row>
    <row r="19" spans="1:25">
      <c r="A19" s="4" t="s">
        <v>1022</v>
      </c>
      <c r="I19" s="6" t="n">
        <v>2799890</v>
      </c>
      <c r="J19" s="7" t="n">
        <v>457640</v>
      </c>
      <c r="K19" s="6" t="n">
        <v>2799890</v>
      </c>
      <c r="M19" s="6" t="n">
        <v>2527095</v>
      </c>
      <c r="N19" s="7" t="n">
        <v>412237</v>
      </c>
    </row>
    <row r="20" spans="1:25">
      <c r="A20" s="4" t="s">
        <v>1024</v>
      </c>
    </row>
    <row r="21" spans="1:25">
      <c r="A21" s="3" t="s">
        <v>488</v>
      </c>
    </row>
    <row r="22" spans="1:25">
      <c r="A22" s="4" t="s">
        <v>542</v>
      </c>
      <c r="I22" s="5" t="n">
        <v>4449002</v>
      </c>
      <c r="J22" s="5" t="n">
        <v>4449002</v>
      </c>
    </row>
    <row r="23" spans="1:25">
      <c r="A23" s="4" t="s">
        <v>413</v>
      </c>
    </row>
    <row r="24" spans="1:25">
      <c r="A24" s="3" t="s">
        <v>488</v>
      </c>
    </row>
    <row r="25" spans="1:25">
      <c r="A25" s="4" t="s">
        <v>1022</v>
      </c>
      <c r="D25" s="6" t="n">
        <v>985427</v>
      </c>
      <c r="E25" s="7" t="n">
        <v>160198</v>
      </c>
      <c r="S25" s="6" t="n">
        <v>985427</v>
      </c>
    </row>
    <row r="26" spans="1:25">
      <c r="A26" s="4" t="s">
        <v>1025</v>
      </c>
    </row>
    <row r="27" spans="1:25">
      <c r="A27" s="3" t="s">
        <v>488</v>
      </c>
    </row>
    <row r="28" spans="1:25">
      <c r="A28" s="4" t="s">
        <v>542</v>
      </c>
      <c r="D28" s="5" t="n">
        <v>248216</v>
      </c>
      <c r="E28" s="5" t="n">
        <v>248216</v>
      </c>
    </row>
    <row r="29" spans="1:25">
      <c r="A29" s="4" t="s">
        <v>206</v>
      </c>
    </row>
    <row r="30" spans="1:25">
      <c r="A30" s="3" t="s">
        <v>488</v>
      </c>
    </row>
    <row r="31" spans="1:25">
      <c r="A31" s="4" t="s">
        <v>1026</v>
      </c>
      <c r="S31" s="5" t="n">
        <v>4000000</v>
      </c>
    </row>
    <row r="32" spans="1:25">
      <c r="A32" s="4" t="s">
        <v>807</v>
      </c>
    </row>
    <row r="33" spans="1:25">
      <c r="A33" s="3" t="s">
        <v>488</v>
      </c>
    </row>
    <row r="34" spans="1:25">
      <c r="A34" s="4" t="s">
        <v>1027</v>
      </c>
      <c r="F34" s="5" t="n">
        <v>27603750</v>
      </c>
    </row>
    <row r="35" spans="1:25">
      <c r="A35" s="4" t="s">
        <v>535</v>
      </c>
    </row>
    <row r="36" spans="1:25">
      <c r="A36" s="3" t="s">
        <v>488</v>
      </c>
    </row>
    <row r="37" spans="1:25">
      <c r="A37" s="4" t="s">
        <v>536</v>
      </c>
      <c r="I37" s="5" t="n">
        <v>46500000</v>
      </c>
      <c r="J37" s="5" t="n">
        <v>46500000</v>
      </c>
      <c r="L37" s="5" t="n">
        <v>34000000</v>
      </c>
      <c r="M37" s="5" t="n">
        <v>34039136</v>
      </c>
      <c r="N37" s="5" t="n">
        <v>34039136</v>
      </c>
    </row>
    <row r="38" spans="1:25">
      <c r="A38" s="4" t="s">
        <v>1022</v>
      </c>
      <c r="I38" s="6" t="n">
        <v>1666546</v>
      </c>
      <c r="J38" s="7" t="n">
        <v>272396</v>
      </c>
      <c r="L38" s="6" t="n">
        <v>2527095</v>
      </c>
      <c r="N38" s="7" t="n">
        <v>412237</v>
      </c>
    </row>
    <row r="39" spans="1:25">
      <c r="A39" s="4" t="s">
        <v>1028</v>
      </c>
      <c r="I39" s="5" t="n">
        <v>46500000</v>
      </c>
      <c r="J39" s="5" t="n">
        <v>46500000</v>
      </c>
    </row>
    <row r="40" spans="1:25">
      <c r="A40" s="4" t="s">
        <v>538</v>
      </c>
      <c r="I40" s="6" t="n">
        <v>2488065</v>
      </c>
      <c r="J40" s="7" t="n">
        <v>406673</v>
      </c>
    </row>
    <row r="41" spans="1:25">
      <c r="A41" s="4" t="s">
        <v>1029</v>
      </c>
      <c r="M41" s="6" t="n">
        <v>75015</v>
      </c>
      <c r="N41" s="7" t="n">
        <v>12237</v>
      </c>
    </row>
    <row r="42" spans="1:25">
      <c r="A42" s="4" t="s">
        <v>539</v>
      </c>
    </row>
    <row r="43" spans="1:25">
      <c r="A43" s="3" t="s">
        <v>488</v>
      </c>
    </row>
    <row r="44" spans="1:25">
      <c r="A44" s="4" t="s">
        <v>536</v>
      </c>
      <c r="Q44" s="5" t="n">
        <v>4800000</v>
      </c>
      <c r="R44" s="5" t="n">
        <v>4800000</v>
      </c>
    </row>
    <row r="45" spans="1:25">
      <c r="A45" s="4" t="s">
        <v>1022</v>
      </c>
      <c r="Q45" s="6" t="n">
        <v>985427</v>
      </c>
      <c r="R45" s="7" t="n">
        <v>160198</v>
      </c>
    </row>
    <row r="46" spans="1:25">
      <c r="A46" s="4" t="s">
        <v>534</v>
      </c>
    </row>
    <row r="47" spans="1:25">
      <c r="A47" s="3" t="s">
        <v>488</v>
      </c>
    </row>
    <row r="48" spans="1:25">
      <c r="A48" s="4" t="s">
        <v>1026</v>
      </c>
      <c r="O48" s="5" t="n">
        <v>15384616</v>
      </c>
      <c r="P48" s="5" t="n">
        <v>15384616</v>
      </c>
    </row>
    <row r="49" spans="1:25">
      <c r="A49" s="4" t="s">
        <v>493</v>
      </c>
      <c r="X49" s="7" t="n">
        <v>26</v>
      </c>
    </row>
    <row r="50" spans="1:25">
      <c r="A50" s="4" t="s">
        <v>100</v>
      </c>
    </row>
    <row r="51" spans="1:25">
      <c r="A51" s="3" t="s">
        <v>488</v>
      </c>
    </row>
    <row r="52" spans="1:25">
      <c r="A52" s="4" t="s">
        <v>1018</v>
      </c>
      <c r="U52" s="5" t="n">
        <v>4800000000</v>
      </c>
      <c r="W52" s="5" t="n">
        <v>4800000000</v>
      </c>
    </row>
    <row r="53" spans="1:25">
      <c r="A53" s="4" t="s">
        <v>1019</v>
      </c>
      <c r="U53" s="14" t="n">
        <v>1e-05</v>
      </c>
      <c r="W53" s="14" t="n">
        <v>1e-05</v>
      </c>
    </row>
    <row r="54" spans="1:25">
      <c r="A54" s="4" t="s">
        <v>1020</v>
      </c>
      <c r="U54" s="5" t="n">
        <v>219413764</v>
      </c>
      <c r="W54" s="5" t="n">
        <v>240930737</v>
      </c>
    </row>
    <row r="55" spans="1:25">
      <c r="A55" s="4" t="s">
        <v>1030</v>
      </c>
    </row>
    <row r="56" spans="1:25">
      <c r="A56" s="3" t="s">
        <v>488</v>
      </c>
    </row>
    <row r="57" spans="1:25">
      <c r="A57" s="4" t="s">
        <v>1031</v>
      </c>
      <c r="O57" s="6" t="n">
        <v>2452080</v>
      </c>
      <c r="P57" s="7" t="n">
        <v>400000</v>
      </c>
    </row>
    <row r="58" spans="1:25">
      <c r="A58" s="4" t="s">
        <v>1032</v>
      </c>
    </row>
    <row r="59" spans="1:25">
      <c r="A59" s="3" t="s">
        <v>488</v>
      </c>
    </row>
    <row r="60" spans="1:25">
      <c r="A60" s="4" t="s">
        <v>1026</v>
      </c>
      <c r="F60" s="5" t="n">
        <v>36805000</v>
      </c>
    </row>
    <row r="61" spans="1:25">
      <c r="A61" s="4" t="s">
        <v>492</v>
      </c>
    </row>
    <row r="62" spans="1:25">
      <c r="A62" s="3" t="s">
        <v>488</v>
      </c>
    </row>
    <row r="63" spans="1:25">
      <c r="A63" s="4" t="s">
        <v>1026</v>
      </c>
      <c r="H63" s="5" t="n">
        <v>12650000</v>
      </c>
    </row>
    <row r="64" spans="1:25">
      <c r="A64" s="4" t="s">
        <v>493</v>
      </c>
      <c r="G64" s="7" t="n">
        <v>38</v>
      </c>
      <c r="H64" s="7" t="n">
        <v>17</v>
      </c>
    </row>
    <row r="65" spans="1:25">
      <c r="A65" s="4" t="s">
        <v>1033</v>
      </c>
      <c r="F65" s="7" t="n">
        <v>40</v>
      </c>
    </row>
    <row r="66" spans="1:25">
      <c r="A66" s="4" t="s">
        <v>1034</v>
      </c>
    </row>
    <row r="67" spans="1:25">
      <c r="A67" s="3" t="s">
        <v>488</v>
      </c>
    </row>
    <row r="68" spans="1:25">
      <c r="A68" s="4" t="s">
        <v>1035</v>
      </c>
      <c r="G68" s="5" t="n">
        <v>900000</v>
      </c>
    </row>
    <row r="69" spans="1:25">
      <c r="A69" s="4" t="s">
        <v>1036</v>
      </c>
    </row>
    <row r="70" spans="1:25">
      <c r="A70" s="3" t="s">
        <v>488</v>
      </c>
    </row>
    <row r="71" spans="1:25">
      <c r="A71" s="4" t="s">
        <v>1035</v>
      </c>
      <c r="G71" s="5" t="n">
        <v>4000000</v>
      </c>
    </row>
    <row r="72" spans="1:25">
      <c r="A72" s="4" t="s">
        <v>1037</v>
      </c>
    </row>
    <row r="73" spans="1:25">
      <c r="A73" s="3" t="s">
        <v>488</v>
      </c>
    </row>
    <row r="74" spans="1:25">
      <c r="A74" s="4" t="s">
        <v>1026</v>
      </c>
      <c r="G74" s="5" t="n">
        <v>2000000</v>
      </c>
    </row>
    <row r="75" spans="1:25">
      <c r="A75" s="4" t="s">
        <v>543</v>
      </c>
    </row>
    <row r="76" spans="1:25">
      <c r="A76" s="3" t="s">
        <v>488</v>
      </c>
    </row>
    <row r="77" spans="1:25">
      <c r="A77" s="4" t="s">
        <v>493</v>
      </c>
      <c r="F77" s="7" t="n">
        <v>40</v>
      </c>
      <c r="X77" s="7" t="n">
        <v>52</v>
      </c>
    </row>
    <row r="78" spans="1:25">
      <c r="A78" s="4" t="s">
        <v>101</v>
      </c>
    </row>
    <row r="79" spans="1:25">
      <c r="A79" s="3" t="s">
        <v>488</v>
      </c>
    </row>
    <row r="80" spans="1:25">
      <c r="A80" s="4" t="s">
        <v>1018</v>
      </c>
      <c r="U80" s="5" t="n">
        <v>200000000</v>
      </c>
      <c r="W80" s="5" t="n">
        <v>200000000</v>
      </c>
    </row>
    <row r="81" spans="1:25">
      <c r="A81" s="4" t="s">
        <v>1019</v>
      </c>
      <c r="U81" s="14" t="n">
        <v>1e-05</v>
      </c>
      <c r="W81" s="14" t="n">
        <v>1e-05</v>
      </c>
    </row>
    <row r="82" spans="1:25">
      <c r="A82" s="4" t="s">
        <v>1020</v>
      </c>
      <c r="U82" s="5" t="n">
        <v>63654913</v>
      </c>
      <c r="W82" s="5" t="n">
        <v>487402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6:24:21Z</dcterms:created>
  <dcterms:modified xmlns:dcterms="http://purl.org/dc/terms/" xmlns:xsi="http://www.w3.org/2001/XMLSchema-instance" xsi:type="dcterms:W3CDTF">2017-05-01T06:24:21Z</dcterms:modified>
</cp:coreProperties>
</file>